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ORGANIZATION" sheetId="9" r:id="rId9"/>
    <s:sheet name="SUMMARY OF SIGNIFICANT ACCOUNTI" sheetId="10" r:id="rId10"/>
    <s:sheet name="INVESTMENT SECURITIES AVAILABLE" sheetId="11" r:id="rId11"/>
    <s:sheet name="LOANS AND ALLOWANCE FOR LOAN LO" sheetId="12" r:id="rId12"/>
    <s:sheet name="CONCENTRATIONS OF CREDIT RISK" sheetId="13" r:id="rId13"/>
    <s:sheet name="PREMISES, EQUIPMENT AND LEASEHO" sheetId="14" r:id="rId14"/>
    <s:sheet name="OTHER REAL ESTATE OWNED" sheetId="15" r:id="rId15"/>
    <s:sheet name="DEPOSITS" sheetId="16" r:id="rId16"/>
    <s:sheet name="SHORT-TERM BORROWINGS" sheetId="17" r:id="rId17"/>
    <s:sheet name="INCOME TAXES" sheetId="18" r:id="rId18"/>
    <s:sheet name="COMMITMENTS AND CONTINGENCIES" sheetId="19" r:id="rId19"/>
    <s:sheet name="RELATED PARTY TRANSACTIONS" sheetId="20" r:id="rId20"/>
    <s:sheet name="OTHER EXPENSE" sheetId="21" r:id="rId21"/>
    <s:sheet name="STOCK INCENTIVE PLAN" sheetId="22" r:id="rId22"/>
    <s:sheet name="EMPLOYEE STOCK OWNERSHIP PLAN A" sheetId="23" r:id="rId23"/>
    <s:sheet name="DIVIDENDS" sheetId="24" r:id="rId24"/>
    <s:sheet name="INCOME PER COMMON SHARE" sheetId="25" r:id="rId25"/>
    <s:sheet name="REGULATORY CAPITAL REQUIREMENTS" sheetId="26" r:id="rId26"/>
    <s:sheet name="DISCLOSURES REGARDING FAIR VALU" sheetId="27" r:id="rId27"/>
    <s:sheet name="ACCUMULATED OTHER COMPREHENSIVE" sheetId="28" r:id="rId28"/>
    <s:sheet name="BANK OF SOUTH CAROLINA CORPORAT" sheetId="29" r:id="rId29"/>
    <s:sheet name="QUARTERLY RESULTS OF OPERATIONS" sheetId="30" r:id="rId30"/>
    <s:sheet name="SUMMARY OF SIGNIFICANT ACCOUN31" sheetId="31" r:id="rId31"/>
    <s:sheet name="INVESTMENT SECURITIES AVAILAB32" sheetId="32" r:id="rId32"/>
    <s:sheet name="LOANS AND ALLOWANCE FOR LOAN 33" sheetId="33" r:id="rId33"/>
    <s:sheet name="CONCENTRATIONS OF CREDIT RISK (" sheetId="34" r:id="rId34"/>
    <s:sheet name="PREMISES, EQUIPMENT AND LEASE35" sheetId="35" r:id="rId35"/>
    <s:sheet name="OTHER REAL ESTATE OWNED (Tables" sheetId="36" r:id="rId36"/>
    <s:sheet name="DEPOSITS (Tables)" sheetId="37" r:id="rId37"/>
    <s:sheet name="INCOME TAXES (Tables)" sheetId="38" r:id="rId38"/>
    <s:sheet name="RELATED PARTY TRANSACTIONS (Tab" sheetId="39" r:id="rId39"/>
    <s:sheet name="OTHER EXPENSE (Tables)" sheetId="40" r:id="rId40"/>
    <s:sheet name="STOCK INCENTIVE PLAN (Tables)" sheetId="41" r:id="rId41"/>
    <s:sheet name="INCOME PER COMMON SHARE (Tables" sheetId="42" r:id="rId42"/>
    <s:sheet name="REGULATORY CAPITAL REQUIREMEN43" sheetId="43" r:id="rId43"/>
    <s:sheet name="DISCLOSURES REGARDING FAIR VA44" sheetId="44" r:id="rId44"/>
    <s:sheet name="ACCUMULATED OTHER COMPREHENSI45" sheetId="45" r:id="rId45"/>
    <s:sheet name="BANK OF SOUTH CAROLINA CORPOR46" sheetId="46" r:id="rId46"/>
    <s:sheet name="QUARTERLY RESULTS OF OPERATIO47" sheetId="47" r:id="rId47"/>
    <s:sheet name="SUMMARY OF SIGNIFICANT ACCOUN48" sheetId="48" r:id="rId48"/>
    <s:sheet name="INVESTMENT SECURITIES AVAILAB49" sheetId="49" r:id="rId49"/>
    <s:sheet name="INVESTMENT SECURITIES AVAILAB50" sheetId="50" r:id="rId50"/>
    <s:sheet name="INVESTMENT SECURITIES AVAILAB51" sheetId="51" r:id="rId51"/>
    <s:sheet name="INVESTMENT SECURITIES AVAILAB52" sheetId="52" r:id="rId52"/>
    <s:sheet name="INVESTMENT SECURITIES AVAILAB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CONCENTRATIONS OF CREDIT RISK61" sheetId="61" r:id="rId61"/>
    <s:sheet name="PREMISES, EQUIPMENT AND LEASE62" sheetId="62" r:id="rId62"/>
    <s:sheet name="PREMISES, EQUIPMENT AND LEASE63" sheetId="63" r:id="rId63"/>
    <s:sheet name="PREMISES, EQUIPMENT AND LEASE64" sheetId="64" r:id="rId64"/>
    <s:sheet name="OTHER REAL ESTATE OWNED (Detail" sheetId="65" r:id="rId65"/>
    <s:sheet name="OTHER REAL ESTATE OWNED (Deta66" sheetId="66" r:id="rId66"/>
    <s:sheet name="DEPOSITS (Details Narrative)" sheetId="67" r:id="rId67"/>
    <s:sheet name="DEPOSITS (Details)" sheetId="68" r:id="rId68"/>
    <s:sheet name="SHORT-TERM BORROWINGS (Details " sheetId="69" r:id="rId69"/>
    <s:sheet name="INCOME TAXES (Details Narrative" sheetId="70" r:id="rId70"/>
    <s:sheet name="INCOME TAXES (Details)" sheetId="71" r:id="rId71"/>
    <s:sheet name="INCOME TAXES (Details 1)" sheetId="72" r:id="rId72"/>
    <s:sheet name="INCOME TAXES (Details 2)" sheetId="73" r:id="rId73"/>
    <s:sheet name="INCOME TAXES (Details 3)" sheetId="74" r:id="rId74"/>
    <s:sheet name="COMMITMENTS AND CONTINGENCIES (" sheetId="75" r:id="rId75"/>
    <s:sheet name="RELATED PARTY TRANSACTIONS (Det" sheetId="76" r:id="rId76"/>
    <s:sheet name="RELATED PARTY TRANSACTIONS (D77" sheetId="77" r:id="rId77"/>
    <s:sheet name="OTHER EXPENSE (Details)" sheetId="78" r:id="rId78"/>
    <s:sheet name="STOCK INCENTIVE PLAN (Details N" sheetId="79" r:id="rId79"/>
    <s:sheet name="STOCK INCENTIVE PLAN (Details)" sheetId="80" r:id="rId80"/>
    <s:sheet name="STOCK INCENTIVE PLAN (Details 1" sheetId="81" r:id="rId81"/>
    <s:sheet name="STOCK INCENTIVE PLAN (Details 2" sheetId="82" r:id="rId82"/>
    <s:sheet name="EMPLOYEE STOCK OWNERSHIP PLAN83" sheetId="83" r:id="rId83"/>
    <s:sheet name="INCOME PER COMMON SHARE (Detail" sheetId="84" r:id="rId84"/>
    <s:sheet name="REGULATORY CAPITAL REQUIREMEN85" sheetId="85" r:id="rId85"/>
    <s:sheet name="REGULATORY CAPITAL REQUIREMEN86" sheetId="86" r:id="rId86"/>
    <s:sheet name="DISCLOSURES REGARDING FAIR VA87" sheetId="87" r:id="rId87"/>
    <s:sheet name="DISCLOSURES REGARDING FAIR VA88" sheetId="88" r:id="rId88"/>
    <s:sheet name="DISCLOSURES REGARDING FAIR VA89" sheetId="89" r:id="rId89"/>
    <s:sheet name="DISCLOSURES REGARDING FAIR VA90" sheetId="90" r:id="rId90"/>
    <s:sheet name="DISCLOSURES REGARDING FAIR VA91" sheetId="91" r:id="rId91"/>
    <s:sheet name="ACCUMULATED OTHER COMPREHENSI92" sheetId="92" r:id="rId92"/>
    <s:sheet name="BANK OF SOUTH CAROLINA CORPOR93" sheetId="93" r:id="rId93"/>
    <s:sheet name="BANK OF SOUTH CAROLINA CORPOR94" sheetId="94" r:id="rId94"/>
    <s:sheet name="BANK OF SOUTH CAROLINA CORPOR95" sheetId="95" r:id="rId95"/>
    <s:sheet name="QUARTERLY RESULTS OF OPERATIO96" sheetId="96" r:id="rId96"/>
  </s:sheets>
  <s:definedNames/>
  <s:calcPr calcId="124519" calcMode="auto" fullCalcOnLoad="1"/>
</s:workbook>
</file>

<file path=xl/sharedStrings.xml><?xml version="1.0" encoding="utf-8"?>
<sst xmlns="http://schemas.openxmlformats.org/spreadsheetml/2006/main" uniqueCount="829">
  <si>
    <t>Document and Entity Information - USD ($)</t>
  </si>
  <si>
    <t>12 Months Ended</t>
  </si>
  <si>
    <t>Dec. 31, 2015</t>
  </si>
  <si>
    <t>Feb. 25, 2016</t>
  </si>
  <si>
    <t>Jun. 30, 2015</t>
  </si>
  <si>
    <t>Document And Entity Information</t>
  </si>
  <si>
    <t>Entity Registrant Name</t>
  </si>
  <si>
    <t>BANK OF SOUTH CAROLINA CORP</t>
  </si>
  <si>
    <t>Entity Central Index Key</t>
  </si>
  <si>
    <t>Document Type</t>
  </si>
  <si>
    <t>10-K</t>
  </si>
  <si>
    <t>Trading Symbol</t>
  </si>
  <si>
    <t>BKSC</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Assets:</t>
  </si>
  <si>
    <t>Cash and due from banks</t>
  </si>
  <si>
    <t>Interest bearing deposits in other banks</t>
  </si>
  <si>
    <t>Investment securities available for sale (amortized cost of $118,422,116 and $112,021,061 in 2015 and 2014, respectively)</t>
  </si>
  <si>
    <t>Mortgage loans to be sold</t>
  </si>
  <si>
    <t>Loans</t>
  </si>
  <si>
    <t>Less: Allowance for loan losses</t>
  </si>
  <si>
    <t>Net loans</t>
  </si>
  <si>
    <t>Premises and equipment leasehold improvements, net</t>
  </si>
  <si>
    <t>Other real estate owned</t>
  </si>
  <si>
    <t>Accrued interest receivable</t>
  </si>
  <si>
    <t>Other assets</t>
  </si>
  <si>
    <t>Total assets</t>
  </si>
  <si>
    <t>Deposits:</t>
  </si>
  <si>
    <t>Non-interest bearing demand</t>
  </si>
  <si>
    <t>Interest bearing demand</t>
  </si>
  <si>
    <t>Money market accounts</t>
  </si>
  <si>
    <t>Time deposits over $250,000</t>
  </si>
  <si>
    <t>Other time deposits</t>
  </si>
  <si>
    <t>Other savings deposits</t>
  </si>
  <si>
    <t>Total deposits</t>
  </si>
  <si>
    <t>Short-term borrowings</t>
  </si>
  <si>
    <t>Accrued interest payable and other liabilities</t>
  </si>
  <si>
    <t>Total liabilities</t>
  </si>
  <si>
    <t>Shareholders' Equity</t>
  </si>
  <si>
    <t>Common stock-no par 12,000,000 shares authorized; Issued 5,157,996 shares at December 31, 2015 and 4,680,839 at December 31, 2014; Shares outstanding 4,916,600 at December 31, 2015 and 4,461,388 at December 31, 2014</t>
  </si>
  <si>
    <t xml:space="preserve"> </t>
  </si>
  <si>
    <t>Additional paid in capital</t>
  </si>
  <si>
    <t>Retained earnings</t>
  </si>
  <si>
    <t>Treasury stock: 241,396 shares at December 31, 2015 and 219,451 at December 31, 2014</t>
  </si>
  <si>
    <t>Accumulated other comprehensive income, net of income taxes</t>
  </si>
  <si>
    <t>Total shareholders' equity</t>
  </si>
  <si>
    <t>Total liabilities and shareholders' equity</t>
  </si>
  <si>
    <t>CONSOLIDATED BALANCE SHEETS (Parenthetical) - USD ($)</t>
  </si>
  <si>
    <t>Statement of Financial Position [Abstract]</t>
  </si>
  <si>
    <t>Amortized cost of investment securities available for sale</t>
  </si>
  <si>
    <t>Common stock, shares authorized</t>
  </si>
  <si>
    <t>Common stock, shares issued</t>
  </si>
  <si>
    <t>Common stock, shares outstanding</t>
  </si>
  <si>
    <t>Treasury stock, shares</t>
  </si>
  <si>
    <t>CONSOLIDATED STATEMENTS OF OPERATIONS - USD ($)</t>
  </si>
  <si>
    <t>Dec. 31, 2013</t>
  </si>
  <si>
    <t>Interest and fee income</t>
  </si>
  <si>
    <t>Loans, including fees</t>
  </si>
  <si>
    <t>Taxable securities</t>
  </si>
  <si>
    <t>Tax-exempt securities</t>
  </si>
  <si>
    <t>Other</t>
  </si>
  <si>
    <t>Total interest and fee income</t>
  </si>
  <si>
    <t>Interest expense</t>
  </si>
  <si>
    <t>Deposits</t>
  </si>
  <si>
    <t>Total interest expense</t>
  </si>
  <si>
    <t>Net interest income</t>
  </si>
  <si>
    <t>Provision for loan losses</t>
  </si>
  <si>
    <t>Net interest income after provision for loan losses</t>
  </si>
  <si>
    <t>Other income</t>
  </si>
  <si>
    <t>Service charges, fees and commissions</t>
  </si>
  <si>
    <t>Mortgage banking income</t>
  </si>
  <si>
    <t>Other non-interest income</t>
  </si>
  <si>
    <t>Gain on sale of other real estate owned</t>
  </si>
  <si>
    <t>Gain on sale of securities</t>
  </si>
  <si>
    <t>Total other income</t>
  </si>
  <si>
    <t>Other expense</t>
  </si>
  <si>
    <t>Salaries and employee benefits</t>
  </si>
  <si>
    <t>Net occupancy expense</t>
  </si>
  <si>
    <t>Other operating expenses</t>
  </si>
  <si>
    <t>Total other expense</t>
  </si>
  <si>
    <t>Income before income tax expense</t>
  </si>
  <si>
    <t>Income tax expense</t>
  </si>
  <si>
    <t>Net income</t>
  </si>
  <si>
    <t>Weighted average shares outstanding</t>
  </si>
  <si>
    <t>Basic</t>
  </si>
  <si>
    <t>Diluted</t>
  </si>
  <si>
    <t>Basic income per common share</t>
  </si>
  <si>
    <t>Diluted income per common share</t>
  </si>
  <si>
    <t>CONSOLIDATED STATEMENTS OF COMPREHENSIVE INCOME - USD ($)</t>
  </si>
  <si>
    <t>Statement of Comprehensive Income [Abstract]</t>
  </si>
  <si>
    <t>Other comprehensive income (loss):</t>
  </si>
  <si>
    <t>Unrealized gain (loss) on securities arising during the period</t>
  </si>
  <si>
    <t>Reclassification adjustment for securities gains realized in net income</t>
  </si>
  <si>
    <t>Other comprehensive income (loss), before tax</t>
  </si>
  <si>
    <t>Income tax effect related to items of other comprehensive income (loss)</t>
  </si>
  <si>
    <t>Other comprehensive income (loss), after tax</t>
  </si>
  <si>
    <t>Total Comprehensive income</t>
  </si>
  <si>
    <t>CONSOLIDATED STATEMENTS OF SHAREHOLDERS' EQUITY - USD ($)</t>
  </si>
  <si>
    <t>Additional Paid-In Capital [Member]</t>
  </si>
  <si>
    <t>Retained Earnings [Member]</t>
  </si>
  <si>
    <t>Treasury Stock [Member]</t>
  </si>
  <si>
    <t>Accumulated Other Comprehensive Income [Member]</t>
  </si>
  <si>
    <t>Total</t>
  </si>
  <si>
    <t>Balance beginning at Dec. 31, 2012</t>
  </si>
  <si>
    <t>Increase (Decrease) in Stockholders' Equity [Roll Forward]</t>
  </si>
  <si>
    <t>Other comprehensive income</t>
  </si>
  <si>
    <t>Exercise of stock options</t>
  </si>
  <si>
    <t>Stock-based compensation expense</t>
  </si>
  <si>
    <t>Cash dividends</t>
  </si>
  <si>
    <t>Balance ending at Dec. 31, 2013</t>
  </si>
  <si>
    <t>Balance ending at Dec. 31, 2014</t>
  </si>
  <si>
    <t>10% Stock dividend 446,597 common 21,945 treasury at $15.72</t>
  </si>
  <si>
    <t>Balance ending at Dec. 31, 2015</t>
  </si>
  <si>
    <t>CONSOLIDATED STATEMENTS OF SHAREHOLDERS' EQUITY (Parenthetical) - $ / shares</t>
  </si>
  <si>
    <t>$ .62</t>
  </si>
  <si>
    <t>Common stock dividends, shares</t>
  </si>
  <si>
    <t>Stock dividend</t>
  </si>
  <si>
    <t>Exercise of Stock Options</t>
  </si>
  <si>
    <t>Common Stock - Pre Stock Dividend [Member]</t>
  </si>
  <si>
    <t>CONSOLIDATED STATEMENTS OF CASH FLOWS - USD ($)</t>
  </si>
  <si>
    <t>Cash flows from operating activities:</t>
  </si>
  <si>
    <t>Adjustments to reconcile net income to net cash provided (used) by operating activities:</t>
  </si>
  <si>
    <t>Depreciation</t>
  </si>
  <si>
    <t>Gain on sale of other real estate</t>
  </si>
  <si>
    <t>Deferred income taxes</t>
  </si>
  <si>
    <t>Net amortization of unearned discounts on investment securities</t>
  </si>
  <si>
    <t>Origination of mortgage loans held for sale</t>
  </si>
  <si>
    <t>Proceeds from sale of mortgage loans held for sale</t>
  </si>
  <si>
    <t>(Increase) decrease in accrued interest receivable and other assets</t>
  </si>
  <si>
    <t>Increase (decrease) in accrued interest payable and other liabilities</t>
  </si>
  <si>
    <t>Net cash provided by operating activities</t>
  </si>
  <si>
    <t>Cash flows from investing activities:</t>
  </si>
  <si>
    <t>Proceeds from calls and maturities of investment securities available for sale</t>
  </si>
  <si>
    <t>Proceeds from sale of available for sale securities</t>
  </si>
  <si>
    <t>Purchase of investment securities available for sale</t>
  </si>
  <si>
    <t>Proceeds from sale of other real estate owned</t>
  </si>
  <si>
    <t>Net increase in loans</t>
  </si>
  <si>
    <t>Purchase of premises, equipment and leasehold improvements, net</t>
  </si>
  <si>
    <t>Net cash used by investing activities</t>
  </si>
  <si>
    <t>Cash flows from financing activities:</t>
  </si>
  <si>
    <t>Net increase in deposit accounts</t>
  </si>
  <si>
    <t>Net (decrease) increase in short-term borrowings</t>
  </si>
  <si>
    <t>Dividends paid</t>
  </si>
  <si>
    <t>Stock options exercised</t>
  </si>
  <si>
    <t>Cash paid for fractional shares</t>
  </si>
  <si>
    <t>Net cash provided by financing activities</t>
  </si>
  <si>
    <t>Net increase (decrease) in cash and cash equivalents</t>
  </si>
  <si>
    <t>Cash and cash equivalents at beginning of period</t>
  </si>
  <si>
    <t>Cash and cash equivalents at end of period</t>
  </si>
  <si>
    <t>Cash paid during the year for:</t>
  </si>
  <si>
    <t>Interest</t>
  </si>
  <si>
    <t>Income taxes</t>
  </si>
  <si>
    <t>Supplemental disclosure for non-cash investing and financing activity:</t>
  </si>
  <si>
    <t>Change in unrealized gain (loss) on securities available for sale, net of income taxes</t>
  </si>
  <si>
    <t>Change in dividends payable</t>
  </si>
  <si>
    <t>Change in other real estate owned</t>
  </si>
  <si>
    <t>ORGANIZATION</t>
  </si>
  <si>
    <t>Organization, Consolidation and Presentation of Financial Statements [Abstract]</t>
  </si>
  <si>
    <t xml:space="preserve">1. ORGANIZATION The
Bank of South Carolina (the Bank) was organized on October 22, 1986 and opened for business as a state-chartered
financial institution on February 26, 1987, in Charleston, South Carolina. The Bank was reorganized into a wholly-owned subsidiary
of Bank of South Carolina Corporation (the Company), effective April 17, 1995. At the time of the reorganization,
each outstanding share of the Bank was exchanged for two shares of Bank of South Carolina Corporation Stock. </t>
  </si>
  <si>
    <t>SUMMARY OF SIGNIFICANT ACCOUNTING POLICIES</t>
  </si>
  <si>
    <t>Accounting Policies [Abstract]</t>
  </si>
  <si>
    <t>2. SUMMARY
OF SIGNIFICANT ACCOUNTING POLICIES Our
accounting and reporting policies conform, in all material respects, to U.S. generally accepted accounting principles (GAAP),
and to general practices within the banking industry. The following summarizes the more significant of these policies and practices. Principles
of Consolidation The
accompanying consolidated financial statements include the accounts of Bank of South Carolina Corporation (the Company)
and its wholly-owned subsidiary, The Bank of South Carolina (the Bank). In consolidation, all significant intercompany
balances and transactions have been eliminated. References
to we, us, our, the Bank, or the Company refer to the parent
and its subsidiary that are consolidated for financial purposes. We
provide financial services through our four banking house locations: 256 Meeting Street, Charleston, SC, 100 North Main Street,
Summerville, SC, 1337 Chuck Dawley Boulevard, Mt. Pleasant, SC and 2027 Sam Rittenberg Boulevard, Charleston, SC. Our primary
deposit products are checking, savings, and term certificate accounts, and our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may be dependent on the general economic conditions in the area. Accounting
Estimates and Assumptions The
preparation of the financial statements are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asset prepayment rates and other-than-temporary impairment of investment securities. Reclassification: Certain
amounts in the prior years financial statements have been reclassified to conform to the current years presentation.
Such reclassifications had no effect on shareholders equity or the net income as previously reported.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 recognized subsequent events
are events that provide evidence about conditions that did not exist at the date of the balance sheet but arose after that date.
We have reviewed events occurring through the date the financial statements were available to be issued and no subsequent events
occurred requiring accrual or disclosure. Cash
and Cash Equivalents Cash
and cash equivalents include working cash funds, due from banks, interest-bearing deposits in other banks, items in process of
collection and federal funds sold. All cash equivalents are readily convertible to cash and have maturities of less than 90 days. Depository
institutions are required to maintain reserve and clearing balances at the Federal Reserve Bank. Vault cash satisfied our daily
reserve requirement for the years ended December 31, 2015 and 2014, respectively. Interest-bearing
Deposits in Other Financial Institutions: Interest-bearing
deposits in other financial institutions mature within one year and are carried at cost. Investment
Securities We
classify investments into three categories as follows: (1) Held to Maturity - debt securities that we have the positive intent
and ability to hold to maturity, which are reported at amortized cost, adjusted for the amortization of any related premiums or
the accretion of any related discounts into interest income using a methodology which approximates a level yield of interest over
the estimated remaining period until maturity, (2) Trading - debt and equity securities that are bought and held principally for
the purpose of selling them in the near term, which are reported at fair value, with unrealized gains and losses included in earnings,
and (3) Available for Sale - debt and equity securities that may be sold under certain conditions, which are reported at fair
value, with unrealized gains and losses excluded from earnings and reported as a separate component of shareholders equity,
net of income taxes. Unrealized losses on securities due to fluctuations in fair value are recognized when it is determined that
an other than temporary decline in value has occurred. Realized
gains or losses on the sale of investments are recognized on a specific identification, trade date basis. All securities were
classified as available for sale for 2015 and 2014. We do not have any mortgage-backed securities nor have we ever invested in
mortgage-backed securities. Mortgage
Loans to be Sold: We
originate fixed and variable rate residential mortgage loans on a service release basis in the secondary market. Loans closed
but not yet settled with an investor are carried in our loans held for sale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We usually
deliver to, and receive funding from, the investor within 30 to 60 days. Commitments to sell these loans to the investor are considered
derivative contracts and are sold to investors on a best efforts basis. We are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has been surrendered and are included
in mortgage banking income in the consolidated statements of income. Loans
and Allowance for Loan Losses Loans
are carried at principal amounts outstanding. Loan origination fees, net of certain direct origination costs, are deferred and
recognized as an adjustment to yield. Interest income on all loans is recorded on an accrual basis. The accrual of interest and
the amortization of net loan fees are generally discontinued on loans which 1) are maintained on a cash basis because of deterioration
in the financial condition of the borrower; 2) for which payment of full principal is not expected; or 3) upon which principal
or interest has been in default for a period of 90 days or more. Non-accrual loans are reviewed individually by management to
determine if they should be returned to accrual status. We define past due loans based on contractual payment and maturity dates. We
account for nonrefundable fees and costs associated with originating or acquiring loans by requiring that loan origination fees
be recognized over the life of the related loan as an adjustment on the loans yield. Certain direct loan origination costs
shall be recognized over the life of the related loan as a reduction of the loans yield. We
account for impaired loans by requiring that all loans (greater than $50,000) for which it is estimated that we will be unable
to collect all amounts due according to the terms of the loan agreement be recorded at the loans fair value. Fair value
may be determined based upon the present value of expected future cash flows discounted at the loans effective interest
rate, or the fair value of the collateral less cost to sell, if the loan is collateral dependent. Additional
accounting guidance allows us to use existing methods for recognizing interest income on an impaired loan. The guidance also requires
additional disclosures about how we estimate interest income related to our impaired loans. The
accrual of interest is generally discontinued on loans that become 90 days past due as to principal or interest. The accrual of
interest on some loans, however, may continue even though they are 90 days past due if the loans are well secured or in the process
of collection and management deems it appropriate. If non-accrual loans decrease their past due status to less than 30 days for
a period of six to nine months, they are reviewed individually by management to determine if they should be returned to accrual
status. When
the ultimate collectability of an impaired loans principal is in doubt, wholly or partially, all cash receipts are applied
to principal. Once the recorded principal balance has been reduced to zero, future cash receipts are applied to interest income,
to the extent that any interest has been foregone. Further cash receipts are recorded as recoveries of any amounts previously
charged off. When this doubt does not exist, cash receipts are applied under the contractual terms of the loan agreement first
to interest income and then to principal. A
loan is also considered impaired if its terms are modified in a troubled debt restructuring (TDR). For this type
of impaired loan, cash receipts are typically applied to principal and interest receivable in accordance with the terms of the
restructured loan agreement. Interest income is recognized on these loans using the accrual method of accounting, provided they
are performing in accordance with their restructured terms. The
allowance for loan losses is our estimate of credit losses inherent in the loan portfolio. The allowance for loan losses is established
as losses are estimated to have occurred through a provision for loan losses charged to earnings. Loan losses are charged against
the allowance when we believe the uncollectibility of a loan balance is confirmed. Subsequent recoveries, if any, are credited
to allowance. The allowance for loan losses is evaluated on a regular basis and is based upon our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We
believe that the allowance is adequate to absorb inherent losses in the loan portfolio; however, there can be no assurance that
loan losses in future periods will not exceed the current allowance amount or that future increases in the allowance will not
be required. No assurance can be given that our ongoing evaluation of the loan portfolio, in light of changing economic conditions
and other relevant circumstances, will not require significant future additions to the allowance, thus adversely affecting our
operating results. The
allowance is also subject to examination by regulatory agencies, which may consider such factors as the methodology used to determine
adequacy and the size of the allowance relative to that of peer institutions and other adequacy tests. In addition, such regulatory
agencies could require us to adjust our allowance based on information available to us at the time of our examination. The
methodology used to determine the reserve for unfunded lending commitments, which is included in other liabilities, is inherently
similar to the methodology used to determine the allowance for loan losses adjusted for factors specific to binding commitments,
including the probability of funding and historical loss ratio. Concentration
of Credit Risk: Our
primary market consists of the counties of Berkeley, Charleston and Dorchester, South Carolina. At December 31, 2015, the majority
of the total loan portfolio, as well as a substantial portion of the commercial and real estate loan portfolios, were to borrowers
within this region. No other areas of significant concentration of credit risk have been identified. Premises,
Equipment and Leasehold Improvements and Depreciation Land
is carried at cost. Buildings and equipment are stated at cost less accumulated depreciation. Depreciation is recorded using the
straight-line method for financial reporting purposes and accelerated methods for income tax purposes over the estimated useful
lives of the assets ranging from 40 years for buildings and 3 to 15 years for equipment. Leasehold improvements are amortized
over the shorter of the assets useful life or the remaining lease term, including renewal periods when reasonably assured.
The cost of maintenance and repairs is charged to operating expense as incurred. Other
Real Estate Owned Real
estate properties acquired through foreclosure are initially recorded at the lower of the recorded investment in the loan or fair
value less costs to sell. Losses arising from the initial foreclosure are charged against the allowance for loan losses. Subsequent
to foreclosure, real estate owned is recorded at the lower of cost or fair value, adjusted for net selling costs. Fair value is
based upon independent market prices, appraised values of the collateral, or our estimation of the value of the collateral. Gains
and losses on the sale of other real estate owned (OREO) and subsequent write-downs from periodic re-evaluation
are charged to other operating income.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deferred tax assets are included in other assets in the consolidated balance sheet. Accounting
standards require the accounting for uncertainty in income taxes recognized in an enterprises financial statements. These
standards also prescribe a recognition threshold and measurement of a tax position taken or expected to be taken in an enterprises
tax return. We believe that we had no uncertain tax positions for the year ended December 31, 2015 or for the year ended December
31, 2014. Stock-Based
Compensation Compensation
cost is recognized for stock options issued to employees, based on the fair value of these awards at the date of grant. A Black-Scholes
model is utilized to estimate the fair value of stock options. Compensation cost is recognized over the required service period,
generally defined as the vesting period (10 years). Income
Per Common Share Basic
income per share are computed by dividing net income by the weighted-average number of common shares outstanding. Diluted earnings
per share are computed by dividing net income by the weighted-average number of common shares and potential common shares outstanding.
Potential common shares consist of dilutive stock options determined using the treasury stock method and the average market price
of common stock. Earnings per share are restated for all stock splits and stock dividends through the date of issuance of the
financial statements. Comprehensive
Income We
apply accounting standards which establish guidance for the reporting and display of comprehensive income and its components in
a full set of general purpose financial statements. Comprehensive income consists of net income and net unrealized gains or losses
on securities. Segment
Information The
Company operates and manages itself within one retail banking segment and has, therefore, not provided segment disclosures. Interest
Rate Lock Commitments and Forward Sale Contracts Commitments
to fund mortgage loans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s before
the loan is funded. In order to hedge the change in interest rates resulting from its commitments to fund the loans we enter into
forward commitments for the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income when they occur. Based on short-term fair value of the
mortgage loans held for sale (derivative contract), our derivative instruments were immaterial as of December 31, 2015 and 2014. We
had no embedded derivative instruments requiring hedge accounting treatment. We do not currently engage in hedging activities. Recent
Accounting Pronouncements: The
following is a summary of recent authoritative pronouncements that could impact the accounting, reporting and/or disclosure of
financial information by the Company.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reporting periods beginning after December 15, 2017. We will apply this guidance using a modified retrospective
approach. We do not expect this amendment to have a material effect on our consolidated financial statements. In
August 2015, the FASB deferred the effective date of Accounting Standards Update (ASU) 2014-09, Revenue from Contracts
with Customers. As a result of the deferral, the guidance in ASU 2014-09 will be effective for reporting periods beginning after
December 15, 2017. We will apply this guidance using the modified retrospective approach. We do not expect this amendment to have
a material effect on our financial statements. In
June 2014, the FASB issued guidance which makes limited amendments to the guidance on accounting for certain repurchase agreements.
The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became effective for the Company for the first interim or annual period beginning after December 31, 2014. We applied
the guidance by making a cumulative-effect adjustment to retained earnings as of the beginning of the period of adoption. This
adjustment did not have a material effect on our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is amendment will be effective for annual periods ending after
December 31, 2016, and for annual and interim periods thereafter. We do not expect this amendment to have a material effect on
our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 will be effective for fiscal years, and interim periods within those fiscal
years, beginning after December 15, 2015, with early adoption permitted provided that the guidance is applied from the beginning
of the fiscal year of adoption. We will apply the guidance prospectively. We do not expect this amendment to have a material effect
on our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We do not expect this amendment to have a material effect on our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 will be
effective for fiscal years, and interim periods within those fiscal years, beginning after December 15, 2015 , In
November 2015, the FASB amended the Income Taxes topic of the Accounting Standards Codification to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as of the beginning of an interim or
annual reporting period. We will apply the guidance retrospectively. We do not expect this amendment to have a material effect
on our financial statements. In
January 2016, the FASB amended the Financial Instruments topic of Accounting Standards Codification to address certain aspects
of recognition, measurement, presentation, and disclosure of financial instruments. The amendments will be effective for fiscal
years beginning after December 15, 2017, including interim periods within those fiscal years. We will apply the guidance by means
of a cumulative-effect adjustment to the balance sheet as of the beginning of the fiscal ear of adoption. The amendments related
to equity securities without readily determinable fair values will be applied prospectively to equity investments that exist as
of the date of adoption of the amendments. We do not expect this amendment to have a material effect on our financial statements. Other
accounting standards that have been issued or proposed by the FASB or other standards-setting bodies are not expected to have
a material impact on our financial position, results of operations or cash flows.</t>
  </si>
  <si>
    <t>INVESTMENT SECURITIES AVAILABLE FOR SALE</t>
  </si>
  <si>
    <t>Investments, Debt and Equity Securities [Abstract]</t>
  </si>
  <si>
    <t xml:space="preserve">3. INVESTMENT
SECURITIES AVAILABLE FOR SALE The
amortized cost and fair value of investment securities available for sale are summarized as follows:
DECEMBER
31, 2015
AMORTIZED
COST GROSS
UNREALIZED GAINS GROSS ESTIMATED
U.S.
Treasury Notes $ 34,517,996 $ 161,037 $ 45,360 $ 34,633,673
Government-Sponsored
Enterprises 51,136,426 281,650 133,744 51,284,332
Municipal
Securities 32,767,694 1,340,610 28,724 34,079,580
Total $ 118,422,116 $ 1,783,297 $ 207,828 $ 119,997,585
DECEMBER
31, 2014
AMORTIZED
COST GROSS
UNREALIZED GAINS GROSS
UNREALIZED LOSSES ESTIMATED
FAIR VALUE
U.S.
Treasury Notes $ 29,162,412 $ 105,627 $ 19,758 $ 29,248,281
Government-Sponsored
Enterprises 50,194,951 95,961 148,263 50,142,649
Municipal
Securities 32,663,698 1,973,743 34,259 34,603,182
Total $ 112,021,061 $ 2,175,331 $ 202,280 $ 113,994,112 The
amortized cost and estimated fair value of investment securities available for sale at December 31, 2015 and December 31, 2014,
by contractual maturity are as follows:
DECEMBER
31, 2015 DECEMBER
31, 2014
AMORTIZED
COST ESTIMATED
FAIR VALUE AMORTIZED
COST ESTIMATED
FAIR VALUE
Due
in one year or less $ 3,311,346 $ 3,326,249 $ 8,324,400 $ 8,362,398
Due
in one year to five years 69,870,930 70,584,179 43,301,670 43,851,426
Due
in five years to ten years 41,930,801 42,670,986 52,566,597 53,671,067
Due
in ten years and over 3,309,039 3,416,171 7,828,394 8,109,221
Total $ 118,422,116 $ 119,997,585 $ 112,021,061 $ 113,994,112 Securities
pledged to secure deposits and repurchase agreements at December 31, 2015 and 2014, had a carrying amount of $48,027,575 and $48,268,706,
respectively. The
tables below summarize gross unrealized losses on investment securities and the fair market value of the related securities, aggregated
by investment category and length of time that individual securities have been in a continuous unrealized loss position, at December
31, 2015 and 2014. We believe that all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Less
than 12 months 12
months or longer Total
Available
for sale # Fair Value Unrealized Losses # Fair Value Unrealized Losses # Fair Value Unrealized Losses
As
of December 31, 2015
U.S.Treasury
Notes 2 $ 10,064,063 $ 45,360 $  $  2 $ 10,064,063 $ 45,360
Government-Sponsored
Enterprises 2 7,475,445 38,538 1 5,002,335 95,206 3 12,477,780 133,744
Municipal
Securities 6 4,361,149 28,724   6 4,361,149 28,724
Total 10 $ 21,900,656 $ 112,622 1 $ 5,002,335 $ 95,206 11 $ 26,902,991 $ 207,828
As
of December 31, 2014
U.S.Treasury
Notes 2 $ 4,948,438 $ 19,758 $  $  2 $ 4,948,438 $ 19,758
Government-Sponsored
Enterprises 7 28,850,132 148,263   7 28,850,132 148,263
Municipal
Securities 2 931,428 27,182 1 1,557,833 7,077 3 2,489,261 34,259
Total 11 $ 34,729,998 $ 195,203 1 $ 1,557,833 $ 7,077 12 $ 36,287,831 $ 202,280 We
received proceeds from sales of securities available for sale and gross realized gains and losses as follows:
For
the Year Ended December 31,
2015 2014 2013
Gross
proceeds $ 16,564,118 $ 37,159,363 $ 
Gross
realized gains 423,832 312,577 
Gross
realized losses    The
tax provision related to these gains was $156,818 and $115,654 for the year ended December 31, 2015 and 2014, respectively. </t>
  </si>
  <si>
    <t>LOANS AND ALLOWANCE FOR LOAN LOSSES</t>
  </si>
  <si>
    <t>Receivables [Abstract]</t>
  </si>
  <si>
    <t>4. LOANS
AND ALLOWANCE FOR LOAN LOSSES Major
classifications of loans (net of deferred loan fees of $118,188 at December 31, 2015, and $89,441 at December 31, 2014) are as
follows:
DECEMBER
31,
2015 2014
Commercial
loans $ 50,938,265 $ 49,899,577
Commercial
real estate:
Commercial
real estate construction 1,005,118 1,511,702
Commercial
real estate other 115,736,034 115,739,682
Consumer:
Consumer
real estate 69,777,307 62,054,983
Consumer
other 5,165,981 4,911,848
242,622,705 234,117,792
Allowance
for loan losses (3,417,827 ) (3,334,848 )
Loans,
net $ 239,204,878 $ 230,782,944 We
had $102.1 million and $95.8 million of loans pledged as collateral to secure funding with the Federal Reserve Bank (FRB)
Discount Window at December 31, 2015 and 2014, respectively. Our
portfolio grading analysis estimates the capability of the borrower to repay the contractual obligations of the loan agreements
as scheduled. Our internal credit risk grading system is based on experience with similarly graded loans, industry best practices,
and regulatory guidance. Our
internally assigned grades pursuant to the Board-approved lending policy are as follows:
● Excellent
● Good
● Satisfactory
● Watch
● OAEM
● Substandard
● Doubtful
● Loss
The
following table illustrates credit risks by category and internally assigned grades at December 31, 2015 and December 31, 2014.
Pass includes loans internally graded as excellent, good and satisfactory.
December
31, 2015
Commercial Commercial Commercial Consumer
 Real Estate Consumer

Other Total
Pass $ 46,865,088 $ 572,101 $ 110,040,948 $ 65,941,806 $ 4,857,576 $ 228,277,519
Watch 1,096,200 433,017 940,073 2,490,339 175,489 5,135,118
OAEM 1,337,002  1,203,518 99,743 26,961 2,667,224
Sub-Standard 1,639,975  3,551,495 1,245,419 105,955 6,542,844
Doubtful      
Loss      
Total $ 50,938,265 $ 1,005,118 $ 115,736,034 $ 69,777,307 $ 5,165,981 $ 242,622,705
December 31, 2014
Commercial Commercial Commercial Consumer
 Real Estate Consumer
 Other Total
Pass $ 45,154,058 $ 1,062,185 $ 108,568,274 $ 58,744,677 $ 4,512,912 $ 218,042,106
Watch 2,401,715  1,697,883 1,818,923 276,557 6,195,078
OAEM 551,380 449,517 1,378,436 467,482 82,832 2,929,647
Sub-Standard 1,792,424  4,095,089 1,023,901 39,547 6,950,961
Doubtful      
Loss      
Total $ 49,899,577 $ 1,511,702 $ 115,739,682 $ 62,054,983 $ 4,911,848 $ 234,117,792 The
following tables include an aging analysis of the recorded investment of past-due financing receivable by class:
December
31, 2015
30-59 60-89 Greater
Than 90 Days Total
Past Due Current Total
Loans Receivable Recorded
Investment&gt;
Commercial $ 1,162,676 $ 250,370 $ 4,317 $ 1,417,363 $ 49,520,902 $ 50,938,265 $ 
Commercial
Real Estate:
Commercial
Real Estate -Construction     1,005,118 1,005,118 
Commercial
Real Estate -Other 91,607 1,215,473 1,152,774 2,459,854 113,276,180 115,736,034 
Consumer:
Consumer
Real Estate 68,240 249,754 82,015 400,008 69,377,299 69,777,307 
Consumer-Other 69,333 58,116 6,056 133,505 5,032,476 5,165,981 1,606
Total $ 1,391,856 $ 1,773,713 $ 1,245,163 $ 4,410,731 $ 238,211,974 $ 242,622,705 $ 1,606
December
31, 2014
30-59
Days Past Due 60-89
Days Past Due Greater
Than 90 Days Total
Past Due Current Total
Loans Receivable Recorded
Investment&gt;
Commercial $ 557,608 $ 2,474 $  $ 560,082 $ 49,339,495 $ 49,899,577 $ 
Commercial
Real Estate:
Commercial
Real Estate -Construction     1,511,702 1,511,702 
Commercial
Real Estate -Other 229,607 589,705 1,665,673 2,484,985 113,254,697 115,739,682 1,274,119
Consumer:
Consumer
Real Estate     62,054,983 62,054,983 
Consumer
- Other 17,468   17,468 4,894,380 4,911,848 
Total $ 804,683 $ 592,179 $ 1,665,673 $ 3,062,535 $ 231,055,257 $ 234,117,792 $ 1,274,119 There
was one loan over 90 days past due still accruing interest at December 31, 2015. There were three loans over 90 days past due
and still accruing interest at December 31, 2014. The decision to continue accruing interest on the three loans at December 31,
2014 resulted from unusual circumstances with two customers that had a long-term relationship with the bank. These loans are now
current. The following table summarizes the balances of non-accrual loans:
Loans
Receivable on Non-Accrual
December
31, 2015 December
31, 2014
Commercial $ 4,317 $ 
Commercial
Real Estate:
Commercial
Real Estate - Construction  
Commercial
Real Estate - Other 1,970,306 882,413
Consumer:
Consumer
- Real Estate 82,015 
Consumer
- Other 4,450 
Total $ 2,061,088 $ 882,413 The
following tables set forth the changes in the allowance and an allocation of the allowance by loan category at December 31, 2015,
December 31, 2014 and December 31, 2013. The allowance consists of specific and general components. The specific component relates
to loans that are individually classified as impaired. The general component covers non-impaired loans and is based on historical
loss experience adjusted for current economic factors.
December
31, 2015
Commercial Commercial
Real Estate-Construction Commercial
Real Estate-Other Consumer
Consumer
Other Total
Allowance
for Loan Losses
Beginning
Balance $ 1,211,130 $ 42,904 $ 1,112,387 $ 863,351 $ 105,076 $ 3,334,848
Charge-offs (99,737 )  (55,252 ) (6,075 ) (40,007 ) (201,071 )
Recoveries 9,164  53,753 6,075 22,558 91,550
Provisions (223,703 ) 16,957 234,206 78,119 86,921 192,500
Ending
Balance $ 896,854 $ 59,861 $ 1,345,094 $ 941,470 $ 174,548 $ 3,417,827
December
31, 2014
Commercial Commercial
Real Estate-Construction Commercial
Real Estate-Other Consumer
Real Estate Consumer
Other Total
Allowance
for Loan Losses
Beginning
Balance $ 1,448,804 $ 22,137 $ 1,064,363 $ 672,813 $ 84,160 $ 3,292,277
Charge-offs (83,042 )  (15,834 )  (14,154 ) (113,030 )
Recoveries   46,000  27,101 73,101
Provisions (154,632 ) 20,767 17,858 190,538 7,969 82,500
Ending
Balance $ 1,211,130 $ 42,904 $ 1,112,387 $ 863,351 $ 105,076 $ 3,334,848
December
31, 2013
Commercial Commercial
Real Estate-Construction Commercial
Real Estate-Other Consumer
Real Estate Consumer
Other Total
Allowance
for Loan Losses
Beginning
Balance $ 1,576,002 $ 30,579 $ 767,170 $ 947,280 $ 111,813 $ 3,432,844
Charge-offs (245,599 )    (145,802 ) (391,401 )
Recoveries 23,004 15,348  4,982 43,334
Provisions 95,397 (8,442 ) 281,845 (274,467 ) 113,167 207,500
Ending
Balance $ 1,448,804 $ 22,137 $ 1,064,363 $ 672,813 $ 84,160 $ 3,292,277 The
following tables present, by portfolio segment and reserving methodology, the allocation of the allowance for loan losses and
the gross investment in loans.
December
31, 2015
Commercial Commercial
Real Estate-Construction Commercial
Real Estate-Other Consumer
Real Estate Consumer
Other Total
Allowance
for Loan Losses
Individually
evaluated for impairment $ 387,979 $  $ 253,105 $ 342,320 $ 100,103 $ 1,083,507
Collectively
evaluated for impairment 508,875 59,861 1,091,989 599,150 74,445 2,334,320
Total
Allowance for Losses $ 896,854 $ 59,861 $ 1,345,094 $ 941,470 $ 174,548 $ 3,417,827
Loans
Receivable
Individually
evaluated for impairment $ 1,639,974 $  $ 3,551,495 $ 1,245,419 $ 105,819 $ 6,542,707
Collectively
evaluated for impairment 49,298,291 1,005,118 112,184,539 68,531,888 5,060,162 236,079,998
Total
Loans Receivable $ 50,938,265 $ 1,005,118 $ 115,736,034 $ 69,777,307 $ 5,165,981 $ 242,622,705
December
31, 2014
Commercial Commercial
Real Estate-Construction Commercial
Real Estate-Other Consumer
Real Estate Consumer
Other Total
Allowance
for Loan Losses
Individually
evaluated for impairment $ 784,561 $  $ 209,189 $ 250,590 $ 39,547 $ 1,283,887
Collectively
evaluated for impairment 426,569 42,904 903,198 612,761 65,529 2,050,961
Total
Allowance for Loan Losses $ 1,211,130 $ 42,904 $ 1,112,387 $ 863,351 $ 105,076 $ 3,334,848
Loans
Receivable
Individually
evaluated for impairment $ 1,792,425 $  $ 4,195,852 $ 1,023,303 $ 39,547 $ 7,051,127
Collectively
evaluated for impairment 48,107,152 1,511,702 111,543,830 61,031,680 4,872,301 227,066,665
$ 49,899,577 $ 1,511,702 $ 115,739,682 $ 62,054,983 $ 4,911,848 $ 234,117,792 As
of December 31, 2015 and 2014, loans individually evaluated and considered impaired are presented in the following table:
Impaired
and Restructured Loans As
of The Year Ended December
31,
2015 2014
With
no related allowance recorded: Unpaid
Principal Balance Recorded
Investment Related
Allowance Unpaid
Principal Balance Recorded
Investment Related
Allowance
Commercial $ 692,831 $ 692,831 $  $ 634,865 $ 634,865 $ 
Commercial
Real Estate-Construction      
Commercial
Real Estate-Other 2,476,018 2,476,018  3,349,844 3,349,844 
Consumer
Real Estate 450,402 450,402  351,140 351,140 
Consumer
Other 5,715 5,715    
$ 3,542,706 $ 3,542,706 $  $ 4,335,849 $ 4,335,849 $ 
With
an allowance recorded:
Commercial $ 947,143 $ 947,143 $ 387,979 1,157,560 1,157,560 784,561
Commercial
Real Estate- Construction      
Commercial
Real Estate-Other 1,075,477 1,075,477 253,105 846,008 846,008 209,189
Consumer
Real Estate 795,017 795,017 342,320 672,163 672,163 250,590
Consumer
Other 100,104 100,104 100,103 39,547 39,547 39,547
$ 2,917,741 $ 2,917,741 $ 1,083,507 $ 2,715,278 $ 2,715,278 $ 1,283,887
Total
Commercial $ 1,639,974 $ 1,639,974 $ 387,979 $ 1,792,425 $ 1,792,425 $ 784,561
Commercial
Real Estate-Construction    
Commercial
Real Estate-Other 3,551,495 3,551,495 253,105 4,195,852 4,195,852 209,189
Consumer
Real Estate 1,245,419 1,245,419 342,320 1,023,303 1,023,303 250,590
Consumer
Other 105,819 105,819 100,103 39,547 39,547 39,547
$ 6,542,707 $ 6,542,707 $ 1,083,507 $ 7,051,127 $ 7,051,127 $ 1,283,887 The
following table presents average impaired loans and interest income recognized on those impaired loans, by class segment, for
the periods indicated.
For
the Year Ended December 31,
2015 2014 2013
With
no related allowance recorded: Average
Recorded Investment Interest
Income Recognized Average
Recorded Investment Interest
Income Recognized Average
Recorded Investment Interest
Income Recognized
Commercial $ 750,350 $ 43,853 $ 647,135 $ 18,129 $ 424,733 $ 36,465
Commercial
Real Estate-Construction      
Commercial
Real Estate-Other 2,500,204 128,352 3,515,431 177,416 2,427,681 152,529
Consumer
Real Estate 450,117 17,035 351,550 12,877 200,339 9,079
Consumer-Other 56,758 2,557    
$ 3,757,429 $ 191,797 $ 4,514,116 $ 208,422 $ 3,052,753 $ 198,073
With
an allowance recorded:
Commercial $ 1,009,765 $ 49,166 $ 1,222,383 $ 56,432 $ 1,213,799 $ 58,955
Commercial
Real Estate-Construction      
Commercial
Real Estate-Other 1,066,896 48,945 790,998 29,218 2,083,729 78,453
Consumer
Real Estate 811,014 32,362 688,922 34,154 866,800 32,633
Consumer
Other 55,439 3,540 41,631 1,923 46,697 2,268
$ 2,943,114 $ 134,013 $ 2,743,934 $ 121,727 $ 4,211,025 $ 172,309
Total
Commercial $ 1,760,115 $ 93,019 $ 1,869,518 $ 74,561 $ 1,638,532 $ 95,420
Commercial
Real Estate-Construction      
Commercial
Real Estate-Other 3,567,100 177,297 4,306,429 206,634 4,511,410 230,982
Consumer
Real Estate 1,261,131 49,397 1,040,472 47,031 1,067,139 41,712
Consumer
Other 112,197 6,097 41,631 1,923 46,697 2,268
$ 6,700,543 $ 325,810 $ 7,258,050 $ 330,149 $ 7,263,778 $ 370,382 Restructured
loans (loans, still accruing interest, which have been renegotiated at below-market interest rates or for which other concessions
have been granted) were $458,268 (3 loans) and $466,541 (2 loans) at December 31, 2015 and December 31, 2014, respectively. Restructured
loans were granted extended payment terms with no principal reduction. All restructured loans were performing as agreed as of
December 31, 2015 and 2014, respectively.
No
TDRs defaulted during the years ended December 31, 2015 and 2014, which were modified within the previous twelve months.</t>
  </si>
  <si>
    <t>CONCENTRATIONS OF CREDIT RISK</t>
  </si>
  <si>
    <t>Risks and Uncertainties [Abstract]</t>
  </si>
  <si>
    <t>5. CONCENTRATIONS
OF CREDIT RISK We
grant short to intermediate term commercial and consumer loans to customers throughout our primary market area of Charleston,
Berkeley and Dorchester counties of South Carolina. Our primary market area is heavily dependent on tourism and medical services.
Although we have a diversified loan portfolio, a substantial portion of our debtors ability to honor their contracts is
dependent upon the stability of the economic environment in their primary market including the government, tourism and medical
industries. The majority of the loan portfolio is located in our immediate market area with a concentration in Real Estate Related,
Offices and Clinics of Medical Doctors, Real Estate Agents and Managers, and Legal Services. Our
loans were concentrated in the following categories.
December
31, 2015 December
31, 2014
Commercial 21.00 % 21.31 %
Commercial
Real Estate-Construction .41 % .65 %
Commercial
Real Estate-Other 47.70 % 49.44 %
Consumer
Real Estate 28.76 % 26.51 %
Consumer-Other 2.13 % 2.09 %
Total
Loans 100.00 % 100.00 %</t>
  </si>
  <si>
    <t>PREMISES, EQUIPMENT AND LEASEHOLD IMPROVEMENTS</t>
  </si>
  <si>
    <t>Property, Plant and Equipment [Abstract]</t>
  </si>
  <si>
    <t>6. Premises,
Equipment and Leasehold Improvements Premises,
equipment and leasehold improvements are summarized as follows:
December
31,
2015 2014
Bank
buildings $ 1,824,613 $ 1,824,613
Land 838,075 838,075
Leasehold
purchase 30,000 30,000
Lease
improvements 687,333 684,083
Construction
in process 11,754 11,754
Equipment 3,070,783 2,940,401
6,462,558 6,328,926
Accumulated
depreciation (4,173,330 ) (3,976,503 )
Total $ 2,289,228 $ 2,352,423 Depreciation
and amortization on our bank premises and equipment charged to operating expense totaled $196,827 in 2015, $200,178 in 2014, and
$192,844 in 2013. We
entered into agreements to lease equipment and office facilities under non-cancellable operating lease agreements expiring on
various dates through 2039. We may, at our option, extend the lease of our office facility at 256 Meeting Street in Charleston,
South Carolina, for two additional ten year periods, extend the lease of our Summerville office at 100 North Main Street for two
additional ten year periods, and extend the land lease where the Mt. Pleasant office is located for six additional five year periods.
In addition, we rent office space at 1071 Morrison Drive Charleston, South Carolina, to house our Mortgage Department. This lease
renews every two years. Management intends to exercise its option on the lease agreements. Lease payments below include the lease
renewals. Minimum rental commitments for these leases as of December 31, 2015 are as follows:
2016 $ 631,652
2017 615,122
2018 622,890
2019 614,103
2020 591,067
2021
and thereafter 5,322,336
Total $ 8,397,170
Total
rental expense was $591,058, $572,395 and $555,646 in 2015, 2014 and 2013, respectively. On
January 28, 2014, we signed a lease to open a banking office located on Highway 78, North Charleston, South Carolina (copy of
the lease incorporated as Exhibit 10.8 in the 2013 10-K and copy of the Assignment and Assumption of Lease incorporated as Exhibit
10.9, First Amendment to the Lease incorporated as Exhibit 10.10 and Second Amendment to the Lease incorporated as Exhibit 10.11
of this 10-K). The building is expected to be completed in the future. Rental payments do not commence until we take control of
our space.</t>
  </si>
  <si>
    <t>OTHER REAL ESTATE OWNED</t>
  </si>
  <si>
    <t>Real Estate Owned, Disclosure of Detailed Components [Abstract]</t>
  </si>
  <si>
    <t>7. OTHER
REAL ESTATE OWNED The
following table summarizes the activity in the other real estate owned at December 31, 2015 and December 31, 2014.
December
31, 2015 December
31, 2014
Balance,
beginning of year $ 521,943 $ 
Additions-foreclosure 98,541 557,416
Sales  35,473
Write-downs  
Balance,
end of year $ 620,394 $ 521,943 At
December 31, 2015, we had two properties with an aggregate balance of $620,394 classified as OREO. We had one property valued
at $521,943 classified as OREO at December 31, 2014. Another property valued at $35,473 classified as OREO during 2014, was ultimately
sold at a gain of $2,382.</t>
  </si>
  <si>
    <t>DEPOSITS</t>
  </si>
  <si>
    <t>8. DEPOSITS At
December 31, 2015 and 2014, certificates of deposit of $250,000 or more totaled approximately $25,896,768 and $32,363,615, respectively At
December 31, 2015, the schedule maturities of certificates of deposit are as follows:
2016 $ 50,923,085
2017 2,697,984
2018 239,817
2019 440,276
2020
and thereafter 466,650
$ 54,767,812
At
December 31, 2015, deposits with a deficit balance of $121,331 were re-classified as other loans, compared to $58,364 at December
31, 2014.</t>
  </si>
  <si>
    <t>SHORT-TERM BORROWINGS</t>
  </si>
  <si>
    <t>Short-term Debt [Abstract]</t>
  </si>
  <si>
    <t>9. Short-Term Borrowings Securities
sold under agreements to repurchase with customers mature on demand. At December 31, 2015, there were no securities sold under
the agreement to repurchase The maximum amount of securities sold under agreements to repurchase outstanding at any month end
was $5,480,927 and $9,680,244 for the year ended December 31, 2015 and 2014, respectively. The average amount of outstanding securities
sold under agreements to repurchase was $1,873,507 and $2,426,044 during the years ended December 31, 2015 and 2014, respectively.
The securities underlying the repurchase agreement were held in safekeeping by an authorized broker. At the maturity date of this
agreement, the securities were returned to our account. At
December 31, 2015 and 2014, we had no outstanding federal funds purchased. We established a Borrower-In-Custody arrangement with
the Federal Reserve. This arrangement permits the Company to retain possession of loans pledged as collateral to secure advances
from the Federal Reserve Discount Window. Under this agreement, we may borrow up to $71 million. We established this arrangement
as an additional source of liquidity. There have been no borrowings under this arrangement. At
December 31, 2015 and 2014, the Bank had unused short-term lines of credit totaling approximately $18,000,000 and $13,000,000,
respectively (which are withdrawable at the lenders option).</t>
  </si>
  <si>
    <t>INCOME TAXES</t>
  </si>
  <si>
    <t>Income Tax Disclosure [Abstract]</t>
  </si>
  <si>
    <t>10. Income
Taxes Total
income taxes for the years ended December 31, 2015, 2014 and 2013 are as follows:
YEARS
ENDED DECEMBER 31,
2015 2014 2013
Income
tax expense $ 2,287,248 $ 1,997,866 $ 1,829,807
Unrealized
gains (losses) on securities available
Total $ 2,140,144 $ 2,166,493 $ 1,099,092 Income
tax expense was as follows:
YEAR
ENDED DECEMBER 31,
2015 2014 2013
Current
income taxes
Federal 2,102,154 1,703,444 1,584,131
State 224,083 200,361 185,847
Total
current tax expense 2,326,238 1,903,805 1,769,978
Deferred
income tax benefit (38,989 ) 94,061 59,829
Income
tax expense 2,287,248 1,997,866 1,829,807 The
differences between actual income tax expense and the amounts computed by applying the U.S. federal income tax rate of 34% to
pretax income from continuing operations for the periods indicated are reconciled as follows:
YEARS
ENDED DECEMBER 31,
2015 2014 2013
Computed
expected tax expense $ 2,438,322 $ 2,174,873 $ 2,008,289
Increase
(reduction) in income taxes resulting from:
Tax
exempt interest income (341,970 ) (357,834 ) (343,189 )
State
income tax, net of federal benefit 147,895 132,238 122,659
Other,
net 43,001 48,589 42,048
$ 2,287,248 $ 1,997,866 $ 1,829,807 The
tax effects of temporary differences that give rise to significant portions of the deferred tax assets and deferred tax liabilities
at December 31, 2015 and 2014 are presented below:
DECEMBER
31,
2015 2014
Deferred
tax assets:
State
net operating loss carryforward $ 45,987 $ 34,924
Allowance
for loan losses 1,064,916 997,054
Other 23,749 20,997
Total
gross deferred tax assets 1,134,652 1,052,975
Less
valuation allowance (45,987 ) (34,924 )
Deferred
tax liabilities:
Prepaid
expenses (1,363 ) (7,018 )
Unrealized
gain on securities
Deferred
loan fees (40,184 ) (30,410 )
Fixed
assets, principally due to
Other
bond accretion (65,735 ) (48,030 )
Total
gross deferred tax liabilities (714,819 ) (830,297 )
Net
deferred tax asset $ 373,846 $ 187,754 There
was a $45,987 valuation allowance for deferred tax assets at December 31, 2015 and $34,924 at December 31, 2014 associated with
the Companys state net operating loss. In assessing the realization of deferred tax asset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and prior to their expiration governed by the income tax code. Management considers the scheduled
reversal of deferred tax liabilities, projected future taxable income, and tax planning strategies in making this assessment.
Based upon the level of historical taxable income and projections for future taxable income over the periods during which the
deferred income tax assets are expected to be deductible, management believes it is more likely than not the Company will realize
the benefits of these deductible differences, net of the existing valuation allowance at December 31, 2015. The amount of the
deferred income tax asset considered realizable, however, could be reduced in the near term if estimates of future taxable income
during the carry forward period are reduced. The
Company has analyzed the tax positions taken or expected to be taken in its tax returns and concluded it has no liability related
to uncertain tax positions in accordance with applicable regulations. Tax
returns for 2012 and subsequent years are subject to examination by taxing authorities.</t>
  </si>
  <si>
    <t>COMMITMENTS AND CONTINGENCIES</t>
  </si>
  <si>
    <t>Commitments And Contingencies</t>
  </si>
  <si>
    <t>11. Commitments
and Contingencies We
are a party to financial instruments with off-balance sheet risk in the normal course of business to meet the financing needs
of our customers. These financial instruments include commitments to extend credit and standby letters of credit. Those instruments
involve, to varying degrees, elements of credit, interest rate, and liquidity risk. Our exposure to credit loss in the event of
nonperformance by the other party to the financial instrument for commitments to extend credit and standby letters of credit is
essentially the same as that involved in extending loan facilities to customers. We use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If deemed necessary, the amount of collateral obtained upon extension of credit is based on our credit evaluation
of the borrower. Collateral held varies, but may include accounts receivable, negotiable instruments, inventory, property, plant
and equipment, and real estate. Commitments to extend credit, including unused lines of credit, amounted to $87,622,437 and $62,597,548
at December 31, 2015 and 2014, respectively. Standby
letters of credit represent our obligation to a third party contingent upon the failure by our customer to perform under the terms
of an underlying contract with the third party or obligates us to guarantee or stand as surety for the benefit of the third party.
The underlying contract may entail either financial or nonfinancial obligations and may involve such things as the shipment of
goods, performance of a contract, or repayment of an obligation. Under the terms of a standby letter, generally drafts will be
drawn only when the underlying event fails to occur as intended. We can seek recovery of the amounts paid from the borrower. The
majority of these standby letters of credit are unsecured. Commitments under standby letters of credit are usually for one year
or less. At December 31, 2015 and 2014, we have recorded no liability for the current carrying amount of the obligation to perform
as a guarantor; as such amounts are not considered material. The maximum potential amount of undiscounted future payments related
to standby letters of credit at December 31, 2015 and 2014 was $745,187 and $557,943, respectively.</t>
  </si>
  <si>
    <t>RELATED PARTY TRANSACTIONS</t>
  </si>
  <si>
    <t>Related Party Transactions [Abstract]</t>
  </si>
  <si>
    <t xml:space="preserve">12. Related
Party Transactions In
the opinion of management, loans to our officers and directors are made on substantially the same terms, including interest rates
and collateral, as those terms prevailing at the time for comparable loans with persons not related to the lender that do not
involve more than the normal risk of collectability. There were no outstanding loans to our executive officers as of December
31, 2015 and 2014. Related party loans are summarized as follows:
DECEMBER
31,
2015 2014
Balance
at beginning of year $ 6,976,229 $ 9,196,360
New
loans or advances 6,365,330 19,323,171
Repayments (6,742,204 ) (21,543,302 )
Balance
at end of year $ 6,599,355 $ 6,976,229 </t>
  </si>
  <si>
    <t>OTHER EXPENSE</t>
  </si>
  <si>
    <t>Other Expense</t>
  </si>
  <si>
    <t>13. Other
Expense A
summary of the components of other operating expense is as follows:
YEARS
ENDED DECEMBER 31,
2015 2014 2013
Advertising
and business development $ 16,662 $ 12,695 $ 15,558
Supplies 111,604 123,087 100,359
Telephone
and postage 188,052 193,039 177,551
Insurance 42,504 44,271 40,930
Professional
fees 423,319 411,742 389,306
Data
processing services 518,788 493,977 444,136
State
and FDIC insurance and fees 228,627 216,129 202,043
Courier
service 95,877 104,366 101,338
Other 548,233 571,752 648,734
$ 2,173,666 $ 2,171,058 $ 2,119,955</t>
  </si>
  <si>
    <t>STOCK INCENTIVE PLAN</t>
  </si>
  <si>
    <t>Disclosure of Compensation Related Costs, Share-based Payments [Abstract]</t>
  </si>
  <si>
    <t>14. Stock Incentive Plan We
have a Stock Incentive Plan which was approved in 1998 with 180,000 (329,422 adjusted for three 10% stock dividends, a 10% stock
distribution, and a 25% stock dividend) shares reserved and a Stock Incentive Plan which was approved in 2010 with 300,000 (330,000
adjusted for on 10% stock dividend) shares reserved. Under both Plans, options are periodically granted to employees at a price
not less than the fair market value of the shares at the date of grant. Employees become 20% vested after five years and then
vest 20% each year until fully vested. The right to exercise each such 20% of the options is cumulative and will not expire until
the tenth anniversary of the date of the grant. All employees are eligible to participate in this plan if the Executive Committee,
in its sole discretion, determines that such person has contributed or can be expected to contribute to our profits or growth. Option
awards are generally granted with an exercise price equal to the market price of the Companys common stock at the date
of grant. The fair value of each option award is estimated on the date of grant using a closed form option valuation (Black-Scholes)
model that uses the assumptions noted in the table below. Expected volatilities are based on historical volatilities of our common
stock. The expected term of the options granted shall not exceed ten years from the date of grant (the amount of time options
granted are expected to be outstanding). The risk-free interest rate for the expected term of the option is based on the U.S.
Treasury yield curve in effect at the time of the grant. The
fair value of options granted was determined using the following weighted-average assumptions as of grant date:
2015 2014 2013
Risk
free interest rate 1.96 % 2.33 % 2.94 % 2.49 % 2.94 %
Expected
life (in years) 10 10 10 10 10
Expected
stock price volatility 19.62 % 19.62 % 36.34 % 36.34 % 36.34 %
Dividend
yield 4.13 % 4.13 % 3.98 % 3.98 % 3.98 % There
are currently options to purchase 19,017 shares outstanding and exercisable under the 1998 Omnibus Stock Incentive Plan with options
to purchase 15,637 shares exercisable at December 31, 2015. This plan has expired, however, those shares granted before the expiration
date may still be exercised. The
following table presents a summary of the activity under the 1998 and 2010 Omnibus Stock Incentive Plans for the years ended December
31:
2015 2014 2013
Shares Weighted
Average Exercise Price Shares Weighted
Average Exercise Price Shares Weighted
Average Exercise Price
Outstanding,
January 1 176,181 $ 10.48 175,081 $ 10.31 191,913 $ 10.18
Granted 23,650 14.44 11,000 13.49 7,700 12.25
Expired (7,150 ) 11.64 (7,150 ) 11.15 (10,618 ) 10.83
Exercised (9,378 ) 13.11 (2,750 ) 9.74 (13,914 ) 9.24
Outstanding,
December 31 183,302 $ 10.81 176,181 $ 10.48 175,081 $ 10.31
Exercisable
at year end 17,457 $ 12.95 19,012 $ 13.39 11,797 $ 14.90 All
information has been retroactively adjusted for the 2015 10% stock dividend. The
following table presents information pertaining to options outstanding at December 31, 2015:
December
31, 2015
Exercise
Price: Number
of Options Outstanding Weighted
Average Remaining Contractual Life Weighted
Average Exercise Price Intrinsic
Value of Outstanding Options Number
of Options Exercisable Weighted
Average Exercise Price Intrinsic
Value of Exercisable Options
$ 13.74 8,347 0.4 $ 13.74 $ 19,365 8,347 $ 13.74 $ 19,365
$ 13.22 6,050 1.0 $ 13.22 $ 17,182 4,840 $ 13.22 $ 4,332
$ 12.48 2,420 1.5 $ 12.48 $ 8,664 1,210 $ 12.48 $ 13,746
$ 11.73 2,200 2.2 $ 11.73 $ 9,526 1,240 $ 11.73 $ 5,369
$ 9.79 13,310 4.7 $ 9.79 $ 83,454 1,820 $ 9.79 $ 11,411
$ 10.61 5,500 5.2 $ 10.61 $ 29,975  $  $ 
$ 9.47 100,100 5.5 $ 9.47 $ 659,659  $  $ 
$ 10.10 9,075 6.6 $ 10.10 $ 54,087  $  $ 
$ 10.91 2,750 6.9 $ 10.91 $ 14,162  $  $ 
$ 11.67 1,100 7.6 $ 11.67 $ 4,829  $  $ 
$ 13.64 2,200 7.9 $ 13.64 $ 5,324  $  $ 
$ 13.49 6,600 8.6 $ 13.49 $ 16,962  $  $ 
$ 14.35 20,350 9.5 $ 14.35 $ 34,798  $  $ 
$ 14.98 3,300 9.6 $ 14.98 $ 3,564  $  $ 
183,302 5.71 $ 10.81 $ 961,551 17,457 $ 12.95 $ 54,223 All
information has been retroactively adjusted for the 2015 10% stock dividend. The
total intrinsic value of options exercised during the years ended December 31, 2015, 2014, and 2013, were $14,272, $12,775, and
$43,156, respectively. We
recognized compensation cost for the years ended December 31, 2015, 2014 and 2013 in the amount of $78,987, $74,908, and $74,722,
respectively, related to the granted options. As
of December 31, 2015, there was a total of $392,031 in unrecognized compensation cost related to nonvested share-based compensation
arrangements granted under the Plan. The cost is expected to be recognized over a weighted average period of 5.71 years.</t>
  </si>
  <si>
    <t>EMPLOYEE STOCK OWNERSHIP PLAN AND TRUST</t>
  </si>
  <si>
    <t>Notes to Financial Statements</t>
  </si>
  <si>
    <t>15. EMPLOYEE
STOCK OWNERSHIP PLAN AND TRUST We
established an Employee Stock Ownership Plan (ESOP) effective January 1, 1989. Any employee of the Bank is eligible
to become a participant in the ESOP upon reaching 21 years of age and credited with one-year of service (1,000 hours of service).
The employee may enter the Plan on the January 1 st The
Company recognizes expense when the contribution is approved by the Board of Directors. The total expenses amounted to $315,000
during the year ended December 31, 2015 and $280,000 during the years ended December 31, 2014 and 2013. The plan currently owns
338,817 shares of common stock of Bank of South Carolina Corporation. A
participant becomes vested in the ESOP based upon the employees credited years of service. The vesting schedule is as follows;
● 1
Year of Service 0%
Vested
● 2
Years of Service 25%
Vested
● 3
Years of Service 50%
Vested
● 4
Years of Service 75%
Vested
● 5
Years of Service 100%
Vested Periodically
the Internal Revenue Service IRS requires a restatement of a qualified retirement plan to ensure that the plan document
includes provisions required by legislative and regulatory changes made since the last restatement. There have been no substantive
changes to the plan. The Board of Directors approved a restated plan, on January 26, 2012 (incorporated as Exhibit 10.5 in the
2011 10-K). The Plan was submitted to the IRS for approval and a determination letter was issued September 26, 2013, stating that
the plan satisfies the requirements of Code Section 4975 (e) (7).</t>
  </si>
  <si>
    <t>DIVIDENDS</t>
  </si>
  <si>
    <t>Dividends [Abstract]</t>
  </si>
  <si>
    <t>16. DIVIDENDS The
Banks ability to pay dividends to the Company is restricted by the laws and regulations of the State of South Carolina.
Generally, these restrictions allow the Bank to pay dividends from current earnings without the prior written consent of the South
Carolina Commissioner of Banking, if it received a satisfactory rating at its most recent examination. Cash dividends when declared,
are paid by the Bank to the Company for distribution to shareholders of the Company. The Bank paid dividends of $2,475,000, $2,865,000
and $2,245,000 to the Company during the years ended December 31, 2015, 2014 and 2013, respectively. On
August 27, 2015, the Companys Board of Directors declared a ten percent stock dividend to our shareholders. The record
date was September 8, 2015 and the distribution date was September 28, 2015. Earnings per share and average shares outstanding
have been adjusted to reflect the stock dividend in our consolidated financial statements.</t>
  </si>
  <si>
    <t>INCOME PER COMMON SHARE</t>
  </si>
  <si>
    <t>Earnings Per Share [Abstract]</t>
  </si>
  <si>
    <t xml:space="preserve">17. Income
Per Common Share Basic
income per share is computed by dividing net income by the weighted-average number of common shares outstanding. Diluted income
per share is computed by dividing net income by the weighted-average number of common shares and potential common shares outstanding.
Potential common shares consist of dilutive stock options determined using the treasury stock method and the average market price
of common stock. The
following table is a summary of the reconciliation of average shares outstanding for the years ended December 31:
2015 2014 2013
Numerator:
Net
income $ 4,884,288 $ 4,398,820 $ 4,076,924
Denominator:
Weighted
average shares outstanding 4,912,499 4,907,208 4,897,902
Effect
of dilutive shares 154,586 125,003 8,332
Weighted
average shares outstanding-diluted 5,067,085 5,032,211 4,906,234
Earnings
per share -basic $ 0.99 $ 0.90 $ 0.83
Earnings
per share - diluted $ 0.96 $ 0.87 $ 0.83 </t>
  </si>
  <si>
    <t>REGULATORY CAPITAL REQUIREMENTS</t>
  </si>
  <si>
    <t>Regulatory Capital Requirements [Abstract]</t>
  </si>
  <si>
    <t>18. Regulatory
Capital Requirements The
Company and the Bank are subject to various capital requirements administered by the federal banking agencies. Failure to meet
minimum capital requirements can initiate certain mandatory and possible additional discretionary actions by regulators that,
if undertaken could have a direct material effect on the Company and the Banks financial statements. Under capital adequacy
guidelines and the regulatory framework for prompt corrective action, the Bank must meet specific capital guidelines that involve
quantitative measures of the assets, liabilities, and certain off balance sheet items as calculated under regulatory accounting
practices. The Banks capital amounts and classification are also subject to qualitative judgements by the regulators about
components, risk weightings, and other factors. Current
quantitative measures established by regulation to ensure capital adequacy require that we maintain minimum amounts and ratios
(set forth in the table below) of total and Tier 1 capital (as defined in the regulation) to risk-weighted assets (as defined)
and to average assets. We believe that the Company and the Bank meet all capital adequacy requirements to which they are subject
and were categorized as well capitalized at December 31, 2015 and 2014. On
July 2, 2013, the Federal Reserve Board approved the final rules implementing the Basel Committee on Banking Supervisions
(BCBS) capital guidelines for US banks (Basel III). Following the actions by the Federal Reserve,
the FDIC also approved regulatory capital requirements on July 9, 2013. The FDICs rule is identical in substance to the
final rules issued by the Federal Reserve Bank. Basel
III became effective on January 1, 2015. The purpose is to improve the quality and increase the quantity of capital for all banking
organizations. The minimum requirements for the quantity and quality of capital were increased. The rule includes a new common
equity Tier 1 capital to risk-weighted assets ratio of 4.5% and a common equity Tier 1 capital conservation buffer of 2.5% of
risk-weighted assets. The rule also raises the minimum ratio of Tier 1 capital to risk-weighted assets from 4% to 6% and requires
a minimum leverage ratio of 4%. In addition, the rule also implements strict eligibility criteria for regulatory capital instruments
and improves the methodology for calculating risk-weighted assets to enhance risk sensitivity. Full compliance with all of the
final rule requirements will be phased in over a multi-year schedule. The total risk-based capital ratio at December 31, 2015
for the Bank was 15.42%. At
December 31, 2015, the Company and the Bank were categorized as well capitalized under Basel III. To be categorized
as well capitalized the Company and the Bank must maintain minimum total risk based, Tier 1 risk based, common equity
Tier 1 risk based capital and Tier 1 leverage ratios of 10%, 8.0%, 6.5% and 5%, respectively, and to be categorized as adequately
capitalized, the Company and the Bank must maintain minimum total risk based, Tier 1 risk based, common equity Tier 1 risk
based capital, and Tier 1 leverage ratios of 8%, 6%, 4.5%, and 4.0%, respectively. Prior
to January 1, 2015, the capital rules for US Banks were based on Basel I which was designed to highlight differences in risk profiles
among financial institutions and to account for off-balance sheet risk. Basel I required a minimum risk-based capital ratio of
8% for bank holding companies and banks. The total risk-based capital ratio at December 31, 2014 for the Bank was 14.88%. At
December 31, 2014, the Company and Bank were categorized as well capitalized under Basel I. To be categorized as
well capitalized the Company and the Bank had to maintain minimum total risk based, Tier 1 risk based and Tier 1
leverage ratios of 10%, 6% and 5%, respectively, and to be categorized as adequately capitalized, the Company and
the Bank had to maintain minimum total risk based, Tier 1 risk based and Tier 1 leverage ratios of 8%, 4% and 4%, respectively. The
following tables present the actual and required capital amounts and ratios for the Company and Bank at December 31, 2015 and
2014: December
31, 2015
Actual For
Capital To
Be Well
(Dollars
in Thousands) Amount Ratio Amount Ratio Amount Ratio
Total
capital to risk-weighted assets:
Company $ 41,497 15.54 % $ 21,359 8.00 % $ N/A N/A
Bank $ 41,169 15.42 % $ 21,357 8.00 % $ 26,696 10.00 %
Tier
1 capital to risk-weighted assets:
Company $ 38,159 14.29 % $ 16,019 6.00 % $ N/A N/A
Bank $ 37,831 14.17 % $ 16,018 6.00 % $ 21,357 8.00 %
Tier
1 capital to average assets:
Company $ 38,159 9.63 % $ 15,850
4.00 %
$ N/A N/A
Bank $ 37,831 9.55 % $ 15,843 4.00 % $ 19,803 5.00 %
Common
equity Tier 1 capital
Company $ 38,159 14.29 % $ 12,014 4.50 % $ N/A N/A
Bank $ 37,831 14.17 % $ 12,013 4.50 % $ 17,353 6.50 % December
31, 2014
Actual For
Capital To
Be Well
(Dollars
in Thousands) Amount Ratio Amount Ratio Amount Ratio
Total
capital to risk-weighted assets:
Company $ 38,752 14.98 % $ 20,694 8.00 % $ N/A N/A
Bank $ 38,459 14.88 % $ 20,676 8.00 % $ 25,845 10.00 %
Tier
1 capital to risk-weighted assets:
Company $ 35,517 13.73 % $ 10,347 4.00 % $ N/A N/A
Bank $ 35,227 13.63 % $ 10,338 4.00 % $ 15,507 6.00 %
Tier
1 capital to average assets:
Company $ 35,517 9.44 % $ 15,042 4.00 % $ N/A N/A
Bank $ 35,227 9.37 % $ 15,033 4.00 % $ 18,792 5.00 %</t>
  </si>
  <si>
    <t>DISCLOSURES REGARDING FAIR VALUE OF FINANCIAL INSTRUMENTS</t>
  </si>
  <si>
    <t>Fair Value Disclosures [Abstract]</t>
  </si>
  <si>
    <t xml:space="preserve">19. Disclosures
Regarding Fair Value of Financial Instruments Fair
value measurements apply whenever GAAP requires or permits assets or liabilities to be measured at fair value either on a recurring
or nonrecurring basi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The fair value standard establishes a hierarchy for inputs used in measuring fair value that maximizes the use of observable inputs
and minimizes the use of inputs by requiring that observable inputs be used when available. Observable inputs that market participants
would use in pricing an asset or liability, which is developed, based on market data we have obtained from independent sources.
Unobservable inputs reflect our estimate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Fair
value estimates are made at a specific point of time, based on relevant market information and information about the financial
instrument. These estimates do not reflect any premium or discount that could result from offering for sale our entire holdings
of a particular financial instrument. Because no active market exists for a significant portion of our financial instruments,
fair value estimates are based on judge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e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 The
following is a description of valuation methodologies used for assets and liabilities recorded at fair value on a recurring basis: Investment
Securities Available for Sale Securities
available for sale are recorded at fair value on a recurring basis and are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by dealers or brokers in active over-the counter markets. Level 2 securities include mortgage backed securities issued by government
sponsored entities, municipal bonds and corporate debt securities. Securities classified as Level 3 include asset-backed securities
in less liquid markets. Derivative
Instruments Derivative
instruments include interest rate lock commitments and forward sale commitments. These instruments are valued based on the change
in the value of the underlying loan between the commitment date and the end of the period. We classify these instruments as Level
3. The fair value of these commitments was not significant at December 31, 2015 or 2014. Assets
and liabilities measured at fair value on a recurring basis at December 31, 2015 and December 31, 2014 are as follows:
Balance at December 31, 2015
Quoted
Market Price in active markets Significant
Other Observable Inputs Significant
Unobservable Inputs (Level 3) Total
US
Treasury Notes $ 34,633,673 $  $  $ 34,633,673
Government
Sponsored Enterprises  51,284,332  51,284,332
Municipal
Securities  28,861,902 5,217,678 34,079,580
Total $ 34,633,673 $ 80,146,234 $ 5,217,678 $ 119,997,585
Balance at December 31, 2014
Quoted
Market Price in active markets Significant
Other Observable Inputs Significant
Unobservable Inputs Total
US
Treasury Notes $ 29,248,281 $  $  $ 29,248,281
Government
Sponsored Enterprises  50,142,649  50,142,649
Municipal
Securities  33,226,093 1,377,089 34,603,182
Total $ 29,248,281 $ 83,368,742 $ 1,377,089 $ 113,994,112 There
were no liabilities recorded at fair value on a recurring basis as of December 31, 2015 or December 31, 2014. The
following table reconciles the changes in assets measured at fair value on a recurring basis using significant unobservable inputs
(Level 3) for the years ended December 31, 2015 and 2014:
Level
3
2015 2014
Beginning
Balance $ 1,377,089 $ 1,525,337
Total
gains or (losses)
Included
in earnings  
Included
in other comprehensive income (34,411 ) 16,752
Purchases,
issuances and settlements 3,875,000 (165,000 )
Transfers
in and/or out of level 3  
Ending
Balance $ 5,217,678 $ 1,377,089 There
were no transfers between fair value levels in 2015 or 2014. Following
is a description of valuation methodologies used for assets and liabilities recorded at fair value on a nonrecurring basis: Other
Real Estate Owned (OREO) Loans,
secured by real estate, are adjusted to the lower of the recorded investment in the loan or the fair value of the real estate
upon transfer to OREO. Subsequently, OREO is carried at the lower of carrying value or fair value. Fair value is based upon independent
market prices, appraised values of the collateral or our estimation of the value of the collateral. When the fair value of the
collateral is based on an observable market price or a current appraisal, we record the asset as nonrecurring Level 2. When an
appraised value is not available or we determine the fair value of the collateral is further impaired below the appraised value
and there is no observable market price, we record the asset as nonrecurring Level 3. Impaired
Loans Impaired
loans are carried at the lower of recorded investment or fair value. The fair value of the collateral less estimated costs to
sell is the most frequently used method. Typically, we review the most recent appraisal and if it is over 12 to 18 months old
we may request a new third party appraisal. Depending on the particular circumstances surrounding the loan, including the location
of the collateral, the date of the most recent appraisal and the value of the collateral relative to the recorded investment in
the loan, we may order an independent appraisal immediately or, in some instances, may elect to perform an internal analysis.
Specifically as an example, in situations where the collateral on a nonperforming commercial real estate loan is out of our primary
market area, we would typically order an independent appraisal immediately, at the earlier of the date the loan becomes nonperforming
or immediately following the determination that the loan is impaired. However, as a second example, on a nonperforming commercial
real estate loan where we are familiar with the property and surrounding areas and where the original appraisal value far exceeds
the recorded investment in the loan, we may perform an internal analysis whereby the previous appraisal value would be reviewed
considering recent current conditions, and known recent sales or listings of similar properties in the area, and any other relevant
economic trends. This analysis may result in the call for a new appraisal. These valuations are reviewed and updated on a quarterly
basis. In
accordance with Accounting Standards Codification (ASC) 820 Fair Value Measurement, impaired loans,
where an allowance is established based on the fair value of collateral, require classification in the fair value hierarchy. At
December 31, 2015 and December 31, 2014, substantially all of the impaired loans were evaluated based on the fair value of the
collateral. These impaired loans are classified as Level 3. Impaired loans measured using discounted future cash flows are not
deemed to be measured at fair value. Loans
Held for Sale Loans
held for sale include mortgage loans and are carried at the lower of cost or market value. The fair values of mortgage loans held
for sale are based on current market rates from investors within the secondary market for loans with similar characteristics.
Carrying value approximates fair value. These loans are classified as Level 2. Certain
assets and liabilities are measured at fair value on a nonrecurring basis; that is, the instruments are not measured at fair value
on an on going basis but are subject to fair value adjustments in certain circumstances (for example, when there is evidence of
impairment). The following table presents information about certain assets and liabilities measured at fair value on a nonrecurring
basis at December 31, 2015, and 2014:
December 31, 2015
Quoted
Market Price Significant
Other Significant
Total
Impaired
loans $  $  $ 5,459,200 $ 5,459,200
Other
real estate owned   620,394 620,394
Loans
held for sale  5,820,239  5,820,239
Total $  $ 5,820,239 $ 6,079,594 $ 11,899,833
December 31, 2014
Quoted
Market Price Significant
Other Significant
Total
Impaired
loans $  $  $ 5,767,240 $ 5,767,240
Other
real estate owned   521,943 521,943
Loans
held for sale  7,325,081  7,325,081
Total $  $ 7,325,081 $ 6,289,183 $ 13,614,264 There
were no liabilities measured at fair value on a nonrecurring basis as of December 31, 2015 or 2014. The
following table provides information describing the unobservable inputs used in Level 3 fair value measurements at December 31,
2015:
Inputs
Valuation Technique
Unobservable Input
General Range of Inputs
Impaired
Loans Discounted
Appraisals Collateral
Discounts 0
 35%
Other
Real Estate Owned Appraisal
Value/ Comparison Sales/Other Estimates Appraisals
and/or Sales of Appraisals
Discounted 10% to 20% for Sales Commissions and Other Holding Costs Accounting
standards require disclosure of fair value information for all of our assets and liabilities that are considered financial instruments,
whether or not recognized on the balance sheet, for which it is practicable to estimate fair value. Fair value estimates are made
as of a specific point in time based on the characteristics of the financial instruments and the relevant market information.
When available, quoted market prices are used. In other cases, fair values are based on estimates using present value or other
valuation techniques. These techniques involve uncertainties and are significantly affected by the assumptions used and the judgments
made regarding risk characteristics of various financial instruments, discount rates, prepayments, and estimates of future cash
flows, future expected loss experience and other factors. Changes in assumptions could significantly affect these estimates. Derived
fair value estimates cannot be substantiated by comparison to independent markets and, in many cases, may or may not be realized
in an immediate sale of the instrument. Under
the accounting standard, fair value estimates are based on existing financial instruments without attempting to estimate the value
of anticipated future business and the value of the assets and liabilities that are not financial instruments. Accordingly, the
aggregate fair value amounts of existing financial instruments do not represent the underlying value of those instruments on our
books. The
following describes the methods and assumptions we use in estimating the fair values of financial instruments: a.
Cash and due from banks, interest-bearing deposits in other banks The
carrying value approximates fair value. All mature within 90 days and do not present unanticipated credit concerns. b.
Investment securities available for sale The
fair value of investment securities is derived from quoted market prices. c.
Loans The
carrying values of variable rate consumer and commercial loans and consumer and commercial loans with remaining maturities of
three months or less, approximate fair value. The fair values of fixed rate consumer and commercial loans with maturities greater
than three months are determined using a discounted cash flow analysis and assume the rate being offered on these types of loans
at December 31, 2015 and December 31, 2014, approximate market. The
carrying value of mortgage loans held for sale approximates fair value. For lines of credit, the carrying value approximates fair
value. d.
Deposits The
estimated fair value of deposits with no stated maturity is equal to the carrying amount. The fair value of time deposits is estimated
by discounting contractual cash flows, using interest rates currently being offered on the deposit products. The fair value estimates
for deposits do not include the benefit that results from the low cost funding provided by the deposit liabilities as compared
to the cost of alternative forms of funding (deposit base intangibles). d.
Short-term borrowings The
carrying amount approximates fair value due to the short-term nature of these instruments. e.
Accrued interest receivable and payable Since
these financial instruments will typically be received or paid within three months, the carrying amounts of such instruments are
deemed to be a reasonable estimate of fair value. f.
Loan commitments Estimates
of the fair value of these off-balance sheet items are not made because of the short-term nature of these arrangements and the
credit standing on the counterparties. The
following presents the carrying amount, fair value, and placement in the fair value hierarchy of our financial instruments as
of December 31, 2015 and December 31, 2014.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air Value Measurements at December 31, 2015
Carrying
Amount Estimated
Fair Value Level
1 Level
2 Level
3
Financial
Assets:
Cash
and due from banks $ 5,295,924 5,295,924 $ 5,295,924 $  $ 
Interest-bearing
deposits in other banks 23,898,862 23,898,862 23,898,862  
Investments
available for sale 119,997,585 119,997,585 34,633,673 80,146,234 5,217,678
Mortgage
loans to be sold 5,820,239 5,820,239  5,820,239 
Loans 242,622,705 242,581,154   242,581,154
Accrued
interest receivable 1,284,063 1,284,063  1,284,063 
Financial
Liabilities:
Demand
deposits 303,950,800 303,950,800  303,950,800 
Time
deposits 54,767,812 54,780,915  54,780,915 
Accrued
interest payable 73,421 73,421  73,421 
Fair Value Measurements at December 31, 2014
Carrying
Amount Estimated
Fair Value Level
1 Level
2 Level
3
Financial
Assets:
Cash
and due from banks $ 4,698,435 $ 4,698,435 $ 4,698,435 $  $ 
Interest-bearing
deposits in other banks 5,680,613 5,680,613 5,680,613  
Investments
available for sale 113,994,112 113,994,112 29,248,281 83,368,742 1,377,089
Mortgage
loans to be sold 7,325,081 7,325,081  7,325,081
Loans 234,117,792 234,204,303   234,204,303
Financial
Liabilities:
Demand
deposits 260,597,692 260,597,692  260,597,692 
Time
deposits 61,821,335 61,837,616  61,837,616 
Accrued
interest payable 90,039 90,039  90,039 
Other
short-term borrowings 6,980,681 6,980,681  6,980,681  </t>
  </si>
  <si>
    <t>ACCUMULATED OTHER COMPREHENSIVE INCOME</t>
  </si>
  <si>
    <t>Equity [Abstract]</t>
  </si>
  <si>
    <t xml:space="preserve">20. ACCUMULATED
OTHER COMPREHENSIVE INCOME The
following table summarizes the components of accumulated other comprehensive income (loss) and changes in those components as
of and for the years ended December 31:
Available
for sale securities
Beginning
Balance December 31, 2012 $ 2,200,091
Change
in net unrealized gains (losses) on securities available for sale (1,974,906 )
Reclassification
adjustment for net securities gains included in net income 
Income
tax expense (benefit) 730,715
Balance
December 31, 2013 $ 955,900
Change
in net unrealized gains (losses) on securities available for sale 768,326
Reclassification
adjustment for net securities gains included in net income (312,577 )
Income
tax expense (benefit) (168,627 )
Balance
December 31, 2014 $ 1,243,022
Change
in net unrealized gains (losses) on securities available for sale 26,255
Reclassification
adjustment for net securities gains included in net income (423,832 )
Income
tax expense 147,104
Balance
December 31, 2015 $ 992,549 The
following table shows the line items in the consolidated Statements of Operations affected by amounts reclassified from accumulated
other comprehensive income (loss):
Year Ended December 31,
2015 2014 2013
Gain
on sale of investments, net $ 423,832 $ 312,577 $ 
Tax
effect   
Total
reclassification, net of tax $ 423,832 $ 312,577 $  </t>
  </si>
  <si>
    <t>BANK OF SOUTH CAROLINA CORPORATION - PARENT COMPANY</t>
  </si>
  <si>
    <t>Bank Of South Carolina Corporation - Parent Company</t>
  </si>
  <si>
    <t xml:space="preserve">21. Bank
of South Carolina Corporation - Parent Company The
Companys principal source of income is dividends from the Bank. Certain regulatory requirements restrict the amount of
dividends which the Bank can pay to the Company. The Companys principal asset is its investment in its Bank subsidiary.
The Companys condensed statements of financial condition as of December 31, 2015 and 2014, and the related condensed statements
of operations and cash flows for the years ended December 31, 2015, 2014 and 2013, are as follows: CONDENSED
STATEMENTS OF Financial Condition
2015 2014
Assets
Cash $ 946,996 $ 648,194
Investment
in wholly-owned bank subsidiary 38,823,720 36,469,571
Other
assets 20,154 222,197
Total
assets $ 39,790,870 $ 37,339,962
Liabilities
and shareholders equity
Other
Liabilities 639,158 579,980
Shareholders
equity 39,151,712 36,759,982
Total
liabilities and shareholders equity $ 39,790,870 $ 37,339,962 CONDENSED
STATEMENTS OF Operations
2015 2014 2013
Interest
income $ 302 $ 306 $ 220
Net
operating expenses (195,636 ) (187,284 ) (169,887 )
Dividends
received from bank 2,475,000 2,865,000 2,245,000
Equity
in undistributed earnings of subsidiary 2,604,622 1,720,798 2,001,591
Net
income $ 4,884,288 $ 4,398,820 $ 4,076,924 CONDENSED
STATEMENTS OF Cash FlowS
2015 2014 2013
Cash
flows from operating activities:
Net
income $ 4,884,288 $ 4,398,820 $ 4,076,924
Stock-based
compensation expense 78,987 74,908 74,722
Equity
in undistributed earnings of subsidiary (2,604,622 ) (1,720,798 ) (2,001,591 )
Decrease
(increase) in other assets 202,043 (40,418 ) (41,895 )
Net
cash provided by operating activities 2,560,696 2,712,512 2,108,160
Cash
flows from financing activities:
Dividends
paid (2,380,062 ) (2,765,735 ) (1,647,576 )
Cash
in lieu of fractional shares (4,778 )  
Stock
options exercised 122,946 26,050 128,477
Net
cash used by financing activities (2,261,894 ) (2,739,685 ) (1,519,098 )
Net
increase (decrease) in cash 298,802 (27,173 ) 589,062
Cash
at beginning of year 648,194 675,367 86,305
Cash
at end of year $ 946,996 $ 648,194 $ 675,367
Supplemental
disclosure for non-cash investing and financing activity:
Change
in dividend payable $ 59,178 $ 325 $ 579,655 </t>
  </si>
  <si>
    <t>QUARTERLY RESULTS OF OPERATIONS (UNAUDITED)</t>
  </si>
  <si>
    <t>Quarterly Results Of Operations</t>
  </si>
  <si>
    <t xml:space="preserve">22. Quarterly
Results of Operations (unaudited) The
tables below represent the quarterly results of operations for the years ended December 31, 2015 and 2014, respectively:
2015
FOURTH THIRD SECOND FIRST
Total
interest and fee income $ 3,635,011 $ 3,569,672 $ 3,550,663 $ 3,474,602
Total
interest expense 108,115 101,230 99,579 93,471
Net
interest income 3,526,896 3,468,442 3,451,084 3,381,131
Provision
for loan losses 110,000 7,500 70,000 5,000
Net
interest income after provisions for loan losses 3,411,896 3,460,942 3,381,084 3,376,131
Other
income 788,770 662,038 868,492 730,658
Other
expense 2,402,221 2,372,742 2,399,458 2,339,054
Income
before income tax expense 1,803,443 1,750,238 1,850,118 1,767,737
Income
tax expense 576,474 551,319 596,680 562,775
Net
income $ 1,226,971 $ 1,198,919 $ 1,253,438 $ 1,204,960
Basic
income per common share $ 0.25 $ 0.24 $ 0.25 $ 0.25
Diluted
income per common share $ 0.24 $ 0.24 $ 0.26 $ 0.22
2014
FOURTH THIRD SECOND FIRST
Total
interest and fee income $ 3,475,648 $ 3,419,865 3,315,756 $ 3,206,985
Total
interest expense 100,047 104,253 103,024 101,623
Net
interest income 3,375,601 3,315,612 3,212,732 3,105,362
Provision
for loan losses 20,000 12,500 20,000 30,000
Net
interest income after provisions for loan losses 3,355,601 3,303,112 3,192,732 3,075,362
Other
income 741,128 617,385 683,235 539,335
Other
expense 2,375,787 2,241,978 2,252,940 2,240,499
Income
before income tax expense 1,720,942 1,678,519 1,623,027 1,374,198
Income
tax expense 529,560 536,806 513,100 418,400
Net
income $ 1,191,382 $ 1,141,713 $ 1,109,927 $ 955,798
Basic
income per common share $ 0.24 $ 0.23 $ 0.23 $ 0.20
Diluted
income per common share $ 0.24 $ 0.23 $ 0.22 $ 0.18 </t>
  </si>
  <si>
    <t>SUMMARY OF SIGNIFICANT ACCOUNTING POLICIES (Policies)</t>
  </si>
  <si>
    <t>Summary Of Significant Accounting Policies Policies</t>
  </si>
  <si>
    <t>Principles of Consolidation</t>
  </si>
  <si>
    <t>Principles
of Consolidation The
accompanying consolidated financial statements include the accounts of Bank of South Carolina Corporation (the Company)
and its wholly-owned subsidiary, The Bank of South Carolina (the Bank). In consolidation, all significant intercompany
balances and transactions have been eliminated. References
to we, us, our, the Bank, or the Company refer to the parent
and its subsidiary that are consolidated for financial purposes. We
provide financial services through our four banking house locations: 256 Meeting Street, Charleston, SC, 100 North Main Street,
Summerville, SC, 1337 Chuck Dawley Boulevard, Mt. Pleasant, SC and 2027 Sam Rittenberg Boulevard, Charleston, SC. Our primary
deposit products are checking, savings, and term certificate accounts, and our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may be dependent on the general economic conditions in the area.</t>
  </si>
  <si>
    <t>Accounting Estimates and Assumptions</t>
  </si>
  <si>
    <t>Accounting
Estimates and Assumptions The
preparation of the financial statements are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asset prepayment rates and other-than-temporary impairment of investment securities.</t>
  </si>
  <si>
    <t>Reclassification</t>
  </si>
  <si>
    <t>Reclassification: Certain
amounts in the prior years financial statements have been reclassified to conform to the current years presentation.
Such reclassifications had no effect on shareholders equity or the net income as previously reported.</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 recognized subsequent events
are events that provide evidence about conditions that did not exist at the date of the balance sheet but arose after that date.
We have reviewed events occurring through the date the financial statements were available to be issued and no subsequent events
occurred requiring accrual or disclosure.</t>
  </si>
  <si>
    <t>Cash and Cash Equivalents</t>
  </si>
  <si>
    <t>Cash
and Cash Equivalents Cash
and cash equivalents include working cash funds, due from banks, interest-bearing deposits in other banks, items in process of
collection and federal funds sold. All cash equivalents are readily convertible to cash and have maturities of less than 90 days. Depository
institutions are required to maintain reserve and clearing balances at the Federal Reserve Bank. Vault cash satisfied our daily
reserve requirement for the years ended December 31, 2015 and 2014, respectively.</t>
  </si>
  <si>
    <t>Interest-bearing Deposits in Other Financial Institutions</t>
  </si>
  <si>
    <t>Interest-bearing
Deposits in Other Financial Institutions: Interest-bearing
deposits in other financial institutions mature within one year and are carried at cost.</t>
  </si>
  <si>
    <t>Investment Securities</t>
  </si>
  <si>
    <t>Investment
Securities We
classify investments into three categories as follows: (1) Held to Maturity - debt securities that we have the positive intent
and ability to hold to maturity, which are reported at amortized cost, adjusted for the amortization of any related premiums or
the accretion of any related discounts into interest income using a methodology which approximates a level yield of interest over
the estimated remaining period until maturity, (2) Trading - debt and equity securities that are bought and held principally for
the purpose of selling them in the near term, which are reported at fair value, with unrealized gains and losses included in earnings,
and (3) Available for Sale - debt and equity securities that may be sold under certain conditions, which are reported at fair
value, with unrealized gains and losses excluded from earnings and reported as a separate component of shareholders equity,
net of income taxes. Unrealized losses on securities due to fluctuations in fair value are recognized when it is determined that
an other than temporary decline in value has occurred. Realized
gains or losses on the sale of investments are recognized on a specific identification, trade date basis. All securities were
classified as available for sale for 2015 and 2014. We do not have any mortgage-backed securities nor have we ever invested in
mortgage-backed securities.</t>
  </si>
  <si>
    <t>Mortgage Loans to be Sold</t>
  </si>
  <si>
    <t>Mortgage
Loans to be Sold: We
originate fixed and variable rate residential mortgage loans on a service release basis in the secondary market. Loans closed
but not yet settled with an investor are carried in our loans held for sale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We usually
deliver to, and receive funding from, the investor within 30 to 60 days. Commitments to sell these loans to the investor are considered
derivative contracts and are sold to investors on a best efforts basis. We are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has been surrendered and are included
in mortgage banking income in the consolidated statements of income.</t>
  </si>
  <si>
    <t>Loans and Allowance for Loan Losses</t>
  </si>
  <si>
    <t>Loans
and Allowance for Loan Losses Loans
are carried at principal amounts outstanding. Loan origination fees, net of certain direct origination costs, are deferred and
recognized as an adjustment to yield. Interest income on all loans is recorded on an accrual basis. The accrual of interest and
the amortization of net loan fees are generally discontinued on loans which 1) are maintained on a cash basis because of deterioration
in the financial condition of the borrower; 2) for which payment of full principal is not expected; or 3) upon which principal
or interest has been in default for a period of 90 days or more. Non-accrual loans are reviewed individually by management to
determine if they should be returned to accrual status. We define past due loans based on contractual payment and maturity dates. We
account for nonrefundable fees and costs associated with originating or acquiring loans by requiring that loan origination fees
be recognized over the life of the related loan as an adjustment on the loans yield. Certain direct loan origination costs
shall be recognized over the life of the related loan as a reduction of the loans yield. We
account for impaired loans by requiring that all loans (greater than $50,000) for which it is estimated that we will be unable
to collect all amounts due according to the terms of the loan agreement be recorded at the loans fair value. Fair value
may be determined based upon the present value of expected future cash flows discounted at the loans effective interest
rate, or the fair value of the collateral less cost to sell, if the loan is collateral dependent. Additional
accounting guidance allows us to use existing methods for recognizing interest income on an impaired loan. The guidance also requires
additional disclosures about how we estimate interest income related to our impaired loans. The
accrual of interest is generally discontinued on loans that become 90 days past due as to principal or interest. The accrual of
interest on some loans, however, may continue even though they are 90 days past due if the loans are well secured or in the process
of collection and management deems it appropriate. If non-accrual loans decrease their past due status to less than 30 days for
a period of six to nine months, they are reviewed individually by management to determine if they should be returned to accrual
status. When
the ultimate collectability of an impaired loans principal is in doubt, wholly or partially, all cash receipts are applied
to principal. Once the recorded principal balance has been reduced to zero, future cash receipts are applied to interest income,
to the extent that any interest has been foregone. Further cash receipts are recorded as recoveries of any amounts previously
charged off. When this doubt does not exist, cash receipts are applied under the contractual terms of the loan agreement first
to interest income and then to principal. A
loan is also considered impaired if its terms are modified in a troubled debt restructuring (TDR). For this type
of impaired loan, cash receipts are typically applied to principal and interest receivable in accordance with the terms of the
restructured loan agreement. Interest income is recognized on these loans using the accrual method of accounting, provided they
are performing in accordance with their restructured terms. The
allowance for loan losses is our estimate of credit losses inherent in the loan portfolio. The allowance for loan losses is established
as losses are estimated to have occurred through a provision for loan losses charged to earnings. Loan losses are charged against
the allowance when we believe the uncollectibility of a loan balance is confirmed. Subsequent recoveries, if any, are credited
to allowance. The allowance for loan losses is evaluated on a regular basis and is based upon our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We
believe that the allowance is adequate to absorb inherent losses in the loan portfolio; however, there can be no assurance that
loan losses in future periods will not exceed the current allowance amount or that future increases in the allowance will not
be required. No assurance can be given that our ongoing evaluation of the loan portfolio, in light of changing economic conditions
and other relevant circumstances, will not require significant future additions to the allowance, thus adversely affecting our
operating results. The
allowance is also subject to examination by regulatory agencies, which may consider such factors as the methodology used to determine
adequacy and the size of the allowance relative to that of peer institutions and other adequacy tests. In addition, such regulatory
agencies could require us to adjust our allowance based on information available to us at the time of our examination. The
methodology used to determine the reserve for unfunded lending commitments, which is included in other liabilities, is inherently
similar to the methodology used to determine the allowance for loan losses adjusted for factors specific to binding commitments,
including the probability of funding and historical loss ratio.</t>
  </si>
  <si>
    <t>Concentration of Credit Risk</t>
  </si>
  <si>
    <t>Concentration
of Credit Risk: Our
primary market consists of the counties of Berkeley, Charleston and Dorchester, South Carolina. At December 31, 2015, the majority
of the total loan portfolio, as well as a substantial portion of the commercial and real estate loan portfolios, were to borrowers
within this region. No other areas of significant concentration of credit risk have been identified.</t>
  </si>
  <si>
    <t>Premises, Equipment and Leasehold Improvements and Depreciation</t>
  </si>
  <si>
    <t>Premises,
Equipment and Leasehold Improvements and Depreciation Land
is carried at cost. Buildings and equipment are stated at cost less accumulated depreciation. Depreciation is recorded using the
straight-line method for financial reporting purposes and accelerated methods for income tax purposes over the estimated useful
lives of the assets ranging from 40 years for buildings and 3 to 15 years for equipment. Leasehold improvements are amortized
over the shorter of the assets useful life or the remaining lease term, including renewal periods when reasonably assured.
The cost of maintenance and repairs is charged to operating expense as incurred.</t>
  </si>
  <si>
    <t>Other Real Estate Owned</t>
  </si>
  <si>
    <t>Other
Real Estate Owned Real
estate properties acquired through foreclosure are initially recorded at the lower of the recorded investment in the loan or fair
value less costs to sell. Losses arising from the initial foreclosure are charged against the allowance for loan losses. Subsequent
to foreclosure, real estate owned is recorded at the lower of cost or fair value, adjusted for net selling costs. Fair value is
based upon independent market prices, appraised values of the collateral, or our estimation of the value of the collateral. Gains
and losses on the sale of other real estate owned (OREO) and subsequent write-downs from periodic re-evaluation
are charged to other operating income.</t>
  </si>
  <si>
    <t>Income Taxes</t>
  </si>
  <si>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deferred tax assets are included in other assets in the consolidated balance sheet. Accounting
standards require the accounting for uncertainty in income taxes recognized in an enterprises financial statements. These
standards also prescribe a recognition threshold and measurement of a tax position taken or expected to be taken in an enterprises
tax return. We believe that we had no uncertain tax positions for the year ended December 31, 2015 or for the year ended December
31, 2014.</t>
  </si>
  <si>
    <t>Stock-Based Compensation</t>
  </si>
  <si>
    <t>Stock-Based
Compensation Compensation
cost is recognized for stock options issued to employees, based on the fair value of these awards at the date of grant. A Black-Scholes
model is utilized to estimate the fair value of stock options. Compensation cost is recognized over the required service period,
generally defined as the vesting period (10 years).</t>
  </si>
  <si>
    <t>Income Per Common Share</t>
  </si>
  <si>
    <t>Income
Per Common Share Basic
income per share are computed by dividing net income by the weighted-average number of common shares outstanding. Diluted earnings
per share are computed by dividing net income by the weighted-average number of common shares and potential common shares outstanding.
Potential common shares consist of dilutive stock options determined using the treasury stock method and the average market price
of common stock. Earnings per share are restated for all stock splits and stock dividends through the date of issuance of the
financial statements.</t>
  </si>
  <si>
    <t>Comprehensive Income</t>
  </si>
  <si>
    <t>Comprehensive
Income We
apply accounting standards which establish guidance for the reporting and display of comprehensive income and its components in
a full set of general purpose financial statements. Comprehensive income consists of net income and net unrealized gains or losses
on securities.</t>
  </si>
  <si>
    <t>Segment Information</t>
  </si>
  <si>
    <t>Segment
Information The
Company operates and manages itself within one retail banking segment and has, therefore, not provided segment disclosures.</t>
  </si>
  <si>
    <t>Derivative Instruments</t>
  </si>
  <si>
    <t>Interest
Rate Lock Commitments and Forward Sale Contracts Commitments
to fund mortgage loans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s before
the loan is funded. In order to hedge the change in interest rates resulting from its commitments to fund the loans we enter into
forward commitments for the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income when they occur. Based on short-term fair value of the
mortgage loans held for sale (derivative contract), our derivative instruments were immaterial as of December 31, 2015 and 2014. We
had no embedded derivative instruments requiring hedge accounting treatment. We do not currently engage in hedging activities.</t>
  </si>
  <si>
    <t>Recent Accounting Pronouncements</t>
  </si>
  <si>
    <t>Recent
Accounting Pronouncements: The
following is a summary of recent authoritative pronouncements that could impact the accounting, reporting and/or disclosure of
financial information by the Company.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reporting periods beginning after December 15, 2017. We will apply this guidance using a modified retrospective
approach. We do not expect this amendment to have a material effect on our consolidated financial statements. In
August 2015, the FASB deferred the effective date of Accounting Standards Update (ASU) 2014-09, Revenue from Contracts
with Customers. As a result of the deferral, the guidance in ASU 2014-09 will be effective for reporting periods beginning after
December 15, 2017. We will apply this guidance using the modified retrospective approach. We do not expect this amendment to have
a material effect on our financial statements. In
June 2014, the FASB issued guidance which makes limited amendments to the guidance on accounting for certain repurchase agreements.
The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became effective for the Company for the first interim or annual period beginning after December 31, 2014. We applied
the guidance by making a cumulative-effect adjustment to retained earnings as of the beginning of the period of adoption. This
adjustment did not have a material effect on our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is amendment will be effective for annual periods ending after
December 31, 2016, and for annual and interim periods thereafter. We do not expect this amendment to have a material effect on
our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 will be effective for fiscal years, and interim periods within those fiscal
years, beginning after December 15, 2015, with early adoption permitted provided that the guidance is applied from the beginning
of the fiscal year of adoption. We will apply the guidance prospectively. We do not expect this amendment to have a material effect
on our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We do not expect this amendment to have a material effect on our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 will be
effective for fiscal years, and interim periods within those fiscal years, beginning after December 15, 2015 , In
November 2015, the FASB amended the Income Taxes topic of the Accounting Standards Codification to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as of the beginning of an interim or
annual reporting period. We will apply the guidance retrospectively. We do not expect this amendment to have a material effect
on our financial statements. In
January 2016, the FASB amended the Financial Instruments topic of Accounting Standards Codification to address certain aspects
of recognition, measurement, presentation, and disclosure of financial instruments. The amendments will be effective for fiscal
years beginning after December 15, 2017, including interim periods within those fiscal years. We will apply the guidance by means
of a cumulative-effect adjustment to the balance sheet as of the beginning of the fiscal ear of adoption. The amendments related
to equity securities without readily determinable fair values will be applied prospectively to equity investments that exist as
of the date of adoption of the amendments. We do not expect this amendment to have a material effect on our financial statements. Other
accounting standards that have been issued or proposed by the FASB or other standards-setting bodies are not expected to have
a material impact on our financial position, results of operations or cash flows.</t>
  </si>
  <si>
    <t>INVESTMENT SECURITIES AVAILABLE FOR SALE (Tables)</t>
  </si>
  <si>
    <t>Schedule of investment securities available for sale</t>
  </si>
  <si>
    <t xml:space="preserve">The
amortized cost and fair value of investment securities available for sale are summarized as follows:
DECEMBER
31, 2015
AMORTIZED
COST GROSS
UNREALIZED GAINS GROSS ESTIMATED
U.S.
Treasury Notes $ 34,517,996 $ 161,037 $ 45,360 $ 34,633,673
Government-Sponsored
Enterprises 51,136,426 281,650 133,744 51,284,332
Municipal
Securities 32,767,694 1,340,610 28,724 34,079,580
Total $ 118,422,116 $ 1,783,297 $ 207,828 $ 119,997,585
DECEMBER
31, 2014
AMORTIZED
COST GROSS
UNREALIZED GAINS GROSS
UNREALIZED LOSSES ESTIMATED
FAIR VALUE
U.S.
Treasury Notes $ 29,162,412 $ 105,627 $ 19,758 $ 29,248,281
Government-Sponsored
Enterprises 50,194,951 95,961 148,263 50,142,649
Municipal
Securities 32,663,698 1,973,743 34,259 34,603,182
Total $ 112,021,061 $ 2,175,331 $ 202,280 $ 113,994,112 </t>
  </si>
  <si>
    <t>Schedule of contractual maturity of investment securities available for sale</t>
  </si>
  <si>
    <t xml:space="preserve">The
amortized cost and estimated fair value of investment securities available for sale at December 31, 2015 and December 31, 2014,
by contractual maturity are as follows:
DECEMBER
31, 2015 DECEMBER
31, 2014
AMORTIZED
COST ESTIMATED
FAIR VALUE AMORTIZED
COST ESTIMATED
FAIR VALUE
Due
in one year or less $ 3,311,346 $ 3,326,249 $ 8,324,400 $ 8,362,398
Due
in one year to five years 69,870,930 70,584,179 43,301,670 43,851,426
Due
in five years to ten years 41,930,801 42,670,986 52,566,597 53,671,067
Due
in ten years and over 3,309,039 3,416,171 7,828,394 8,109,221
Total $ 118,422,116 $ 119,997,585 $ 112,021,061 $ 113,994,112 </t>
  </si>
  <si>
    <t>Schedule of investment securities available for sale in a continuous unrealized loss position</t>
  </si>
  <si>
    <t xml:space="preserve">The
tables below summarize gross unrealized losses on investment securities and the fair market value of the related securities, aggregated
by investment category and length of time that individual securities have been in a continuous unrealized loss position, at December
31, 2015 and 2014.
Less
than 12 months 12
months or longer Total
Available
for sale # Fair Value Unrealized Losses # Fair Value Unrealized Losses # Fair Value Unrealized Losses
As
of December 31, 2015
U.S.Treasury
Notes 2 $ 10,064,063 $ 45,360 $  $  2 $ 10,064,063 $ 45,360
Government-Sponsored
Enterprises 2 7,475,445 38,538 1 5,002,335 95,206 3 12,477,780 133,744
Municipal
Securities 6 4,361,149 28,724   6 4,361,149 28,724
Total 10 $ 21,900,656 $ 112,622 1 $ 5,002,335 $ 95,206 11 $ 26,902,991 $ 207,828
As
of December 31, 2014
U.S.Treasury
Notes 2 $ 4,948,438 $ 19,758 $  $  2 $ 4,948,438 $ 19,758
Government-Sponsored
Enterprises 7 28,850,132 148,263   7 28,850,132 148,263
Municipal
Securities 2 931,428 27,182 1 1,557,833 7,077 3 2,489,261 34,259
Total 11 $ 34,729,998 $ 195,203 1 $ 1,557,833 $ 7,077 12 $ 36,287,831 $ 202,280 </t>
  </si>
  <si>
    <t>Schedule of realized gains and losses</t>
  </si>
  <si>
    <t xml:space="preserve">We
received proceeds from sales of securities available for sale and gross realized gains and losses as follows:
For
the Year Ended December 31,
2015 2014 2013
Gross
proceeds $ 16,564,118 $ 37,159,363 $ 
Gross
realized gains 423,832 312,577 
Gross
realized losses    </t>
  </si>
  <si>
    <t>LOANS AND ALLOWANCE FOR LOAN LOSSES (Tables)</t>
  </si>
  <si>
    <t>Schedule of major classifications of loans</t>
  </si>
  <si>
    <t xml:space="preserve">Major
classifications of loans (net of deferred loan fees of $118,188 at December 31, 2015, and $89,441 at December 31, 2014) are as
follows:
DECEMBER
31,
2015 2014
Commercial
loans $ 50,938,265 $ 49,899,577
Commercial
real estate:
Commercial
real estate construction 1,005,118 1,511,702
Commercial
real estate other 115,736,034 115,739,682
Consumer:
Consumer
real estate 69,777,307 62,054,983
Consumer
other 5,165,981 4,911,848
242,622,705 234,117,792
Allowance
for loan losses (3,417,827 ) (3,334,848 )
Loans,
net $ 239,204,878 $ 230,782,944 </t>
  </si>
  <si>
    <t>Schedule of credit risks by category and internally assigned grades</t>
  </si>
  <si>
    <t xml:space="preserve">The
following table illustrates credit risks by category and internally assigned grades at December 31, 2015 and December 31, 2014.
Pass includes loans internally graded as excellent, good and satisfactory.
December
31, 2015
Commercial Commercial Commercial
Real Estate Other Consumer
 Real Estate Consumer- Total
Pass $ 46,865,088 $ 572,101 $ 110,040,948 $ 65,941,806 $ 4,857,576 $ 228,277,519
Watch 1,096,200 433,017 940,073 2,490,339 175,489 5,135,118
OAEM 1,337,002  1,203,518 99,743 26,961 2,667,224
Sub-Standard 1,639,975  3,551,495 1,245,419 105,955 6,542,844
Doubtful      
Loss      
Total $ 50,938,265 $ 1,005,118 $ 115,736,034 $ 69,777,307 $ 5,165,981 $ 242,622,705
December 31, 2014
Commercial Commercial Commercial Consumer
 Consumer
 Total
Pass $ 45,154,058 $ 1,062,185 $ 108,568,274 $ 58,744,677 $ 4,512,912 $ 218,042,106
Watch 2,401,715  1,697,883 1,818,923 276,557 6,195,078
OAEM 551,380 449,517 1,378,436 467,482 82,832 2,929,647
Sub-Standard 1,792,424  4,095,089 1,023,901 39,547 6,950,961
Doubtful      
Loss      
Total $ 49,899,577 $ 1,511,702 $ 115,739,682 $ 62,054,983 $ 4,911,848 $ 234,117,792 </t>
  </si>
  <si>
    <t>Schedule of delinquent loans, excluding mortgage loans held for sale</t>
  </si>
  <si>
    <t xml:space="preserve">The
following tables include an aging analysis of the recorded investment of past-due financing receivable by class:
December
31, 2015
30-59 60-89 Greater
Than 90 Days Total
Past Due Current Total
Loans Receivable Recorded
Investment&gt;
Commercial $ 1,162,676 $ 250,370 $ 4,317 $ 1,417,363 $ 49,520,902 $ 50,938,265 $ 
Commercial
Real Estate:
Commercial
Real Estate -Construction     1,005,118 1,005,118 
Commercial
Real Estate -Other 91,607 1,215,473 1,152,774 2,459,854 113,276,180 115,736,034 
Consumer:
Consumer
Real Estate 68,240 249,754 82,015 400,008 69,377,299 69,777,307 
Consumer-Other 69,333 58,116 6,056 133,505 5,032,476 5,165,981 1,606
Total $ 1,391,856 $ 1,773,713 $ 1,245,163 $ 4,410,731 $ 238,211,974 $ 242,622,705 $ 1,606
December
31, 2014
30-59
Days Past Due 60-89
Days Past Due Greater
Than 90 Days Total
Past Due Current Total
Loans Receivable Recorded
Investment&gt;
Commercial $ 557,608 $ 2,474 $  $ 560,082 $ 49,339,495 $ 49,899,577 $ 
Commercial
Real Estate:
Commercial
Real Estate -Construction     1,511,702 1,511,702 
Commercial
Real Estate -Other 229,607 589,705 1,665,673 2,484,985 113,254,697 115,739,682 1,274,119
Consumer:
Consumer
Real Estate     62,054,983 62,054,983 
Consumer
- Other 17,468   17,468 4,894,380 4,911,848 
Total $ 804,683 $ 592,179 $ 1,665,673 $ 3,062,535 $ 231,055,257 $ 234,117,792 $ 1,274,119 </t>
  </si>
  <si>
    <t>Schedule of non-accrual loans</t>
  </si>
  <si>
    <t xml:space="preserve">The following table summarizes the balances of non-accrual loans:
Loans
Receivable on Non-Accrual
December
31, 2015 December
31, 2014
Commercial $ 4,317 $ 
Commercial
Real Estate:
Commercial
Real Estate - Construction  
Commercial
Real Estate - Other 1,970,306 882,413
Consumer:
Consumer
- Real Estate 82,015 
Consumer
- Other 4,450 
Total $ 2,061,088 $ 882,413 </t>
  </si>
  <si>
    <t>Schedule of changes in the allowance and an allocation of the allowance by loan category</t>
  </si>
  <si>
    <t xml:space="preserve">The
following tables set forth the changes in the allowance and an allocation of the allowance by loan category at December 31, 2015,
December 31, 2014 and December 31, 2013. The allowance consists of specific and general components. The specific component relates
to loans that are individually classified as impaired. The general component covers non-impaired loans and is based on historical
loss experience adjusted for current economic factors.
December
31, 2015
Commercial Commercial
Real Estate-Construction Commercial
Real Estate-Other Consumer
Real Estate Consumer
Other Total
Allowance
for Loan Losses
Beginning
Balance $ 1,211,130 $ 42,904 $ 1,112,387 $ 863,351 $ 105,076 $ 3,334,848
Charge-offs (99,737 )  (55,252 ) (6,075 ) (40,007 ) (201,071 )
Recoveries 9,164  53,753 6,075 22,558 91,550
Provisions (223,703 ) 16,957 234,206 78,119 86,921 192,500
Ending
Balance $ 896,854 $ 59,861 $ 1,345,094 $ 941,470 $ 174,548 $ 3,417,827
December
31, 2014
Commercial Commercial
Real Estate-Construction Commercial
Real Estate-Other Consumer
Real Estate Consumer
Other Total
Allowance
for Loan Losses
Beginning
Balance $ 1,448,804 $ 22,137 $ 1,064,363 $ 672,813 $ 84,160 $ 3,292,277
Charge-offs (83,042 )  (15,834 )  (14,154 ) (113,030 )
Recoveries   46,000  27,101 73,101
Provisions (154,632 ) 20,767 17,858 190,538 7,969 82,500
Ending
Balance $ 1,211,130 $ 42,904 $ 1,112,387 $ 863,351 $ 105,076 $ 3,334,848
December
31, 2013
Commercial Commercial
Real Estate-Construction Commercial
Real Estate-Other Consumer
Real Estate Consumer
Other Total
Allowance
for Loan Losses
Beginning
Balance $ 1,576,002 $ 30,579 $ 767,170 $ 947,280 $ 111,813 $ 3,432,844
Charge-offs (245,599 )    (145,802 ) (391,401 )
Recoveries 23,004 15,348  4,982 43,334
Provisions 95,397 (8,442 ) 281,845 (274,467 ) 113,167 207,500
Ending
Balance $ 1,448,804 $ 22,137 $ 1,064,363 $ 672,813 $ 84,160 $ 3,292,277 The
following tables present, by portfolio segment and reserving methodology, the allocation of the allowance for loan losses and
the gross investment in loans.
December
31, 2015
Commercial Commercial
Real Estate-Construction Commercial
Real Estate-Other Consumer
Real Estate Consumer
Other Total
Allowance
for Loan Losses
Individually
evaluated for impairment $ 387,979 $  $ 253,105 $ 342,320 $ 100,103 $ 1,083,507
Collectively
evaluated for impairment 508,875 59,861 1,091,989 599,150 74,445 2,334,320
Total
Allowance for Losses $ 896,854 $ 59,861 $ 1,345,094 $ 941,470 $ 174,548 $ 3,417,827
Loans
Receivable
Individually
evaluated for impairment $ 1,639,974 $  $ 3,551,495 $ 1,245,419 $ 105,819 $ 6,542,707
Collectively
evaluated for impairment 49,298,291 1,005,118 112,184,539 68,531,888 5,060,162 236,079,998
Total
Loans Receivable $ 50,938,265 $ 1,005,118 $ 115,736,034 $ 69,777,307 $ 5,165,981 $ 242,622,705
December
31, 2014
Commercial Commercial
Real Estate-Construction Commercial
Real Estate-Other Consumer
Real Estate Consumer
Other Total
Allowance
for Loan Losses
Individually
evaluated for impairment $ 784,561 $  $ 209,189 $ 250,590 $ 39,547 $ 1,283,887
Collectively
evaluated for impairment 426,569 42,904 903,198 612,761 65,529 2,050,961
Total
Allowance for Loan Losses $ 1,211,130 $ 42,904 $ 1,112,387 $ 863,351 $ 105,076 $ 3,334,848
Loans
Receivable
Individually
evaluated for impairment $ 1,792,425 $  $ 4,195,852 $ 1,023,303 $ 39,547 $ 7,051,127
Collectively
evaluated for impairment 48,107,152 1,511,702 111,543,830 61,031,680 4,872,301 227,066,665
$ 49,899,577 $ 1,511,702 $ 115,739,682 $ 62,054,983 $ 4,911,848 $ 234,117,792 </t>
  </si>
  <si>
    <t>Schedule of impaired loans and average recorded investment and interest income recognized on impaired loans</t>
  </si>
  <si>
    <t xml:space="preserve">As
of December 31, 2015 and 2014, loans individually evaluated and considered impaired are presented in the following table:
Impaired
and Restructured Loans As
of The Year Ended December
31,
2015 2014
With
no related allowance recorded: Unpaid
Principal Balance Recorded
Investment Related
Allowance Unpaid
Principal Balance Recorded
Investment Related
Allowance
Commercial $ 692,831 $ 692,831 $  $ 634,865 $ 634,865 $ 
Commercial
Real Estate-Construction      
Commercial
Real Estate-Other 2,476,018 2,476,018  3,349,844 3,349,844 
Consumer
Real Estate 450,402 450,402  351,140 351,140 
Consumer
Other 5,715 5,715    
$ 3,542,706 $ 3,542,706 $  $ 4,335,849 $ 4,335,849 $ 
With
an allowance recorded:
Commercial $ 947,143 $ 947,143 $ 387,979 1,157,560 1,157,560 784,561
Commercial
Real Estate- Construction      
Commercial
Real Estate-Other 1,075,477 1,075,477 253,105 846,008 846,008 209,189
Consumer
Real Estate 795,017 795,017 342,320 672,163 672,163 250,590
Consumer
Other 100,104 100,104 100,103 39,547 39,547 39,547
$ 2,917,741 $ 2,917,741 $ 1,083,507 $ 2,715,278 $ 2,715,278 $ 1,283,887
Total
Commercial $ 1,639,974 $ 1,639,974 $ 387,979 $ 1,792,425 $ 1,792,425 $ 784,561
Commercial
Real Estate-Construction    
Commercial
Real Estate-Other 3,551,495 3,551,495 253,105 4,195,852 4,195,852 209,189
Consumer
Real Estate 1,245,419 1,245,419 342,320 1,023,303 1,023,303 250,590
Consumer
Other 105,819 105,819 100,103 39,547 39,547 39,547
$ 6,542,707 $ 6,542,707 $ 1,083,507 $ 7,051,127 $ 7,051,127 $ 1,283,887 The
following table presents average impaired loans and interest income recognized on those impaired loans, by class segment, for
the periods indicated.
For
the Year Ended December 31,
2015 2014 2013
With
no related allowance recorded: Average
Recorded Investment Interest
Income Recognized Average
Recorded Investment Interest
Income Recognized Average
Recorded Investment Interest
Income Recognized
Commercial $ 750,350 $ 43,853 $ 647,135 $ 18,129 $ 424,733 $ 36,465
Commercial
Real Estate-Construction      
Commercial
Real Estate-Other 2,500,204 128,352 3,515,431 177,416 2,427,681 152,529
Consumer
Real Estate 450,117 17,035 351,550 12,877 200,339 9,079
Consumer-Other 56,758 2,557    
$ 3,757,429 $ 191,797 $ 4,514,116 $ 208,422 $ 3,052,753 $ 198,073
With
an allowance recorded:
Commercial $ 1,009,765 $ 49,166 $ 1,222,383 $ 56,432 $ 1,213,799 $ 58,955
Commercial
Real Estate-Construction      
Commercial
Real Estate-Other 1,066,896 48,945 790,998 29,218 2,083,729 78,453
Consumer
Real Estate 811,014 32,362 688,922 34,154 866,800 32,633
Consumer
Other 55,439 3,540 41,631 1,923 46,697 2,268
$ 2,943,114 $ 134,013 $ 2,743,934 $ 121,727 $ 4,211,025 $ 172,309
Total
Commercial $ 1,760,115 $ 93,019 $ 1,869,518 $ 74,561 $ 1,638,532 $ 95,420
Commercial
Real Estate-Construction      
Commercial
Real Estate-Other 3,567,100 177,297 4,306,429 206,634 4,511,410 230,982
Consumer
Real Estate 1,261,131 49,397 1,040,472 47,031 1,067,139 41,712
Consumer
Other 112,197 6,097 41,631 1,923 46,697 2,268
$ 6,700,543 $ 325,810 $ 7,258,050 $ 330,149 $ 7,263,778 $ 370,382 </t>
  </si>
  <si>
    <t>CONCENTRATIONS OF CREDIT RISK (Table)</t>
  </si>
  <si>
    <t>Our
loans were concentrated in the following categories.
December
31, 2015 December
31, 2014
Commercial 21.00 % 21.31 %
Commercial
Real Estate-Construction .41 % .65 %
Commercial
Real Estate-Other 47.70 % 49.44 %
Consumer
Real Estate 28.76 % 26.51 %
Consumer-Other 2.13 % 2.09 %
Total
Loans 100.00 % 100.00 %</t>
  </si>
  <si>
    <t>PREMISES, EQUIPMENT AND LEASEHOLD IMPROVEMENTS (Tables)</t>
  </si>
  <si>
    <t>Premises Equipment And Leasehold Improvements Tables</t>
  </si>
  <si>
    <t>Schedule of premises, equipment and leasehold improvements</t>
  </si>
  <si>
    <t xml:space="preserve">Premises,
equipment and leasehold improvements are summarized as follows:
December
31,
2015 2014
Bank
buildings $ 1,824,613 $ 1,824,613
Land 838,075 838,075
Leasehold
purchase 30,000 30,000
Lease
improvements 687,333 684,083
Construction
in process 11,754 11,754
Equipment 3,070,783 2,940,401
6,462,558 6,328,926
Accumulated
depreciation (4,173,330 ) (3,976,503 )
Total $ 2,289,228 $ 2,352,423 </t>
  </si>
  <si>
    <t>Schedule of minimum rental commitments for leases</t>
  </si>
  <si>
    <t>Minimum rental commitments for these leases as of December 31, 2015 are as follows:
2016 $ 631,652
2017 615,122
2018 622,890
2019 614,103
2020 591,067
2021
and thereafter 5,322,336
Total $ 8,397,170</t>
  </si>
  <si>
    <t>OTHER REAL ESTATE OWNED (Tables)</t>
  </si>
  <si>
    <t>Schedule of activity in other real estate owned</t>
  </si>
  <si>
    <t xml:space="preserve">The
following table summarizes the activity in the other real estate owned at December 31, 2015 and December 31, 2014.
December
31, 2015 December
31, 2014
Balance,
beginning of year $ 521,943 $ 
Additions-foreclosure 98,541 557,416
Sales  35,473
Write-downs  
Balance,
end of year $ 620,394 $ 521,943 </t>
  </si>
  <si>
    <t>DEPOSITS (Tables)</t>
  </si>
  <si>
    <t>Deposits Tables</t>
  </si>
  <si>
    <t>Schedule of maturities of certificates of deposits</t>
  </si>
  <si>
    <t>At
December 31, 2015, the schedule maturities of certificates of deposit are as follows:
2016 $ 50,923,085
2017 2,697,984
2018 239,817
2019 440,276
2020
and thereafter 466,650
$ 54,767,812</t>
  </si>
  <si>
    <t>INCOME TAXES (Tables)</t>
  </si>
  <si>
    <t>Income Taxes Tables</t>
  </si>
  <si>
    <t>Schedule of components of income tax expense</t>
  </si>
  <si>
    <t xml:space="preserve">Total
income taxes for the years ended December 31, 2015, 2014 and 2013 are as follows:
YEARS
ENDED DECEMBER 31,
2015 2014 2013
Income
tax expense $ 2,287,248 $ 1,997,866 $ 1,829,807
Unrealized
gains (losses) on securities available
Total $ 2,140,144 $ 2,166,493 $ 1,099,092 Income
tax expense was as follows:
YEAR
ENDED DECEMBER 31,
2015 2014 2013
Current
income taxes
Federal 2,102,154 1,703,444 1,584,131
State 224,083 200,361 185,847
Total
current tax expense 2,326,238 1,903,805 1,769,978
Deferred
income tax benefit (38,989 ) 94,061 59,829
Income
tax expense 2,287,248 1,997,866 1,829,807 </t>
  </si>
  <si>
    <t>Schedule of income tax reconciliation</t>
  </si>
  <si>
    <t xml:space="preserve">The
differences between actual income tax expense and the amounts computed by applying the U.S. federal income tax rate of 34% to
pretax income from continuing operations for the periods indicated are reconciled as follows:
YEARS
ENDED DECEMBER 31,
2015 2014 2013
Computed
expected tax expense $ 2,438,322 $ 2,174,873 $ 2,008,289
Increase
(reduction) in income taxes resulting from:
Tax
exempt interest income (341,970 ) (357,834 ) (343,189 )
State
income tax, net of federal benefit 147,895 132,238 122,659
Other,
net 43,001 48,589 42,048
$ 2,287,248 $ 1,997,866 $ 1,829,807 </t>
  </si>
  <si>
    <t>Schedule of deferred tax assets and liabilities</t>
  </si>
  <si>
    <t xml:space="preserve">The
tax effects of temporary differences that give rise to significant portions of the deferred tax assets and deferred tax liabilities
at December 31, 2015 and 2014 are presented below:
DECEMBER
31,
2015 2014
Deferred
tax assets:
State
net operating loss carryforward $ 45,987 $ 34,924
Allowance
for loan losses 1,064,916 997,054
Other 23,749 20,997
Total
gross deferred tax assets 1,134,652 1,052,975
Less
valuation allowance (45,987 ) (34,924 )
Deferred
tax liabilities:
Prepaid
expenses (1,363 ) (7,018 )
Unrealized
gain on securities
Deferred
loan fees (40,184 ) (30,410 )
Fixed
assets, principally due to
Other
bond accretion (65,735 ) (48,030 )
Total
gross deferred tax liabilities (714,819 ) (830,297 )
Net
deferred tax asset $ 373,846 $ 187,754 </t>
  </si>
  <si>
    <t>RELATED PARTY TRANSACTIONS (Tables)</t>
  </si>
  <si>
    <t>Related Party Transactions Tables</t>
  </si>
  <si>
    <t>Schedule of related party loans</t>
  </si>
  <si>
    <t xml:space="preserve">There were no outstanding loans to our executive officers as of December
31, 2015 and 2014. Related party loans are summarized as follows:
DECEMBER
31,
2015 2014
Balance
at beginning of year $ 6,976,229 $ 9,196,360
New
loans or advances 6,365,330 19,323,171
Repayments (6,742,204 ) (21,543,302 )
Balance
at end of year $ 6,599,355 $ 6,976,229 </t>
  </si>
  <si>
    <t>OTHER EXPENSE (Tables)</t>
  </si>
  <si>
    <t>Other Expense Tables</t>
  </si>
  <si>
    <t>Schedule of other operating expenses</t>
  </si>
  <si>
    <t xml:space="preserve">A
summary of the components of other operating expense is as follows:
YEARS
ENDED DECEMBER 31,
2015 2014 2013
Advertising
and business development $ 16,662 $ 12,695 $ 15,558
Supplies 111,604 123,087 100,359
Telephone
and postage 188,052 193,039 177,551
Insurance 42,504 44,271 40,930
Professional
fees 423,319 411,742 389,306
Data
processing services 518,788 493,977 444,136
State
and FDIC insurance and fees 228,627 216,129 202,043
Courier
service 95,877 104,366 101,338
Other 548,233 571,752 648,734
$ 2,173,666 $ 2,171,058 $ 2,119,955 </t>
  </si>
  <si>
    <t>STOCK INCENTIVE PLAN (Tables)</t>
  </si>
  <si>
    <t>Stock Incentive Plan And Employee Stock Ownership Plan And Trust Tables</t>
  </si>
  <si>
    <t>Schedule of fair value weighted-average assumptions as of options</t>
  </si>
  <si>
    <t>The
fair value of options granted was determined using the following weighted-average assumptions as of grant date:
2015 2014 2013
Risk
free interest rate 1.96 % 2.33 % 2.94 % 2.49 % 2.94 %
Expected
life (in years) 10 10 10 10 10
Expected
stock price volatility 19.62 % 19.62 % 36.34 % 36.34 % 36.34 %
Dividend
yield 4.13 % 4.13 % 3.98 % 3.98 % 3.98 %</t>
  </si>
  <si>
    <t>Schedule of activity under stock incentive plan</t>
  </si>
  <si>
    <t xml:space="preserve">The
following table presents a summary of the activity under the 1998 and 2010 Omnibus Stock Incentive Plans for the years ended December
31:
2015 2014 2013
Shares Weighted
Average Exercise Price Shares Weighted
Average Exercise Price Shares Weighted
Average Exercise Price
Outstanding,
January 1 176,181 $ 10.48 175,081 $ 10.31 191,913 $ 10.18
Granted 23,650 14.44 11,000 13.49 7,700 12.25
Expired (7,150 ) 11.64 (7,150 ) 11.15 (10,618 ) 10.83
Exercised (9,378 ) 13.11 (2,750 ) 9.74 (13,914 ) 9.24
Outstanding,
December 31 183,302 $ 10.81 176,181 $ 10.48 175,081 $ 10.31
Exercisable
at year end 17,457 $ 12.95 19,012 $ 13.39 11,797 $ 14.90 The
following table presents information pertaining to options outstanding at December 31, 2015:
December
31, 2015
Exercise
Price: Number
of Options Outstanding Weighted
Average Remaining Contractual Life Weighted
Average Exercise Price Intrinsic
Value of Outstanding Options Number
of Options Exercisable Weighted
Average Exercise Price Intrinsic
Value of Exercisable Options
$ 13.74 8,347 0.4 $ 13.74 $ 19,365 8,347 $ 13.74 $ 19,365
$ 13.22 6,050 1.0 $ 13.22 $ 17,182 4,840 $ 13.22 $ 4,332
$ 12.48 2,420 1.5 $ 12.48 $ 8,664 1,210 $ 12.48 $ 13,746
$ 11.73 2,200 2.2 $ 11.73 $ 9,526 1,240 $ 11.73 $ 5,369
$ 9.79 13,310 4.7 $ 9.79 $ 83,454 1,820 $ 9.79 $ 11,411
$ 10.61 5,500 5.2 $ 10.61 $ 29,975  $  $ 
$ 9.47 100,100 5.5 $ 9.47 $ 659,659  $  $ 
$ 10.10 9,075 6.6 $ 10.10 $ 54,087  $  $ 
$ 10.91 2,750 6.9 $ 10.91 $ 14,162  $  $ 
$ 11.67 1,100 7.6 $ 11.67 $ 4,829  $  $ 
$ 13.64 2,200 7.9 $ 13.64 $ 5,324  $  $ 
$ 13.49 6,600 8.6 $ 13.49 $ 16,962  $  $ 
$ 14.35 20,350 9.5 $ 14.35 $ 34,798  $  $ 
$ 14.98 3,300 9.6 $ 14.98 $ 3,564  $  $ 
183,302 5.71 $ 10.81 $ 961,551 17,457 $ 12.95 $ 54,223 </t>
  </si>
  <si>
    <t>INCOME PER COMMON SHARE (Tables)</t>
  </si>
  <si>
    <t>Schedule of income per common share</t>
  </si>
  <si>
    <t xml:space="preserve">The
following table is a summary of the reconciliation of average shares outstanding for the years ended December 31:
2015 2014 2013
Numerator:
Net
income $ 4,884,288 $ 4,398,820 $ 4,076,924
Denominator:
Weighted
average shares outstanding 4,912,499 4,907,208 4,897,902
Effect
of dilutive shares 154,586 125,003 8,332
Weighted
average shares outstanding-diluted 5,067,085 5,032,211 4,906,234
Earnings
per share -basic $ 0.99 $ 0.90 $ 0.83
Earnings
per share - diluted $ 0.96 $ 0.87 $ 0.83 </t>
  </si>
  <si>
    <t>REGULATORY CAPITAL REQUIREMENTS (Tables)</t>
  </si>
  <si>
    <t>Regulatory Capital Requirements Tables</t>
  </si>
  <si>
    <t>Schedule of Regulatory Capital Requirements</t>
  </si>
  <si>
    <t>The
following tables present the actual and required capital amounts and ratios for the Company and Bank at December 31, 2015 and
2014: December
31, 2015
Actual For
Capital To
Be Well
(Dollars
in Thousands) Amount Ratio Amount Ratio Amount Ratio
Total
capital to risk-weighted assets:
Company $ 41,497 15.54 % $ 21,359 8.00 % $ N/A N/A
Bank $ 41,169 15.42 % $ 21,357 8.00 % $ 26,696 10.00 %
Tier
1 capital to risk-weighted assets:
Company $ 38,159 14.29 % $ 16,019 6.00 % $ N/A N/A
Bank $ 37,831 14.17 % $ 16,018 6.00 % $ 21,357 8.00 %
Tier
1 capital to average assets:
Company $ 38,159 9.63 % $ 15,850
4.00 %
$ N/A N/A
Bank $ 37,831 9.55 % $ 15,843 4.00 % $ 19,803 5.00 %
Common
equity Tier 1 capital
Company $ 38,159 14.29 % $ 12,014 4.50 % $ N/A N/A
Bank $ 37,831 14.17 % $ 12,013 4.50 % $ 17,353 6.50 % December
31, 2014
Actual For
Capital To
Be Well
(Dollars
in Thousands) Amount Ratio Amount Ratio Amount Ratio
Total
capital to risk-weighted assets:
Company $ 38,752 14.98 % $ 20,694 8.00 % $ N/A N/A
Bank $ 38,459 14.88 % $ 20,676 8.00 % $ 25,845 10.00 %
Tier
1 capital to risk-weighted assets:
Company $ 35,517 13.73 % $ 10,347 4.00 % $ N/A N/A
Bank $ 35,227 13.63 % $ 10,338 4.00 % $ 15,507 6.00 %
Tier
1 capital to average assets:
Company $ 35,517 9.44 % $ 15,042 4.00 % $ N/A N/A
Bank $ 35,227 9.37 % $ 15,033 4.00 % $ 18,792 5.00 %</t>
  </si>
  <si>
    <t>DISCLOSURES REGARDING FAIR VALUE OF FINANCIAL INSTRUMENTS (Tables)</t>
  </si>
  <si>
    <t>Schedule of assets and liabilities measured at fair value on a recurring basis</t>
  </si>
  <si>
    <t xml:space="preserve">Assets
and liabilities measured at fair value on a recurring basis at December 31, 2015 and December 31, 2014 are as follows:
Balance at December 31, 2015
Quoted
Market Price in active markets Significant
Other Observable Inputs Significant
Unobservable Inputs (Level 3) Total
US
Treasury Notes $ 34,633,673 $  $  $ 34,633,673
Government
Sponsored Enterprises  51,284,332  51,284,332
Municipal
Securities  28,861,902 5,217,678 34,079,580
Total $ 34,633,673 $ 80,146,234 $ 5,217,678 $ 119,997,585
Balance at December 31, 2014
Quoted
Market Price in active markets Significant
Other Observable Inputs Significant
Unobservable Inputs Total
US
Treasury Notes $ 29,248,281 $  $  $ 29,248,281
Government
Sponsored Enterprises  50,142,649  50,142,649
Municipal
Securities  33,226,093 1,377,089 34,603,182
Total $ 29,248,281 $ 83,368,742 $ 1,377,089 $ 113,994,112 </t>
  </si>
  <si>
    <t>Schedule of changes in Level 3 instruments</t>
  </si>
  <si>
    <t xml:space="preserve">The
following table reconciles the changes in assets measured at fair value on a recurring basis using significant unobservable inputs
(Level 3) for the years ended December 31, 2015 and 2014:
Level
3
2015 2014
Beginning
Balance $ 1,377,089 $ 1,525,337
Total
gains or (losses)
Included
in earnings  
Included
in other comprehensive income (34,411 ) 16,752
Purchases,
issuances and settlements 3,875,000 (165,000 )
Transfers
in and/or out of level 3  
Ending
Balance $ 5,217,678 $ 1,377,089 </t>
  </si>
  <si>
    <t>Schedule of assets and liabilities measured at fair value measured on a nonrecurring basis</t>
  </si>
  <si>
    <t xml:space="preserve">The following table presents information about certain assets and liabilities measured at fair value on a nonrecurring
basis at December 31, 2015, and 2014:
December 31, 2015
Quoted
Market Price Significant
Other Significant
Total
Impaired
loans $  $  $ 5,459,200 $ 5,459,200
Other
real estate owned   620,394 620,394
Loans
held for sale  5,820,239  5,820,239
Total $  $ 5,820,239 $ 6,079,594 $ 11,899,833
December 31, 2014
Quoted
Market Price Significant
Other Significant
Total
Impaired
loans $  $  $ 5,767,240 $ 5,767,240
Other
real estate owned   521,943 521,943
Loans
held for sale  7,325,081  7,325,081
Total $  $ 7,325,081 $ 6,289,183 $ 13,614,264 </t>
  </si>
  <si>
    <t>Schedule of unobservable inputs used in Level 3 fair value measurement</t>
  </si>
  <si>
    <t>The
following table provides information describing the unobservable inputs used in Level 3 fair value measurements at December 31,
2015:
Inputs
Valuation Technique
Unobservable Input
General Range of Inputs
Impaired
Loans Discounted
Appraisals Collateral
Discounts 0
 35%
Other
Real Estate Owned Appraisal
Value/ Comparison Sales/Other Estimates Appraisals
and/or Sales of Comparable Properties Appraisals
Discounted 10% to 20% for Sales Commissions and Other Holding Costs</t>
  </si>
  <si>
    <t>Schedule of carrying amount,estimated fair value and the financial hierarchy of entity's financial instruments</t>
  </si>
  <si>
    <t xml:space="preserve">Fair Value Measurements at December 31, 2015
Carrying
Amount Estimated
Fair Value Level
1 Level
2 Level
3
Financial
Assets:
Cash
and due from banks $ 5,295,924 5,295,924 $ 5,295,924 $  $ 
Interest-bearing
deposits in other banks 23,898,862 23,898,862 23,898,862  
Investments
available for sale 119,997,585 119,997,585 34,633,673 80,146,234 5,217,678
Mortgage
loans to be sold 5,820,239 5,820,239  5,820,239 
Loans 242,622,705 242,581,154   242,581,154
Accrued
interest receivable 1,284,063 1,284,063  1,284,063 
Financial
Liabilities:
Demand
deposits 303,950,800 303,950,800  303,950,800 
Time
deposits 54,767,812 54,780,915  54,780,915 
Accrued
interest payable 73,421 73,421  73,421 
Fair Value Measurements at December 31, 2014
Carrying
Amount Estimated
Fair Value Level
1 Level
2 Level
3
Financial
Assets:
Cash
and due from banks $ 4,698,435 $ 4,698,435 $ 4,698,435 $  $ 
Interest-bearing
deposits in other banks 5,680,613 5,680,613 5,680,613  
Investments
available for sale 113,994,112 113,994,112 29,248,281 83,368,742 1,377,089
Mortgage
loans to be sold 7,325,081 7,325,081  7,325,081
Loans 234,117,792 234,204,303   234,204,303
Financial
Liabilities:
Demand
deposits 260,597,692 260,597,692  260,597,692 
Time
deposits 61,821,335 61,837,616  61,837,616 
Accrued
interest payable 90,039 90,039  90,039 
Other
short-term borrowings 6,980,681 6,980,681  6,980,681  </t>
  </si>
  <si>
    <t>ACCUMULATED OTHER COMPREHENSIVE INCOME (Tables)</t>
  </si>
  <si>
    <t>Schedule of reclassification in accumulated other comprehensive income</t>
  </si>
  <si>
    <t xml:space="preserve">The
following table summarizes the components of accumulated other comprehensive income (loss) and changes in those components as
of and for the years ended December 31:
Available
for sale securities
Beginning
Balance December 31, 2012 $ 2,200,091
Change
in net unrealized gains (losses) on securities available for sale (1,974,906 )
Reclassification
adjustment for net securities gains included in net income 
Income
tax expense (benefit) 730,715
Balance
December 31, 2013 $ 955,900
Change
in net unrealized gains (losses) on securities available for sale 768,326
Reclassification
adjustment for net securities gains included in net income (312,577 )
Income
tax expense (benefit) (168,627 )
Balance
December 31, 2014 $ 1,243,022
Change
in net unrealized gains (losses) on securities available for sale 26,255
Reclassification
adjustment for net securities gains included in net income (423,832 )
Income
tax expense 147,104
Balance
December 31, 2015 $ 992,549 The
following table shows the line items in the consolidated Statements of Operations affected by amounts reclassified from accumulated
other comprehensive income (loss):
Year Ended December 31,
2015 2014 2013
Gain
on sale of investments, net $ 423,832 $ 312,577 $ 
Tax
effect   
Total
reclassification, net of tax $ 423,832 $ 312,577 $  </t>
  </si>
  <si>
    <t>BANK OF SOUTH CAROLINA CORPORATION - PARENT COMPANY (Tables)</t>
  </si>
  <si>
    <t>Bank Of South Carolina Corporation - Parent Company Tables</t>
  </si>
  <si>
    <t>Schedule of Condensed Financial Statements of Parent Company</t>
  </si>
  <si>
    <t xml:space="preserve">The
Companys principal source of income is dividends from the Bank. Certain regulatory requirements restrict the amount of
dividends which the Bank can pay to the Company. The Companys principal asset is its investment in its Bank subsidiary.
The Companys condensed statements of financial condition as of December 31, 2015 and 2014, and the related condensed statements
of operations and cash flows for the years ended December 31, 2015, 2014 and 2013, are as follows: CONDENSED
STATEMENTS OF Financial Condition
2015 2014
Assets
Cash $ 946,996 $ 648,194
Investment
in wholly-owned bank subsidiary 38,823,720 36,469,571
Other
assets 20,154 222,197
Total
assets $ 39,790,870 $ 37,339,962
Liabilities
and shareholders equity
Other
Liabilities 639,158 579,980
Shareholders
equity 39,151,712 36,759,982
Total
liabilities and shareholders equity $ 39,790,870 $ 37,339,962 CONDENSED
STATEMENTS OF Operations
2015 2014 2013
Interest
income $ 302 $ 306 $ 220
Net
operating expenses (195,636 ) (187,284 ) (169,887 )
Dividends
received from bank 2,475,000 2,865,000 2,245,000
Equity
in undistributed earnings of subsidiary 2,604,622 1,720,798 2,001,591
Net
income $ 4,884,288 $ 4,398,820 $ 4,076,924 CONDENSED
STATEMENTS OF Cash FlowS
2015 2014 2013
Cash
flows from operating activities:
Net
income $ 4,884,288 $ 4,398,820 $ 4,076,924
Stock-based
compensation expense 78,987 74,908 74,722
Equity
in undistributed earnings of subsidiary (2,604,622 ) (1,720,798 ) (2,001,591 )
Decrease
(increase) in other assets 202,043 (40,418 ) (41,895 )
Net
cash provided by operating activities 2,560,696 2,712,512 2,108,160
Cash
flows from financing activities:
Dividends
paid (2,380,062 ) (2,765,735 ) (1,647,576 )
Cash
in lieu of fractional shares (4,778 )  
Stock
options exercised 122,946 26,050 128,477
Net
cash used by financing activities (2,261,894 ) (2,739,685 ) (1,519,098 )
Net
increase (decrease) in cash 298,802 (27,173 ) 589,062
Cash
at beginning of year 648,194 675,367 86,305
Cash
at end of year $ 946,996 $ 648,194 $ 675,367
Supplemental
disclosure for non-cash investing and financing activity:
Change
in dividend payable $ 59,178 $ 325 $ 579,655 </t>
  </si>
  <si>
    <t>QUARTERLY RESULTS OF OPERATIONS (Tables)</t>
  </si>
  <si>
    <t>Quarterly Results Of Operations Tables</t>
  </si>
  <si>
    <t>Schedule of Quarterly Operating Results</t>
  </si>
  <si>
    <t>The
tables below represent the quarterly results of operations for the years ended December 31, 2015 and 2014, respectively:
2015
FOURTH THIRD SECOND FIRST
Total
interest and fee income $ 3,635,011 $ 3,569,672 $ 3,550,663 $ 3,474,602
Total
interest expense 108,115 101,230 99,579 93,471
Net
interest income 3,526,896 3,468,442 3,451,084 3,381,131
Provision
for loan losses 110,000 7,500 70,000 5,000
Net
interest income after provisions for loan losses 3,411,896 3,460,942 3,381,084 3,376,131
Other
income 788,770 662,038 868,492 730,658
Other
expense 2,402,221 2,372,742 2,399,458 2,339,054
Income
before income tax expense 1,803,443 1,750,238 1,850,118 1,767,737
Income
tax expense 576,474 551,319 596,680 562,775
Net
income $ 1,226,971 $ 1,198,919 $ 1,253,438 $ 1,204,960
Basic
income per common share $ 0.25 $ 0.24 $ 0.25 $ 0.25
Diluted
income per common share $ 0.24 $ 0.24 $ 0.26 $ 0.22
2014
FOURTH THIRD SECOND FIRST
Total
interest and fee income $ 3,475,648 $ 3,419,865 3,315,756 $ 3,206,985
Total
interest expense 100,047 104,253 103,024 101,623
Net
interest income 3,375,601 3,315,612 3,212,732 3,105,362
Provision
for loan losses 20,000 12,500 20,000 30,000
Net
interest income after provisions for loan losses 3,355,601 3,303,112 3,192,732 3,075,362
Other
income 741,128 617,385 683,235 539,335
Other
expense 2,375,787 2,241,978 2,252,940 2,240,499
Income
before income tax expense 1,720,942 1,678,519 1,623,027 1,374,198
Income
tax expense 529,560 536,806 513,100 418,400
Net
income $ 1,191,382 $ 1,141,713 $ 1,109,927 $ 955,798
Basic
income per common share $ 0.24 $ 0.23 $ 0.23 $ 0.20
Diluted
income per common share $ 0.24 $ 0.23 $ 0.22 $ 0.18</t>
  </si>
  <si>
    <t>SUMMARY OF SIGNIFICANT ACCOUNTING POLICIES (Details Narrative)</t>
  </si>
  <si>
    <t>Equipment [Member] | Lower Range [Member]</t>
  </si>
  <si>
    <t>Property, Plant and Equipment [Line Items]</t>
  </si>
  <si>
    <t>Useful life (in years)</t>
  </si>
  <si>
    <t>3 years</t>
  </si>
  <si>
    <t>Equipment [Member] | Maximum [Member]</t>
  </si>
  <si>
    <t>15 years</t>
  </si>
  <si>
    <t>Bank Buildings [Member]</t>
  </si>
  <si>
    <t>40 years</t>
  </si>
  <si>
    <t>INVESTMENT SECURITIES AVAILABLE FOR SALE (Details Narrative) - USD ($)</t>
  </si>
  <si>
    <t>Carrying amount of securities pledged to secure deposits and repurchase agreements</t>
  </si>
  <si>
    <t>Tax provision</t>
  </si>
  <si>
    <t>INVESTMENT SECURITIES AVAILABLE FOR SALE (Details) - USD ($)</t>
  </si>
  <si>
    <t>Schedule of Available-for-sale Securities [Line Items]</t>
  </si>
  <si>
    <t>Amortized Cost</t>
  </si>
  <si>
    <t>Gross Unrealized Gains</t>
  </si>
  <si>
    <t>Gross Unrealized Losses</t>
  </si>
  <si>
    <t>Estimated Fair Value</t>
  </si>
  <si>
    <t>U.S. Treasury Notes [Member]</t>
  </si>
  <si>
    <t>Government-Sponsored Enterprises [Member]</t>
  </si>
  <si>
    <t>Municipal Securties</t>
  </si>
  <si>
    <t>INVESTMENT SECURITIES AVAILABLE FOR SALE (Details 1) - USD ($)</t>
  </si>
  <si>
    <t>Due in one year or less</t>
  </si>
  <si>
    <t>Due in one year to five years</t>
  </si>
  <si>
    <t>Due in five years to ten years</t>
  </si>
  <si>
    <t>Due in ten years and over</t>
  </si>
  <si>
    <t>INVESTMENT SECURITIES AVAILABLE FOR SALE (Details 2) - USD ($)</t>
  </si>
  <si>
    <t>Less than 12 Months</t>
  </si>
  <si>
    <t>Fair Value</t>
  </si>
  <si>
    <t>Unrealized Losses</t>
  </si>
  <si>
    <t>12 months or Longer</t>
  </si>
  <si>
    <t>Fair value</t>
  </si>
  <si>
    <t>INVESTMENT SECURITIES AVAILABLE FOR SALE (Details 3) - USD ($)</t>
  </si>
  <si>
    <t>Gross proceeds</t>
  </si>
  <si>
    <t>Gross realized gains</t>
  </si>
  <si>
    <t>LOANS AND ALLOWANCE FOR LOAN LOSSES (Details Narrative) - USD ($)</t>
  </si>
  <si>
    <t>Restructured loans</t>
  </si>
  <si>
    <t>Deferred loan fees</t>
  </si>
  <si>
    <t>Loans pledged as collateral to secure funding with the Federal Reserve Bank</t>
  </si>
  <si>
    <t>LOANS AND ALLOWANCE FOR LOAN LOSSES (Details) - USD ($)</t>
  </si>
  <si>
    <t>Financing Receivable, Recorded Investment, Past Due [Line Items]</t>
  </si>
  <si>
    <t>Allowance for loan losses</t>
  </si>
  <si>
    <t>Commercial [Member]</t>
  </si>
  <si>
    <t>Commercial Real Estate Construction [Member]</t>
  </si>
  <si>
    <t>Commercial Real Estate Other [Member]</t>
  </si>
  <si>
    <t>Consumer Real Estate [Member]</t>
  </si>
  <si>
    <t>Consumer Other [Member]</t>
  </si>
  <si>
    <t>LOANS AND ALLOWANCE FOR LOAN LOSSES (Details 1) - USD ($)</t>
  </si>
  <si>
    <t>Credit risks by category and internally assigned grades</t>
  </si>
  <si>
    <t>Pass [Member]</t>
  </si>
  <si>
    <t>Watch [Member]</t>
  </si>
  <si>
    <t>OAEM [Member]</t>
  </si>
  <si>
    <t>Substandard [Member]</t>
  </si>
  <si>
    <t>Commercial [Member] | Pass [Member]</t>
  </si>
  <si>
    <t>Commercial [Member] | Watch [Member]</t>
  </si>
  <si>
    <t>Commercial [Member] | OAEM [Member]</t>
  </si>
  <si>
    <t>Commercial [Member] | Substandard [Member]</t>
  </si>
  <si>
    <t>Commercial Real Estate Construction [Member] | Pass [Member]</t>
  </si>
  <si>
    <t>Commercial Real Estate Construction [Member] | Watch [Member]</t>
  </si>
  <si>
    <t>Commercial Real Estate Construction [Member] | OAEM [Member]</t>
  </si>
  <si>
    <t>Commercial Real Estate Other [Member] | Pass [Member]</t>
  </si>
  <si>
    <t>Commercial Real Estate Other [Member] | Watch [Member]</t>
  </si>
  <si>
    <t>Commercial Real Estate Other [Member] | OAEM [Member]</t>
  </si>
  <si>
    <t>Commercial Real Estate Other [Member] | Substandard [Member]</t>
  </si>
  <si>
    <t>Consumer Real Estate [Member] | Pass [Member]</t>
  </si>
  <si>
    <t>Consumer Real Estate [Member] | Watch [Member]</t>
  </si>
  <si>
    <t>Consumer Real Estate [Member] | OAEM [Member]</t>
  </si>
  <si>
    <t>Consumer Real Estate [Member] | Substandard [Member]</t>
  </si>
  <si>
    <t>Consumer Other [Member] | Pass [Member]</t>
  </si>
  <si>
    <t>Consumer Other [Member] | Watch [Member]</t>
  </si>
  <si>
    <t>Consumer Other [Member] | OAEM [Member]</t>
  </si>
  <si>
    <t>Consumer Other [Member] | Substandard [Member]</t>
  </si>
  <si>
    <t>LOANS AND ALLOWANCE FOR LOAN LOSSES (Details 2) - USD ($)</t>
  </si>
  <si>
    <t>Delinquent loans, excluding mortgage loans held for sale</t>
  </si>
  <si>
    <t>Total Past Due</t>
  </si>
  <si>
    <t>Current</t>
  </si>
  <si>
    <t>Total Loans Receivable</t>
  </si>
  <si>
    <t>Recorded Investment &gt; 90 Days and Accruing</t>
  </si>
  <si>
    <t>30-59 Days Past Due [Member]</t>
  </si>
  <si>
    <t>60-89 Days Past Due [Member]</t>
  </si>
  <si>
    <t>Greater Than 90 Days [Member]</t>
  </si>
  <si>
    <t>Commercial [Member] | 30-59 Days Past Due [Member]</t>
  </si>
  <si>
    <t>Commercial [Member] | 60-89 Days Past Due [Member]</t>
  </si>
  <si>
    <t>Commercial [Member] | Greater Than 90 Days [Member]</t>
  </si>
  <si>
    <t>Commercial Real Estate Other [Member] | 30-59 Days Past Due [Member]</t>
  </si>
  <si>
    <t>Commercial Real Estate Other [Member] | 60-89 Days Past Due [Member]</t>
  </si>
  <si>
    <t>Commercial Real Estate Other [Member] | Greater Than 90 Days [Member]</t>
  </si>
  <si>
    <t>Consumer Real Estate [Member] | 30-59 Days Past Due [Member]</t>
  </si>
  <si>
    <t>Consumer Real Estate [Member] | 60-89 Days Past Due [Member]</t>
  </si>
  <si>
    <t>Consumer Real Estate [Member] | Greater Than 90 Days [Member]</t>
  </si>
  <si>
    <t>Consumer Other [Member] | 30-59 Days Past Due [Member]</t>
  </si>
  <si>
    <t>Consumer Other [Member] | 60-89 Days Past Due [Member]</t>
  </si>
  <si>
    <t>Consumer Other [Member] | Greater Than 90 Days [Member]</t>
  </si>
  <si>
    <t>LOANS AND ALLOWANCE FOR LOAN LOSSES  (Details 3) - USD ($)</t>
  </si>
  <si>
    <t>Loans Receivable on Non-Accrual</t>
  </si>
  <si>
    <t>LOANS AND ALLOWANCE FOR LOAN LOSSES (Details 4) - USD ($)</t>
  </si>
  <si>
    <t>3 Months Ended</t>
  </si>
  <si>
    <t>Sep. 30, 2015</t>
  </si>
  <si>
    <t>Mar. 31, 2015</t>
  </si>
  <si>
    <t>Sep. 30, 2014</t>
  </si>
  <si>
    <t>Jun. 30, 2014</t>
  </si>
  <si>
    <t>Mar. 31, 2014</t>
  </si>
  <si>
    <t>Activity in the allowance for loan losses by portfolio segment</t>
  </si>
  <si>
    <t>Beginning Balance</t>
  </si>
  <si>
    <t>Charge-offs</t>
  </si>
  <si>
    <t>Recoveries</t>
  </si>
  <si>
    <t>Provisions</t>
  </si>
  <si>
    <t>Ending Balance</t>
  </si>
  <si>
    <t>Allowance for Loan Losses Ending Balances:</t>
  </si>
  <si>
    <t>Individually evaluated for impairment</t>
  </si>
  <si>
    <t>Collectively evaluated for impairment</t>
  </si>
  <si>
    <t>LOANS AND ALLOWANCE FOR LOAN LOSSES (Details 5) - USD ($)</t>
  </si>
  <si>
    <t>Impaired and Restructured Loans with no related allowance recorded</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Impaired and Restructured Loans with an allowance recorded</t>
  </si>
  <si>
    <t>Unpaid Principal Balance With an allowance recorded</t>
  </si>
  <si>
    <t>Recorded Investment With an allowance recorded</t>
  </si>
  <si>
    <t>Related Allowance</t>
  </si>
  <si>
    <t>Average Recorded Investment With an allowance recorded</t>
  </si>
  <si>
    <t>Interest Income Recognized With an allowance recorded</t>
  </si>
  <si>
    <t>Grand Total of Impaired and Restructured Loans</t>
  </si>
  <si>
    <t>Unpaid Principal balance</t>
  </si>
  <si>
    <t>Recorded Investment</t>
  </si>
  <si>
    <t>Average Recorded Investment</t>
  </si>
  <si>
    <t>Interest Income Recognized</t>
  </si>
  <si>
    <t>CONCENTRATIONS OF CREDIT RISK (Details 1) - Credit Concentration Risk [Member]</t>
  </si>
  <si>
    <t>100.00%</t>
  </si>
  <si>
    <t>21.00%</t>
  </si>
  <si>
    <t>21.31%</t>
  </si>
  <si>
    <t>0.41%</t>
  </si>
  <si>
    <t>0.65%</t>
  </si>
  <si>
    <t>47.41%</t>
  </si>
  <si>
    <t>49.44%</t>
  </si>
  <si>
    <t>28.76%</t>
  </si>
  <si>
    <t>26.51%</t>
  </si>
  <si>
    <t>2.13%</t>
  </si>
  <si>
    <t>2.09%</t>
  </si>
  <si>
    <t>PREMISES, EQUIPMENT AND LEASEHOLD IMPROVEMENTS (Details Narrative) - USD ($)</t>
  </si>
  <si>
    <t>Depreciation and amortization</t>
  </si>
  <si>
    <t>Rent expense</t>
  </si>
  <si>
    <t>PREMISES, EQUIPMENT AND LEASEHOLD IMPROVEMENTS (Details) - USD ($)</t>
  </si>
  <si>
    <t>Premises, equipment and leasehold improvements, gross</t>
  </si>
  <si>
    <t>Accumulated depreciation</t>
  </si>
  <si>
    <t>Premises, equipment and leasehold improvements, net</t>
  </si>
  <si>
    <t>Land [Member]</t>
  </si>
  <si>
    <t>Leasehold Purchase [Member]</t>
  </si>
  <si>
    <t>Leasehold Improvements [Member]</t>
  </si>
  <si>
    <t>Construction in Progress [Member]</t>
  </si>
  <si>
    <t>Equipment [Member]</t>
  </si>
  <si>
    <t>PREMISES, EQUIPMENT AND LEASEHOLD IMPROVEMENTS (Details 1)</t>
  </si>
  <si>
    <t>Dec. 31, 2015USD ($)</t>
  </si>
  <si>
    <t>2021 and thereafter</t>
  </si>
  <si>
    <t>OTHER REAL ESTATE OWNED (Details Narrative)</t>
  </si>
  <si>
    <t>Dec. 31, 2014USD ($)</t>
  </si>
  <si>
    <t>Gain on other real estate owned</t>
  </si>
  <si>
    <t>OTHER REAL ESTATE OWNED (Details) - USD ($)</t>
  </si>
  <si>
    <t>Summary of activity in other real estate owned:</t>
  </si>
  <si>
    <t>Balance, beginning of period</t>
  </si>
  <si>
    <t>Additions - foreclosure</t>
  </si>
  <si>
    <t>Sales</t>
  </si>
  <si>
    <t>Balance, end of period</t>
  </si>
  <si>
    <t>DEPOSITS (Details Narrative) - USD ($)</t>
  </si>
  <si>
    <t>Deposits with deficit balance reclassified as other loans</t>
  </si>
  <si>
    <t>DEPOSITS (Details)</t>
  </si>
  <si>
    <t>Maturities of certificates of deposits</t>
  </si>
  <si>
    <t>2020 and thereafter</t>
  </si>
  <si>
    <t>Certificates of deposit</t>
  </si>
  <si>
    <t>SHORT-TERM BORROWINGS (Details Narrative) - USD ($)</t>
  </si>
  <si>
    <t>Unused balance of line of credit</t>
  </si>
  <si>
    <t>Securities sold under repurchase agreements</t>
  </si>
  <si>
    <t>Maximum [Member]</t>
  </si>
  <si>
    <t>Federal Reserve [Member]</t>
  </si>
  <si>
    <t>Line of credit maximum borrowing capacity</t>
  </si>
  <si>
    <t>INCOME TAXES (Details Narrative)</t>
  </si>
  <si>
    <t>Income Taxes Details Narrative</t>
  </si>
  <si>
    <t>Federal income tax rate</t>
  </si>
  <si>
    <t>34.00%</t>
  </si>
  <si>
    <t>INCOME TAXES (Details) - USD ($)</t>
  </si>
  <si>
    <t>Income Taxes Details</t>
  </si>
  <si>
    <t>Unrealized gains (losses) on securities available for sale presented in accumulated other comprehensive income (loss)</t>
  </si>
  <si>
    <t>INCOME TAXES (Details 1) - USD ($)</t>
  </si>
  <si>
    <t>Current income tax</t>
  </si>
  <si>
    <t>Federal</t>
  </si>
  <si>
    <t>State</t>
  </si>
  <si>
    <t>Total current tax expense</t>
  </si>
  <si>
    <t>Income tax expense - deferred</t>
  </si>
  <si>
    <t>INCOME TAXES (Details 2) - USD ($)</t>
  </si>
  <si>
    <t>Income Taxes Details 2</t>
  </si>
  <si>
    <t>Computed "expected tax expense"</t>
  </si>
  <si>
    <t>Increase (reduction) in income taxes resulting from:</t>
  </si>
  <si>
    <t>Tax exempt interest income</t>
  </si>
  <si>
    <t>State income tax, net of federal benefit</t>
  </si>
  <si>
    <t>Other, net</t>
  </si>
  <si>
    <t>INCOME TAXES (Details 3) - USD ($)</t>
  </si>
  <si>
    <t>Deferred Tax assets:</t>
  </si>
  <si>
    <t>State net operating loss carryforward</t>
  </si>
  <si>
    <t>Total gross deferred tax assets</t>
  </si>
  <si>
    <t>Less valuation allowance</t>
  </si>
  <si>
    <t>Deferred tax liabilities:</t>
  </si>
  <si>
    <t>Prepaid expenses</t>
  </si>
  <si>
    <t>Unrealized gain on securities available for sale</t>
  </si>
  <si>
    <t>Fixed assets, principally due to differences in depreciation</t>
  </si>
  <si>
    <t>Other Bond Accretion</t>
  </si>
  <si>
    <t>Total gross deferred tax liabilities</t>
  </si>
  <si>
    <t>Net deferred tax asset</t>
  </si>
  <si>
    <t>COMMITMENTS AND CONTINGENCIES (Details Narrative) - USD ($)</t>
  </si>
  <si>
    <t>Commitments to extend credit [Member]</t>
  </si>
  <si>
    <t>Commitments</t>
  </si>
  <si>
    <t>Standby letters of credit [Member]</t>
  </si>
  <si>
    <t>RELATED PARTY TRANSACTIONS (Details Narrative) - USD ($)</t>
  </si>
  <si>
    <t>Related Party Transactions Details Narrative</t>
  </si>
  <si>
    <t>Deposits held by related parties</t>
  </si>
  <si>
    <t>RELATED PARTY TRANSACTIONS (Details) - USD ($)</t>
  </si>
  <si>
    <t>Related Party Transactions Details</t>
  </si>
  <si>
    <t>Balance at beginning of year</t>
  </si>
  <si>
    <t>New loans or advances</t>
  </si>
  <si>
    <t>Repayments</t>
  </si>
  <si>
    <t>Balance at end of year</t>
  </si>
  <si>
    <t>OTHER EXPENSE (Details) - USD ($)</t>
  </si>
  <si>
    <t>Other Expense Details</t>
  </si>
  <si>
    <t>Advertising and business development</t>
  </si>
  <si>
    <t>Supplies</t>
  </si>
  <si>
    <t>Telephone and postage</t>
  </si>
  <si>
    <t>Insurance</t>
  </si>
  <si>
    <t>Professional fees</t>
  </si>
  <si>
    <t>Data processing services</t>
  </si>
  <si>
    <t>State and FDIC insurance and fees</t>
  </si>
  <si>
    <t>Courier service</t>
  </si>
  <si>
    <t>STOCK INCENTIVE PLAN (Details Narrative) - USD ($)</t>
  </si>
  <si>
    <t>Dec. 31, 2010</t>
  </si>
  <si>
    <t>Dec. 31, 1998</t>
  </si>
  <si>
    <t>Dividend rate</t>
  </si>
  <si>
    <t>4.13%</t>
  </si>
  <si>
    <t>3.98%</t>
  </si>
  <si>
    <t>Number of options exercisable under plan</t>
  </si>
  <si>
    <t>Intrinsic value of options exercised</t>
  </si>
  <si>
    <t>Unrecognized compensation cost</t>
  </si>
  <si>
    <t>Period for unrecognized compensation cost to be recognized</t>
  </si>
  <si>
    <t>5 years 8 months 16 days</t>
  </si>
  <si>
    <t>1998 Stock Incentive Plan [Member]</t>
  </si>
  <si>
    <t>Number of share authorized under stock incentive plan</t>
  </si>
  <si>
    <t>Number of adjusted shares authorized</t>
  </si>
  <si>
    <t>Total outstanding shares under plan</t>
  </si>
  <si>
    <t>1998 Stock Incentive Plan [Member] | Stock Distribution [Member]</t>
  </si>
  <si>
    <t>10.00%</t>
  </si>
  <si>
    <t>1998 Stock Incentive Plan [Member] | Dividend Paid 1 [Member]</t>
  </si>
  <si>
    <t>1998 Stock Incentive Plan [Member] | Dividend Paid 2 [Member]</t>
  </si>
  <si>
    <t>25.00%</t>
  </si>
  <si>
    <t>2010 Stock Incentive Plan [Member]</t>
  </si>
  <si>
    <t>Percent of options vesting in five years</t>
  </si>
  <si>
    <t>20.00%</t>
  </si>
  <si>
    <t>Percentage of options vesting each following year</t>
  </si>
  <si>
    <t>STOCK INCENTIVE PLAN (Details)</t>
  </si>
  <si>
    <t>Risk free interest rate</t>
  </si>
  <si>
    <t>2.94%</t>
  </si>
  <si>
    <t>Expected life</t>
  </si>
  <si>
    <t>10 years</t>
  </si>
  <si>
    <t>Expected stock price volatility</t>
  </si>
  <si>
    <t>19.62%</t>
  </si>
  <si>
    <t>36.34%</t>
  </si>
  <si>
    <t>Dividend Yield</t>
  </si>
  <si>
    <t>1.96%</t>
  </si>
  <si>
    <t>2.49%</t>
  </si>
  <si>
    <t>Minimum [Member]</t>
  </si>
  <si>
    <t>2.33%</t>
  </si>
  <si>
    <t>STOCK INCENTIVE PLAN (Details 1) - $ / shares</t>
  </si>
  <si>
    <t>Options</t>
  </si>
  <si>
    <t>Options outstanding, beginning</t>
  </si>
  <si>
    <t>Options granted</t>
  </si>
  <si>
    <t>Options expired</t>
  </si>
  <si>
    <t>Options exercised</t>
  </si>
  <si>
    <t>Options outstanding, ending</t>
  </si>
  <si>
    <t>Options exercisable</t>
  </si>
  <si>
    <t>Weighted Average Exercise Price</t>
  </si>
  <si>
    <t>STOCK INCENTIVE PLAN (Details 2) - USD ($)</t>
  </si>
  <si>
    <t>Options outstanding, weighted average remaining contractual life</t>
  </si>
  <si>
    <t>Options exercisable, weighted average exercise price</t>
  </si>
  <si>
    <t>Options outstanding, intrinsic value</t>
  </si>
  <si>
    <t>Options exercisable, intrinsic value</t>
  </si>
  <si>
    <t>Exercise Price 1 [Member]</t>
  </si>
  <si>
    <t>4 months 24 days</t>
  </si>
  <si>
    <t>Exercise Price 2 [Member]</t>
  </si>
  <si>
    <t>1 year</t>
  </si>
  <si>
    <t>Exercise Price 3 [Member]</t>
  </si>
  <si>
    <t>1 year 6 months</t>
  </si>
  <si>
    <t>Exercise Price 4 [Member]</t>
  </si>
  <si>
    <t>2 years 2 months 12 days</t>
  </si>
  <si>
    <t>Exercise Price 5 [Member]</t>
  </si>
  <si>
    <t>4 years 8 months 12 days</t>
  </si>
  <si>
    <t>Exercise Price 6 [Member]</t>
  </si>
  <si>
    <t>5 years 2 months 12 days</t>
  </si>
  <si>
    <t>Exercise Price 7 [Member]</t>
  </si>
  <si>
    <t>5 years 6 months</t>
  </si>
  <si>
    <t>Exercise Price 8 [Member]</t>
  </si>
  <si>
    <t>6 years 7 months 6 days</t>
  </si>
  <si>
    <t>Exercise Price 9 [Member]</t>
  </si>
  <si>
    <t>6 years 10 months 25 days</t>
  </si>
  <si>
    <t>Exercise Price 10 [Member]</t>
  </si>
  <si>
    <t>7 years 7 months 6 days</t>
  </si>
  <si>
    <t>Exercise Price 11 Member]</t>
  </si>
  <si>
    <t>7 years 10 months 25 days</t>
  </si>
  <si>
    <t>Exercise Price 12 [Member]</t>
  </si>
  <si>
    <t>8 years 7 months 6 days</t>
  </si>
  <si>
    <t>Exercise Price 13 [Member]</t>
  </si>
  <si>
    <t>9 years 6 months</t>
  </si>
  <si>
    <t>Exercise Price 14 [Member]</t>
  </si>
  <si>
    <t>9 years 7 months 6 days</t>
  </si>
  <si>
    <t>EMPLOYEE STOCK OWNERSHIP PLAN AND TRUST (Details Narrative) - USD ($)</t>
  </si>
  <si>
    <t>Share-based Compensation Award, Tranche One [Member]</t>
  </si>
  <si>
    <t>Vesting rights by percent</t>
  </si>
  <si>
    <t>0.00%</t>
  </si>
  <si>
    <t>Share-based Compensation Award, Tranche Two [Member]</t>
  </si>
  <si>
    <t>Share Based Compensation Award Tranche Three [Member]</t>
  </si>
  <si>
    <t>50.00%</t>
  </si>
  <si>
    <t>Share Based Compensation Award Tranche Four [Member]</t>
  </si>
  <si>
    <t>75.00%</t>
  </si>
  <si>
    <t>Share Based Compensation Award Tranche Five [Member]</t>
  </si>
  <si>
    <t>Employee Stock Ownership Plan (ESOP), Plan [Member]</t>
  </si>
  <si>
    <t>Number of common shares the plan currently owns</t>
  </si>
  <si>
    <t>INCOME PER COMMON SHARE (Details) - USD ($)</t>
  </si>
  <si>
    <t>NUMERATOR</t>
  </si>
  <si>
    <t>DENOMINATOR</t>
  </si>
  <si>
    <t>Effect of dilutive shares</t>
  </si>
  <si>
    <t>Weighted average shares outstanding - diluted</t>
  </si>
  <si>
    <t>Earning per share Basic and Diluted</t>
  </si>
  <si>
    <t>Earnings per share - basic</t>
  </si>
  <si>
    <t>Earnings per share - diluted</t>
  </si>
  <si>
    <t>REGULATORY CAPITAL REQUIREMENTS (Details Narrative)</t>
  </si>
  <si>
    <t>Regulatory Capital Requirements Details Narrative</t>
  </si>
  <si>
    <t>Common equity tier 1 capital conservation buffer (risk-weighted assets)</t>
  </si>
  <si>
    <t>2.50%</t>
  </si>
  <si>
    <t>REGULATORY CAPITAL REQUIREMENTS (Details) - USD ($)</t>
  </si>
  <si>
    <t>Total Capital to risk-weighted assets:</t>
  </si>
  <si>
    <t>Total Capital</t>
  </si>
  <si>
    <t>Total Capital (to risk-weighted assets) ratio</t>
  </si>
  <si>
    <t>15.54%</t>
  </si>
  <si>
    <t>14.98%</t>
  </si>
  <si>
    <t>Minimum amount of capital for adequacy purposes</t>
  </si>
  <si>
    <t>Minimum amount of capital for adequacy purposes, ratio</t>
  </si>
  <si>
    <t>8.00%</t>
  </si>
  <si>
    <t>Tier 1 capital to risk-weighted assets:</t>
  </si>
  <si>
    <t>Tier 1 Capital</t>
  </si>
  <si>
    <t>Tier 1 Capital (to risk-weighted assets) ratio</t>
  </si>
  <si>
    <t>14.29%</t>
  </si>
  <si>
    <t>13.73%</t>
  </si>
  <si>
    <t>Minimum amount of Tier 1 Capital for adequacy purposes</t>
  </si>
  <si>
    <t>Minimum amount of Tier 1 Capital for adequacy purposes, ratio</t>
  </si>
  <si>
    <t>6.00%</t>
  </si>
  <si>
    <t>4.00%</t>
  </si>
  <si>
    <t>Tier 1 capital to average assets:</t>
  </si>
  <si>
    <t>Tier 1 Capital (to average assets) ratio</t>
  </si>
  <si>
    <t>9.63%</t>
  </si>
  <si>
    <t>9.44%</t>
  </si>
  <si>
    <t>Common equity Tier 1 capital:</t>
  </si>
  <si>
    <t>Tier 1 Capital (to tangible assets) ratio</t>
  </si>
  <si>
    <t>Tier 1 Capital for adequacy purposes</t>
  </si>
  <si>
    <t>Tier 1 Capital for adequacy purposes, ratio</t>
  </si>
  <si>
    <t>4.50%</t>
  </si>
  <si>
    <t>Bank [Member]</t>
  </si>
  <si>
    <t>15.42%</t>
  </si>
  <si>
    <t>14.88%</t>
  </si>
  <si>
    <t>Minimum Capital required to be well-capitalized</t>
  </si>
  <si>
    <t>Minimum Capital required to be well-capitalized, ratio</t>
  </si>
  <si>
    <t>14.17%</t>
  </si>
  <si>
    <t>13.63%</t>
  </si>
  <si>
    <t>Minimum Tier 1 Capital required to be well-capitalized</t>
  </si>
  <si>
    <t>Minimum Tier 1 Capital required to be well-capitalized, ratio</t>
  </si>
  <si>
    <t>9.55%</t>
  </si>
  <si>
    <t>9.37%</t>
  </si>
  <si>
    <t>5.00%</t>
  </si>
  <si>
    <t>Tier 1 Capital required to be well-capitalized</t>
  </si>
  <si>
    <t>Tier 1 Capital required to be well-capitalized, ratio</t>
  </si>
  <si>
    <t>6.50%</t>
  </si>
  <si>
    <t>DISCLOSURES REGARDING FAIR VALUE OF FINANCIAL INSTRUMENTS (Details) - USD ($)</t>
  </si>
  <si>
    <t>Municipal Securties | Fair Value Inputs Level 3 [Member]</t>
  </si>
  <si>
    <t>Fair Value, Assets and Liabilities Measured on Recurring and Nonrecurring Basis [Line Items]</t>
  </si>
  <si>
    <t>Recurring Basis [Member]</t>
  </si>
  <si>
    <t>Recurring Basis [Member] | Quoted Prices in Active Markets for Identical Assets (Level 1) [Member]</t>
  </si>
  <si>
    <t>Recurring Basis [Member] | Significant Other Observable Inputs (Level 2) [Member]</t>
  </si>
  <si>
    <t>Recurring Basis [Member] | Fair Value Inputs Level 3 [Member]</t>
  </si>
  <si>
    <t>Recurring Basis [Member] | U.S. Treasury Notes [Member]</t>
  </si>
  <si>
    <t>Recurring Basis [Member] | U.S. Treasury Notes [Member] | Quoted Prices in Active Markets for Identical Assets (Level 1) [Member]</t>
  </si>
  <si>
    <t>Recurring Basis [Member] | Government-Sponsored Enterprises [Member]</t>
  </si>
  <si>
    <t>Recurring Basis [Member] | Government-Sponsored Enterprises [Member] | Significant Other Observable Inputs (Level 2) [Member]</t>
  </si>
  <si>
    <t>Recurring Basis [Member] | Municipal Securties</t>
  </si>
  <si>
    <t>Recurring Basis [Member] | Municipal Securties | Significant Other Observable Inputs (Level 2) [Member]</t>
  </si>
  <si>
    <t>Recurring Basis [Member] | Municipal Securties | Fair Value Inputs Level 3 [Member]</t>
  </si>
  <si>
    <t>DISCLOSURES REGARDING FAIR VALUE OF FINANCIAL INSTRUMENTS (Details 1) - USD ($)</t>
  </si>
  <si>
    <t>Included in other comprehensive income</t>
  </si>
  <si>
    <t>Fair Value Inputs Level 3 [Member] | Municipal Securties</t>
  </si>
  <si>
    <t>Fair value Asset, beginning</t>
  </si>
  <si>
    <t>Purchases, issuances and settlements</t>
  </si>
  <si>
    <t>Fair value Asset, ending</t>
  </si>
  <si>
    <t>DISCLOSURES REGARDING FAIR VALUE OF FINANCIAL INSTRUMENTS (Details 2) - Nonrecurring Basis [Member] - USD ($)</t>
  </si>
  <si>
    <t>Impaired Loans [Member]</t>
  </si>
  <si>
    <t>Other real estate owned [Member]</t>
  </si>
  <si>
    <t>Significant Other Observable Inputs (Level 2) [Member]</t>
  </si>
  <si>
    <t>Fair Value Inputs Level 3 [Member]</t>
  </si>
  <si>
    <t>Fair Value Inputs Level 3 [Member] | Impaired Loans [Member]</t>
  </si>
  <si>
    <t>Fair Value Inputs Level 3 [Member] | Other real estate owned [Member]</t>
  </si>
  <si>
    <t>Loans Held For Sale</t>
  </si>
  <si>
    <t>Loans Held For Sale | Significant Other Observable Inputs (Level 2) [Member]</t>
  </si>
  <si>
    <t>DISCLOSURES REGARDING FAIR VALUE OF FINANCIAL INSTRUMENTS (Details 3) - Nonrecurring Basis [Member]</t>
  </si>
  <si>
    <t>Fair Value Measurements, Recurring and Nonrecurring, Valuation Techniques [Line Items]</t>
  </si>
  <si>
    <t>Valuation technique</t>
  </si>
  <si>
    <t>Discounted Appraisals</t>
  </si>
  <si>
    <t>Unobservable Input</t>
  </si>
  <si>
    <t>Collateral Discounts</t>
  </si>
  <si>
    <t>Description of general range of inputs</t>
  </si>
  <si>
    <t>0
 35%</t>
  </si>
  <si>
    <t>Impaired Loans [Member] | Lower Range [Member]</t>
  </si>
  <si>
    <t>Discount rate (in percent)</t>
  </si>
  <si>
    <t>Impaired Loans [Member] | Maximum [Member]</t>
  </si>
  <si>
    <t>35.00%</t>
  </si>
  <si>
    <t>Appraisal Value/ Comparison Sales/Other Estimates</t>
  </si>
  <si>
    <t>Appraisals and/or Sales of Comparable Properties</t>
  </si>
  <si>
    <t>Appraisals Discounted 10% to 20% for Sales Commissions and Other Holding
Costs</t>
  </si>
  <si>
    <t>Other real estate owned [Member] | Lower Range [Member]</t>
  </si>
  <si>
    <t>Other real estate owned [Member] | Maximum [Member]</t>
  </si>
  <si>
    <t>DISCLOSURES REGARDING FAIR VALUE OF FINANCIAL INSTRUMENTS (Details 4) - USD ($)</t>
  </si>
  <si>
    <t>Financial Assets:</t>
  </si>
  <si>
    <t>Investments available for sale</t>
  </si>
  <si>
    <t>Quoted Prices in Active Markets for Identical Assets (Level 1) [Member]</t>
  </si>
  <si>
    <t>Financial Liabilities:</t>
  </si>
  <si>
    <t>Demand Deposits</t>
  </si>
  <si>
    <t>Time Deposits</t>
  </si>
  <si>
    <t>Accrued interest payable</t>
  </si>
  <si>
    <t>Other short term borrowings</t>
  </si>
  <si>
    <t>Carrying Amount [Member]</t>
  </si>
  <si>
    <t>Fair Value [Member]</t>
  </si>
  <si>
    <t>ACCUMULATED OTHER COMPREHENSIVE INCOME (Details) - USD ($)</t>
  </si>
  <si>
    <t>Balance, beginning</t>
  </si>
  <si>
    <t>Change in net unrealized gains (losses) on securities available for sale</t>
  </si>
  <si>
    <t>Reclassification adjustment for net securities gains included in net income</t>
  </si>
  <si>
    <t>Income tax expense (benefit)</t>
  </si>
  <si>
    <t>Balance, ending</t>
  </si>
  <si>
    <t>BANK OF SOUTH CAROLINA CORPORATION - PARENT COMPANY (Details) - USD ($)</t>
  </si>
  <si>
    <t>Dec. 31, 2012</t>
  </si>
  <si>
    <t>Liabilities and Shareholders' Equity:</t>
  </si>
  <si>
    <t>Shareholders' equity</t>
  </si>
  <si>
    <t>Bank of South Carolina Corporation - Parent [Member]</t>
  </si>
  <si>
    <t>Cash</t>
  </si>
  <si>
    <t>Investment in wholly-owned subsidiary</t>
  </si>
  <si>
    <t>Other liabilities</t>
  </si>
  <si>
    <t>BANK OF SOUTH CAROLINA CORPORATION - PARENT COMPANY (Details 1) - USD ($)</t>
  </si>
  <si>
    <t>Condensed Statements of Operations</t>
  </si>
  <si>
    <t>Interest Income</t>
  </si>
  <si>
    <t>Net operating expenses</t>
  </si>
  <si>
    <t>Dividends received from bank</t>
  </si>
  <si>
    <t>Equity in undistributed earnings of subsidiary</t>
  </si>
  <si>
    <t>BANK OF SOUTH CAROLINA CORPORATION - PARENT COMPANY (Details 2) - USD ($)</t>
  </si>
  <si>
    <t>Net cash used by financing activities</t>
  </si>
  <si>
    <t>Decrease (increase) in other assets</t>
  </si>
  <si>
    <t>Net increase (decrease) in cash</t>
  </si>
  <si>
    <t>Cash at beginning of year</t>
  </si>
  <si>
    <t>Cash at end of year</t>
  </si>
  <si>
    <t>QUARTERLY RESULTS OF OPERATIONS (Details) - USD ($)</t>
  </si>
  <si>
    <t>Quarterly Financial Information Disclosure [Abstrac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07273</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20</v>
      </c>
    </row>
    <row spans="1:4" r="13">
      <c t="s" r="A13" s="4">
        <v>22</v>
      </c>
      <c t="s" r="B13" s="4">
        <v>23</v>
      </c>
    </row>
    <row spans="1:4" r="14">
      <c t="s" r="A14" s="4">
        <v>24</v>
      </c>
      <c t="s" r="B14" s="4">
        <v>25</v>
      </c>
    </row>
    <row spans="1:4" r="15">
      <c t="s" r="A15" s="4">
        <v>26</v>
      </c>
      <c t="n" r="D15" s="7">
        <v>77467885</v>
      </c>
    </row>
    <row spans="1:4" r="16">
      <c t="s" r="A16" s="4">
        <v>27</v>
      </c>
      <c t="n" r="C16" s="6">
        <v>4916600</v>
      </c>
    </row>
    <row spans="1:4" r="17">
      <c t="s" r="A17" s="4">
        <v>28</v>
      </c>
      <c t="s" r="B17" s="4">
        <v>29</v>
      </c>
    </row>
    <row spans="1:4" r="18">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196</v>
      </c>
      <c t="s" r="B1" s="2">
        <v>1</v>
      </c>
    </row>
    <row spans="1:2" r="2">
      <c t="s" r="B2" s="2">
        <v>2</v>
      </c>
    </row>
    <row spans="1:2" r="3">
      <c t="s" r="A3" s="3">
        <v>46</v>
      </c>
    </row>
    <row spans="1:2" r="4">
      <c t="s" r="A4" s="4">
        <v>196</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5295924</v>
      </c>
      <c t="n" r="C3" s="7">
        <v>4698435</v>
      </c>
    </row>
    <row spans="1:3" r="4">
      <c t="s" r="A4" s="4">
        <v>35</v>
      </c>
      <c t="n" r="B4" s="6">
        <v>23898862</v>
      </c>
      <c t="n" r="C4" s="6">
        <v>5680613</v>
      </c>
    </row>
    <row spans="1:3" r="5">
      <c t="s" r="A5" s="4">
        <v>36</v>
      </c>
      <c t="n" r="B5" s="6">
        <v>119997585</v>
      </c>
      <c t="n" r="C5" s="6">
        <v>113994112</v>
      </c>
    </row>
    <row spans="1:3" r="6">
      <c t="s" r="A6" s="4">
        <v>37</v>
      </c>
      <c t="n" r="B6" s="6">
        <v>5820239</v>
      </c>
      <c t="n" r="C6" s="6">
        <v>7325081</v>
      </c>
    </row>
    <row spans="1:3" r="7">
      <c t="s" r="A7" s="4">
        <v>38</v>
      </c>
      <c t="n" r="B7" s="6">
        <v>242622705</v>
      </c>
      <c t="n" r="C7" s="6">
        <v>234117792</v>
      </c>
    </row>
    <row spans="1:3" r="8">
      <c t="s" r="A8" s="4">
        <v>39</v>
      </c>
      <c t="n" r="B8" s="6">
        <v>-3417827</v>
      </c>
      <c t="n" r="C8" s="6">
        <v>-3334848</v>
      </c>
    </row>
    <row spans="1:3" r="9">
      <c t="s" r="A9" s="4">
        <v>40</v>
      </c>
      <c t="n" r="B9" s="6">
        <v>239204878</v>
      </c>
      <c t="n" r="C9" s="6">
        <v>230782944</v>
      </c>
    </row>
    <row spans="1:3" r="10">
      <c t="s" r="A10" s="4">
        <v>41</v>
      </c>
      <c t="n" r="B10" s="6">
        <v>2289228</v>
      </c>
      <c t="n" r="C10" s="6">
        <v>2352423</v>
      </c>
    </row>
    <row spans="1:3" r="11">
      <c t="s" r="A11" s="4">
        <v>42</v>
      </c>
      <c t="n" r="B11" s="6">
        <v>620394</v>
      </c>
      <c t="n" r="C11" s="6">
        <v>521943</v>
      </c>
    </row>
    <row spans="1:3" r="12">
      <c t="s" r="A12" s="4">
        <v>43</v>
      </c>
      <c t="n" r="B12" s="6">
        <v>1284063</v>
      </c>
      <c t="n" r="C12" s="6">
        <v>1290380</v>
      </c>
    </row>
    <row spans="1:3" r="13">
      <c t="s" r="A13" s="4">
        <v>44</v>
      </c>
      <c t="n" r="B13" s="6">
        <v>761339</v>
      </c>
      <c t="n" r="C13" s="6">
        <v>579871</v>
      </c>
    </row>
    <row spans="1:3" r="14">
      <c t="s" r="A14" s="4">
        <v>45</v>
      </c>
      <c t="n" r="B14" s="6">
        <v>399172512</v>
      </c>
      <c t="n" r="C14" s="6">
        <v>367225802</v>
      </c>
    </row>
    <row spans="1:3" r="15">
      <c t="s" r="A15" s="3">
        <v>46</v>
      </c>
    </row>
    <row spans="1:3" r="16">
      <c t="s" r="A16" s="4">
        <v>47</v>
      </c>
      <c t="n" r="B16" s="6">
        <v>122073396</v>
      </c>
      <c t="n" r="C16" s="6">
        <v>107072271</v>
      </c>
    </row>
    <row spans="1:3" r="17">
      <c t="s" r="A17" s="4">
        <v>48</v>
      </c>
      <c t="n" r="B17" s="6">
        <v>84977640</v>
      </c>
      <c t="n" r="C17" s="6">
        <v>79397647</v>
      </c>
    </row>
    <row spans="1:3" r="18">
      <c t="s" r="A18" s="4">
        <v>49</v>
      </c>
      <c t="n" r="B18" s="6">
        <v>70233422</v>
      </c>
      <c t="n" r="C18" s="6">
        <v>47450210</v>
      </c>
    </row>
    <row spans="1:3" r="19">
      <c t="s" r="A19" s="4">
        <v>50</v>
      </c>
      <c t="n" r="B19" s="6">
        <v>25896768</v>
      </c>
      <c t="n" r="C19" s="6">
        <v>32363615</v>
      </c>
    </row>
    <row spans="1:3" r="20">
      <c t="s" r="A20" s="4">
        <v>51</v>
      </c>
      <c t="n" r="B20" s="6">
        <v>28871044</v>
      </c>
      <c t="n" r="C20" s="6">
        <v>29457720</v>
      </c>
    </row>
    <row spans="1:3" r="21">
      <c t="s" r="A21" s="4">
        <v>52</v>
      </c>
      <c t="n" r="B21" s="6">
        <v>26666342</v>
      </c>
      <c t="n" r="C21" s="6">
        <v>26677564</v>
      </c>
    </row>
    <row spans="1:3" r="22">
      <c t="s" r="A22" s="4">
        <v>53</v>
      </c>
      <c t="n" r="B22" s="6">
        <v>358718612</v>
      </c>
      <c t="n" r="C22" s="6">
        <v>322419027</v>
      </c>
    </row>
    <row spans="1:3" r="23">
      <c t="s" r="A23" s="4">
        <v>54</v>
      </c>
      <c t="n" r="C23" s="6">
        <v>6980681</v>
      </c>
    </row>
    <row spans="1:3" r="24">
      <c t="s" r="A24" s="4">
        <v>55</v>
      </c>
      <c t="n" r="B24" s="6">
        <v>1302188</v>
      </c>
      <c t="n" r="C24" s="6">
        <v>1066112</v>
      </c>
    </row>
    <row spans="1:3" r="25">
      <c t="s" r="A25" s="4">
        <v>56</v>
      </c>
      <c t="n" r="B25" s="6">
        <v>360020800</v>
      </c>
      <c t="n" r="C25" s="7">
        <v>330465820</v>
      </c>
    </row>
    <row spans="1:3" r="26">
      <c t="s" r="A26" s="3">
        <v>57</v>
      </c>
    </row>
    <row spans="1:3" r="27">
      <c t="s" r="A27" s="4">
        <v>58</v>
      </c>
      <c t="s" r="C27" s="4">
        <v>59</v>
      </c>
    </row>
    <row spans="1:3" r="28">
      <c t="s" r="A28" s="4">
        <v>60</v>
      </c>
      <c t="n" r="B28" s="6">
        <v>36341744</v>
      </c>
      <c t="n" r="C28" s="7">
        <v>28779108</v>
      </c>
    </row>
    <row spans="1:3" r="29">
      <c t="s" r="A29" s="4">
        <v>61</v>
      </c>
      <c t="n" r="B29" s="6">
        <v>4064834</v>
      </c>
      <c t="n" r="C29" s="6">
        <v>8640291</v>
      </c>
    </row>
    <row spans="1:3" r="30">
      <c t="s" r="A30" s="4">
        <v>62</v>
      </c>
      <c t="n" r="B30" s="6">
        <v>-2247415</v>
      </c>
      <c t="n" r="C30" s="6">
        <v>-1902439</v>
      </c>
    </row>
    <row spans="1:3" r="31">
      <c t="s" r="A31" s="4">
        <v>63</v>
      </c>
      <c t="n" r="B31" s="6">
        <v>992549</v>
      </c>
      <c t="n" r="C31" s="6">
        <v>1243022</v>
      </c>
    </row>
    <row spans="1:3" r="32">
      <c t="s" r="A32" s="4">
        <v>64</v>
      </c>
      <c t="n" r="B32" s="6">
        <v>39151712</v>
      </c>
      <c t="n" r="C32" s="6">
        <v>36759982</v>
      </c>
    </row>
    <row spans="1:3" r="33">
      <c t="s" r="A33" s="4">
        <v>65</v>
      </c>
      <c t="n" r="B33" s="7">
        <v>399172512</v>
      </c>
      <c t="n" r="C33" s="7">
        <v>367225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66</v>
      </c>
      <c t="s" r="B1" s="2">
        <v>2</v>
      </c>
      <c t="s" r="C1" s="2">
        <v>32</v>
      </c>
    </row>
    <row spans="1:3" r="2">
      <c t="s" r="A2" s="3">
        <v>67</v>
      </c>
    </row>
    <row spans="1:3" r="3">
      <c t="s" r="A3" s="4">
        <v>68</v>
      </c>
      <c t="n" r="B3" s="7">
        <v>118422116</v>
      </c>
      <c t="n" r="C3" s="7">
        <v>112021061</v>
      </c>
    </row>
    <row spans="1:3" r="4">
      <c t="s" r="A4" s="4">
        <v>69</v>
      </c>
      <c t="n" r="B4" s="6">
        <v>12000000</v>
      </c>
      <c t="n" r="C4" s="6">
        <v>12000000</v>
      </c>
    </row>
    <row spans="1:3" r="5">
      <c t="s" r="A5" s="4">
        <v>70</v>
      </c>
      <c t="n" r="B5" s="6">
        <v>5157996</v>
      </c>
      <c t="n" r="C5" s="6">
        <v>4680839</v>
      </c>
    </row>
    <row spans="1:3" r="6">
      <c t="s" r="A6" s="4">
        <v>71</v>
      </c>
      <c t="n" r="B6" s="6">
        <v>4916600</v>
      </c>
      <c t="n" r="C6" s="6">
        <v>4461388</v>
      </c>
    </row>
    <row spans="1:3" r="7">
      <c t="s" r="A7" s="4">
        <v>72</v>
      </c>
      <c t="n" r="B7" s="6">
        <v>241396</v>
      </c>
      <c t="n" r="C7" s="6">
        <v>2194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4"/>
    <col customWidth="1" max="2" min="2" width="80"/>
  </cols>
  <sheetData>
    <row spans="1:2" r="1">
      <c t="s" r="A1" s="1">
        <v>240</v>
      </c>
      <c t="s" r="B1" s="2">
        <v>1</v>
      </c>
    </row>
    <row spans="1:2" r="2">
      <c t="s" r="B2" s="2">
        <v>2</v>
      </c>
    </row>
    <row spans="1:2" r="3">
      <c t="s" r="A3" s="3">
        <v>241</v>
      </c>
    </row>
    <row spans="1:2" r="4">
      <c t="s" r="A4" s="4">
        <v>242</v>
      </c>
      <c t="s" r="B4" s="4">
        <v>243</v>
      </c>
    </row>
    <row spans="1:2" r="5">
      <c t="s" r="A5" s="4">
        <v>244</v>
      </c>
      <c t="s" r="B5" s="4">
        <v>245</v>
      </c>
    </row>
    <row spans="1:2" r="6">
      <c t="s" r="A6" s="4">
        <v>246</v>
      </c>
      <c t="s" r="B6" s="4">
        <v>247</v>
      </c>
    </row>
    <row spans="1:2" r="7">
      <c t="s" r="A7" s="4">
        <v>248</v>
      </c>
      <c t="s" r="B7" s="4">
        <v>249</v>
      </c>
    </row>
    <row spans="1:2" r="8">
      <c t="s" r="A8" s="4">
        <v>250</v>
      </c>
      <c t="s" r="B8" s="4">
        <v>251</v>
      </c>
    </row>
    <row spans="1:2" r="9">
      <c t="s" r="A9" s="4">
        <v>252</v>
      </c>
      <c t="s" r="B9" s="4">
        <v>253</v>
      </c>
    </row>
    <row spans="1:2" r="10">
      <c t="s" r="A10" s="4">
        <v>254</v>
      </c>
      <c t="s" r="B10" s="4">
        <v>255</v>
      </c>
    </row>
    <row spans="1:2" r="11">
      <c t="s" r="A11" s="4">
        <v>256</v>
      </c>
      <c t="s" r="B11" s="4">
        <v>257</v>
      </c>
    </row>
    <row spans="1:2" r="12">
      <c t="s" r="A12" s="4">
        <v>258</v>
      </c>
      <c t="s" r="B12" s="4">
        <v>259</v>
      </c>
    </row>
    <row spans="1:2" r="13">
      <c t="s" r="A13" s="4">
        <v>260</v>
      </c>
      <c t="s" r="B13" s="4">
        <v>261</v>
      </c>
    </row>
    <row spans="1:2" r="14">
      <c t="s" r="A14" s="4">
        <v>262</v>
      </c>
      <c t="s" r="B14" s="4">
        <v>263</v>
      </c>
    </row>
    <row spans="1:2" r="15">
      <c t="s" r="A15" s="4">
        <v>264</v>
      </c>
      <c t="s" r="B15" s="4">
        <v>265</v>
      </c>
    </row>
    <row spans="1:2" r="16">
      <c t="s" r="A16" s="4">
        <v>266</v>
      </c>
      <c t="s" r="B16" s="4">
        <v>267</v>
      </c>
    </row>
    <row spans="1:2" r="17">
      <c t="s" r="A17" s="4">
        <v>268</v>
      </c>
      <c t="s" r="B17" s="4">
        <v>269</v>
      </c>
    </row>
    <row spans="1:2" r="18">
      <c t="s" r="A18" s="4">
        <v>270</v>
      </c>
      <c t="s" r="B18" s="4">
        <v>271</v>
      </c>
    </row>
    <row spans="1:2" r="19">
      <c t="s" r="A19" s="4">
        <v>272</v>
      </c>
      <c t="s" r="B19" s="4">
        <v>273</v>
      </c>
    </row>
    <row spans="1:2" r="20">
      <c t="s" r="A20" s="4">
        <v>274</v>
      </c>
      <c t="s" r="B20" s="4">
        <v>275</v>
      </c>
    </row>
    <row spans="1:2" r="21">
      <c t="s" r="A21" s="4">
        <v>276</v>
      </c>
      <c t="s" r="B21" s="4">
        <v>277</v>
      </c>
    </row>
    <row spans="1:2" r="22">
      <c t="s" r="A22" s="4">
        <v>278</v>
      </c>
      <c t="s" r="B22"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182</v>
      </c>
    </row>
    <row spans="1:2" r="4">
      <c t="s" r="A4" s="4">
        <v>281</v>
      </c>
      <c t="s" r="B4" s="4">
        <v>282</v>
      </c>
    </row>
    <row spans="1:2" r="5">
      <c t="s" r="A5" s="4">
        <v>283</v>
      </c>
      <c t="s" r="B5" s="4">
        <v>284</v>
      </c>
    </row>
    <row spans="1:2" r="6">
      <c t="s" r="A6" s="4">
        <v>285</v>
      </c>
      <c t="s" r="B6" s="4">
        <v>286</v>
      </c>
    </row>
    <row spans="1:2" r="7">
      <c t="s" r="A7" s="4">
        <v>287</v>
      </c>
      <c t="s" r="B7"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185</v>
      </c>
    </row>
    <row spans="1:2" r="4">
      <c t="s" r="A4" s="4">
        <v>290</v>
      </c>
      <c t="s" r="B4" s="4">
        <v>291</v>
      </c>
    </row>
    <row spans="1:2" r="5">
      <c t="s" r="A5" s="4">
        <v>292</v>
      </c>
      <c t="s" r="B5" s="4">
        <v>293</v>
      </c>
    </row>
    <row spans="1:2" r="6">
      <c t="s" r="A6" s="4">
        <v>294</v>
      </c>
      <c t="s" r="B6" s="4">
        <v>295</v>
      </c>
    </row>
    <row spans="1:2" r="7">
      <c t="s" r="A7" s="4">
        <v>296</v>
      </c>
      <c t="s" r="B7" s="4">
        <v>297</v>
      </c>
    </row>
    <row spans="1:2" r="8">
      <c t="s" r="A8" s="4">
        <v>298</v>
      </c>
      <c t="s" r="B8" s="4">
        <v>299</v>
      </c>
    </row>
    <row spans="1:2" r="9">
      <c t="s" r="A9" s="4">
        <v>300</v>
      </c>
      <c t="s" r="B9" s="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02</v>
      </c>
      <c t="s" r="B1" s="2">
        <v>1</v>
      </c>
    </row>
    <row spans="1:2" r="2">
      <c t="s" r="B2" s="2">
        <v>2</v>
      </c>
    </row>
    <row spans="1:2" r="3">
      <c t="s" r="A3" s="3">
        <v>188</v>
      </c>
    </row>
    <row spans="1:2" r="4">
      <c t="s" r="A4" s="4">
        <v>187</v>
      </c>
      <c t="s" r="B4" s="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304</v>
      </c>
      <c t="s" r="B1" s="2">
        <v>1</v>
      </c>
    </row>
    <row spans="1:2" r="2">
      <c t="s" r="B2" s="2">
        <v>2</v>
      </c>
    </row>
    <row spans="1:2" r="3">
      <c t="s" r="A3" s="3">
        <v>305</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10</v>
      </c>
      <c t="s" r="B1" s="2">
        <v>1</v>
      </c>
    </row>
    <row spans="1:2" r="2">
      <c t="s" r="B2" s="2">
        <v>2</v>
      </c>
    </row>
    <row spans="1:2" r="3">
      <c t="s" r="A3" s="3">
        <v>194</v>
      </c>
    </row>
    <row spans="1:2" r="4">
      <c t="s" r="A4" s="4">
        <v>311</v>
      </c>
      <c t="s" r="B4" s="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13</v>
      </c>
      <c t="s" r="B1" s="2">
        <v>1</v>
      </c>
    </row>
    <row spans="1:2" r="2">
      <c t="s" r="B2" s="2">
        <v>2</v>
      </c>
    </row>
    <row spans="1:2" r="3">
      <c t="s" r="A3" s="3">
        <v>314</v>
      </c>
    </row>
    <row spans="1:2" r="4">
      <c t="s" r="A4" s="4">
        <v>315</v>
      </c>
      <c t="s" r="B4" s="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r="A1" s="1">
        <v>317</v>
      </c>
      <c t="s" r="B1" s="2">
        <v>1</v>
      </c>
    </row>
    <row spans="1:2" r="2">
      <c t="s" r="B2" s="2">
        <v>2</v>
      </c>
    </row>
    <row spans="1:2" r="3">
      <c t="s" r="A3" s="3">
        <v>318</v>
      </c>
    </row>
    <row spans="1:2" r="4">
      <c t="s" r="A4" s="4">
        <v>319</v>
      </c>
      <c t="s" r="B4" s="4">
        <v>320</v>
      </c>
    </row>
    <row spans="1:2" r="5">
      <c t="s" r="A5" s="4">
        <v>321</v>
      </c>
      <c t="s" r="B5" s="4">
        <v>322</v>
      </c>
    </row>
    <row spans="1:2" r="6">
      <c t="s" r="A6" s="4">
        <v>323</v>
      </c>
      <c t="s" r="B6" s="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25</v>
      </c>
      <c t="s" r="B1" s="2">
        <v>1</v>
      </c>
    </row>
    <row spans="1:2" r="2">
      <c t="s" r="B2" s="2">
        <v>2</v>
      </c>
    </row>
    <row spans="1:2" r="3">
      <c t="s" r="A3" s="3">
        <v>326</v>
      </c>
    </row>
    <row spans="1:2" r="4">
      <c t="s" r="A4" s="4">
        <v>327</v>
      </c>
      <c t="s" r="B4" s="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73</v>
      </c>
      <c t="s" r="B1" s="2">
        <v>1</v>
      </c>
    </row>
    <row spans="1:4" r="2">
      <c t="s" r="B2" s="2">
        <v>2</v>
      </c>
      <c t="s" r="C2" s="2">
        <v>32</v>
      </c>
      <c t="s" r="D2" s="2">
        <v>74</v>
      </c>
    </row>
    <row spans="1:4" r="3">
      <c t="s" r="A3" s="3">
        <v>75</v>
      </c>
    </row>
    <row spans="1:4" r="4">
      <c t="s" r="A4" s="4">
        <v>76</v>
      </c>
      <c t="n" r="B4" s="7">
        <v>11795303</v>
      </c>
      <c t="n" r="C4" s="7">
        <v>11263048</v>
      </c>
      <c t="n" r="D4" s="7">
        <v>11188748</v>
      </c>
    </row>
    <row spans="1:4" r="5">
      <c t="s" r="A5" s="4">
        <v>77</v>
      </c>
      <c t="n" r="B5" s="6">
        <v>1376441</v>
      </c>
      <c t="n" r="C5" s="6">
        <v>1045592</v>
      </c>
      <c t="n" r="D5" s="6">
        <v>465268</v>
      </c>
    </row>
    <row spans="1:4" r="6">
      <c t="s" r="A6" s="4">
        <v>78</v>
      </c>
      <c t="n" r="B6" s="6">
        <v>1012638</v>
      </c>
      <c t="n" r="C6" s="6">
        <v>1059883</v>
      </c>
      <c t="n" r="D6" s="6">
        <v>1017326</v>
      </c>
    </row>
    <row spans="1:4" r="7">
      <c t="s" r="A7" s="4">
        <v>79</v>
      </c>
      <c t="n" r="B7" s="6">
        <v>45566</v>
      </c>
      <c t="n" r="C7" s="6">
        <v>49731</v>
      </c>
      <c t="n" r="D7" s="6">
        <v>80450</v>
      </c>
    </row>
    <row spans="1:4" r="8">
      <c t="s" r="A8" s="4">
        <v>80</v>
      </c>
      <c t="n" r="B8" s="6">
        <v>14229948</v>
      </c>
      <c t="n" r="C8" s="6">
        <v>13418254</v>
      </c>
      <c t="n" r="D8" s="6">
        <v>12751792</v>
      </c>
    </row>
    <row spans="1:4" r="9">
      <c t="s" r="A9" s="3">
        <v>81</v>
      </c>
    </row>
    <row spans="1:4" r="10">
      <c t="s" r="A10" s="4">
        <v>82</v>
      </c>
      <c t="n" r="B10" s="6">
        <v>401463</v>
      </c>
      <c t="n" r="C10" s="6">
        <v>408266</v>
      </c>
      <c t="n" r="D10" s="7">
        <v>416128</v>
      </c>
    </row>
    <row spans="1:4" r="11">
      <c t="s" r="A11" s="4">
        <v>54</v>
      </c>
      <c t="n" r="B11" s="6">
        <v>932</v>
      </c>
      <c t="n" r="C11" s="6">
        <v>681</v>
      </c>
      <c t="s" r="D11" s="4">
        <v>59</v>
      </c>
    </row>
    <row spans="1:4" r="12">
      <c t="s" r="A12" s="4">
        <v>83</v>
      </c>
      <c t="n" r="B12" s="6">
        <v>402395</v>
      </c>
      <c t="n" r="C12" s="6">
        <v>408947</v>
      </c>
      <c t="n" r="D12" s="7">
        <v>416128</v>
      </c>
    </row>
    <row spans="1:4" r="13">
      <c t="s" r="A13" s="4">
        <v>84</v>
      </c>
      <c t="n" r="B13" s="6">
        <v>13827553</v>
      </c>
      <c t="n" r="C13" s="6">
        <v>13009307</v>
      </c>
      <c t="n" r="D13" s="6">
        <v>12335664</v>
      </c>
    </row>
    <row spans="1:4" r="14">
      <c t="s" r="A14" s="4">
        <v>85</v>
      </c>
      <c t="n" r="B14" s="6">
        <v>192500</v>
      </c>
      <c t="n" r="C14" s="6">
        <v>82500</v>
      </c>
      <c t="n" r="D14" s="6">
        <v>207500</v>
      </c>
    </row>
    <row spans="1:4" r="15">
      <c t="s" r="A15" s="4">
        <v>86</v>
      </c>
      <c t="n" r="B15" s="6">
        <v>13635053</v>
      </c>
      <c t="n" r="C15" s="6">
        <v>12926807</v>
      </c>
      <c t="n" r="D15" s="6">
        <v>12128164</v>
      </c>
    </row>
    <row spans="1:4" r="16">
      <c t="s" r="A16" s="3">
        <v>87</v>
      </c>
    </row>
    <row spans="1:4" r="17">
      <c t="s" r="A17" s="4">
        <v>88</v>
      </c>
      <c t="n" r="B17" s="6">
        <v>991007</v>
      </c>
      <c t="n" r="C17" s="6">
        <v>921638</v>
      </c>
      <c t="n" r="D17" s="6">
        <v>943627</v>
      </c>
    </row>
    <row spans="1:4" r="18">
      <c t="s" r="A18" s="4">
        <v>89</v>
      </c>
      <c t="n" r="B18" s="6">
        <v>1605676</v>
      </c>
      <c t="n" r="C18" s="6">
        <v>1315020</v>
      </c>
      <c t="n" r="D18" s="6">
        <v>1521670</v>
      </c>
    </row>
    <row spans="1:4" r="19">
      <c t="s" r="A19" s="4">
        <v>90</v>
      </c>
      <c t="n" r="B19" s="6">
        <v>29443</v>
      </c>
      <c t="n" r="C19" s="6">
        <v>29466</v>
      </c>
      <c t="n" r="D19" s="6">
        <v>31120</v>
      </c>
    </row>
    <row spans="1:4" r="20">
      <c t="s" r="A20" s="4">
        <v>91</v>
      </c>
      <c t="n" r="C20" s="6">
        <v>2382</v>
      </c>
    </row>
    <row spans="1:4" r="21">
      <c t="s" r="A21" s="4">
        <v>92</v>
      </c>
      <c t="n" r="B21" s="6">
        <v>423832</v>
      </c>
      <c t="n" r="C21" s="6">
        <v>312577</v>
      </c>
    </row>
    <row spans="1:4" r="22">
      <c t="s" r="A22" s="4">
        <v>93</v>
      </c>
      <c t="n" r="B22" s="6">
        <v>3049958</v>
      </c>
      <c t="n" r="C22" s="6">
        <v>2581083</v>
      </c>
      <c t="n" r="D22" s="6">
        <v>2496417</v>
      </c>
    </row>
    <row spans="1:4" r="23">
      <c t="s" r="A23" s="3">
        <v>94</v>
      </c>
    </row>
    <row spans="1:4" r="24">
      <c t="s" r="A24" s="4">
        <v>95</v>
      </c>
      <c t="n" r="B24" s="6">
        <v>5859203</v>
      </c>
      <c t="n" r="C24" s="6">
        <v>5466446</v>
      </c>
      <c t="n" r="D24" s="6">
        <v>5191215</v>
      </c>
    </row>
    <row spans="1:4" r="25">
      <c t="s" r="A25" s="4">
        <v>96</v>
      </c>
      <c t="n" r="B25" s="6">
        <v>1480606</v>
      </c>
      <c t="n" r="C25" s="6">
        <v>1473700</v>
      </c>
      <c t="n" r="D25" s="6">
        <v>1406680</v>
      </c>
    </row>
    <row spans="1:4" r="26">
      <c t="s" r="A26" s="4">
        <v>97</v>
      </c>
      <c t="n" r="B26" s="6">
        <v>2173666</v>
      </c>
      <c t="n" r="C26" s="6">
        <v>2171058</v>
      </c>
      <c t="n" r="D26" s="6">
        <v>2119955</v>
      </c>
    </row>
    <row spans="1:4" r="27">
      <c t="s" r="A27" s="4">
        <v>98</v>
      </c>
      <c t="n" r="B27" s="6">
        <v>9513475</v>
      </c>
      <c t="n" r="C27" s="6">
        <v>9111204</v>
      </c>
      <c t="n" r="D27" s="6">
        <v>8717850</v>
      </c>
    </row>
    <row spans="1:4" r="28">
      <c t="s" r="A28" s="4">
        <v>99</v>
      </c>
      <c t="n" r="B28" s="6">
        <v>7171536</v>
      </c>
      <c t="n" r="C28" s="6">
        <v>6396686</v>
      </c>
      <c t="n" r="D28" s="6">
        <v>5906731</v>
      </c>
    </row>
    <row spans="1:4" r="29">
      <c t="s" r="A29" s="4">
        <v>100</v>
      </c>
      <c t="n" r="B29" s="6">
        <v>2287248</v>
      </c>
      <c t="n" r="C29" s="6">
        <v>1997866</v>
      </c>
      <c t="n" r="D29" s="6">
        <v>1829807</v>
      </c>
    </row>
    <row spans="1:4" r="30">
      <c t="s" r="A30" s="4">
        <v>101</v>
      </c>
      <c t="n" r="B30" s="7">
        <v>4884288</v>
      </c>
      <c t="n" r="C30" s="7">
        <v>4398820</v>
      </c>
      <c t="n" r="D30" s="7">
        <v>4076924</v>
      </c>
    </row>
    <row spans="1:4" r="31">
      <c t="s" r="A31" s="3">
        <v>102</v>
      </c>
    </row>
    <row spans="1:4" r="32">
      <c t="s" r="A32" s="4">
        <v>103</v>
      </c>
      <c t="n" r="B32" s="6">
        <v>4912499</v>
      </c>
      <c t="n" r="C32" s="6">
        <v>4907208</v>
      </c>
      <c t="n" r="D32" s="6">
        <v>4897902</v>
      </c>
    </row>
    <row spans="1:4" r="33">
      <c t="s" r="A33" s="4">
        <v>104</v>
      </c>
      <c t="n" r="B33" s="6">
        <v>5067085</v>
      </c>
      <c t="n" r="C33" s="6">
        <v>5032211</v>
      </c>
      <c t="n" r="D33" s="6">
        <v>4906234</v>
      </c>
    </row>
    <row spans="1:4" r="34">
      <c t="s" r="A34" s="4">
        <v>105</v>
      </c>
      <c t="n" r="B34" s="8">
        <v>0.99</v>
      </c>
      <c t="n" r="C34" s="8">
        <v>0.9</v>
      </c>
      <c t="n" r="D34" s="8">
        <v>0.83</v>
      </c>
    </row>
    <row spans="1:4" r="35">
      <c t="s" r="A35" s="4">
        <v>106</v>
      </c>
      <c t="n" r="B35" s="8">
        <v>0.96</v>
      </c>
      <c t="n" r="C35" s="8">
        <v>0.87</v>
      </c>
      <c t="n" r="D35" s="8">
        <v>0.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29</v>
      </c>
      <c t="s" r="B1" s="2">
        <v>1</v>
      </c>
    </row>
    <row spans="1:2" r="2">
      <c t="s" r="B2" s="2">
        <v>2</v>
      </c>
    </row>
    <row spans="1:2" r="3">
      <c t="s" r="A3" s="3">
        <v>330</v>
      </c>
    </row>
    <row spans="1:2" r="4">
      <c t="s" r="A4" s="4">
        <v>331</v>
      </c>
      <c t="s" r="B4" s="4">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33</v>
      </c>
      <c t="s" r="B1" s="2">
        <v>1</v>
      </c>
    </row>
    <row spans="1:2" r="2">
      <c t="s" r="B2" s="2">
        <v>2</v>
      </c>
    </row>
    <row spans="1:2" r="3">
      <c t="s" r="A3" s="3">
        <v>334</v>
      </c>
    </row>
    <row spans="1:2" r="4">
      <c t="s" r="A4" s="4">
        <v>335</v>
      </c>
      <c t="s" r="B4" s="4">
        <v>336</v>
      </c>
    </row>
    <row spans="1:2" r="5">
      <c t="s" r="A5" s="4">
        <v>337</v>
      </c>
      <c t="s" r="B5" s="4">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39</v>
      </c>
      <c t="s" r="B1" s="2">
        <v>1</v>
      </c>
    </row>
    <row spans="1:2" r="2">
      <c t="s" r="B2" s="2">
        <v>2</v>
      </c>
    </row>
    <row spans="1:2" r="3">
      <c t="s" r="A3" s="3">
        <v>223</v>
      </c>
    </row>
    <row spans="1:2" r="4">
      <c t="s" r="A4" s="4">
        <v>340</v>
      </c>
      <c t="s" r="B4" s="4">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42</v>
      </c>
      <c t="s" r="B1" s="2">
        <v>1</v>
      </c>
    </row>
    <row spans="1:2" r="2">
      <c t="s" r="B2" s="2">
        <v>2</v>
      </c>
    </row>
    <row spans="1:2" r="3">
      <c t="s" r="A3" s="3">
        <v>343</v>
      </c>
    </row>
    <row spans="1:2" r="4">
      <c t="s" r="A4" s="4">
        <v>344</v>
      </c>
      <c t="s" r="B4" s="4">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29</v>
      </c>
    </row>
    <row spans="1:2" r="4">
      <c t="s" r="A4" s="4">
        <v>347</v>
      </c>
      <c t="s" r="B4" s="4">
        <v>348</v>
      </c>
    </row>
    <row spans="1:2" r="5">
      <c t="s" r="A5" s="4">
        <v>349</v>
      </c>
      <c t="s" r="B5" s="4">
        <v>350</v>
      </c>
    </row>
    <row spans="1:2" r="6">
      <c t="s" r="A6" s="4">
        <v>351</v>
      </c>
      <c t="s" r="B6" s="4">
        <v>352</v>
      </c>
    </row>
    <row spans="1:2" r="7">
      <c t="s" r="A7" s="4">
        <v>353</v>
      </c>
      <c t="s" r="B7" s="4">
        <v>354</v>
      </c>
    </row>
    <row spans="1:2" r="8">
      <c t="s" r="A8" s="4">
        <v>355</v>
      </c>
      <c t="s" r="B8" s="4">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57</v>
      </c>
      <c t="s" r="B1" s="2">
        <v>1</v>
      </c>
    </row>
    <row spans="1:2" r="2">
      <c t="s" r="B2" s="2">
        <v>2</v>
      </c>
    </row>
    <row spans="1:2" r="3">
      <c t="s" r="A3" s="3">
        <v>232</v>
      </c>
    </row>
    <row spans="1:2" r="4">
      <c t="s" r="A4" s="4">
        <v>358</v>
      </c>
      <c t="s" r="B4" s="4">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60</v>
      </c>
      <c t="s" r="B1" s="2">
        <v>1</v>
      </c>
    </row>
    <row spans="1:2" r="2">
      <c t="s" r="B2" s="2">
        <v>2</v>
      </c>
    </row>
    <row spans="1:2" r="3">
      <c t="s" r="A3" s="3">
        <v>361</v>
      </c>
    </row>
    <row spans="1:2" r="4">
      <c t="s" r="A4" s="4">
        <v>362</v>
      </c>
      <c t="s" r="B4" s="4">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64</v>
      </c>
      <c t="s" r="B1" s="2">
        <v>1</v>
      </c>
    </row>
    <row spans="1:2" r="2">
      <c t="s" r="B2" s="2">
        <v>2</v>
      </c>
    </row>
    <row spans="1:2" r="3">
      <c t="s" r="A3" s="3">
        <v>365</v>
      </c>
    </row>
    <row spans="1:2" r="4">
      <c t="s" r="A4" s="4">
        <v>366</v>
      </c>
      <c t="s" r="B4" s="4">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16"/>
  </cols>
  <sheetData>
    <row spans="1:2" r="1">
      <c t="s" r="A1" s="1">
        <v>368</v>
      </c>
      <c t="s" r="B1" s="2">
        <v>1</v>
      </c>
    </row>
    <row spans="1:2" r="2">
      <c t="s" r="B2" s="2">
        <v>2</v>
      </c>
    </row>
    <row spans="1:2" r="3">
      <c t="s" r="A3" s="4">
        <v>369</v>
      </c>
    </row>
    <row spans="1:2" r="4">
      <c t="s" r="A4" s="3">
        <v>370</v>
      </c>
    </row>
    <row spans="1:2" r="5">
      <c t="s" r="A5" s="4">
        <v>371</v>
      </c>
      <c t="s" r="B5" s="4">
        <v>372</v>
      </c>
    </row>
    <row spans="1:2" r="6">
      <c t="s" r="A6" s="4">
        <v>373</v>
      </c>
    </row>
    <row spans="1:2" r="7">
      <c t="s" r="A7" s="3">
        <v>370</v>
      </c>
    </row>
    <row spans="1:2" r="8">
      <c t="s" r="A8" s="4">
        <v>371</v>
      </c>
      <c t="s" r="B8" s="4">
        <v>374</v>
      </c>
    </row>
    <row spans="1:2" r="9">
      <c t="s" r="A9" s="4">
        <v>375</v>
      </c>
    </row>
    <row spans="1:2" r="10">
      <c t="s" r="A10" s="3">
        <v>370</v>
      </c>
    </row>
    <row spans="1:2" r="11">
      <c t="s" r="A11" s="4">
        <v>371</v>
      </c>
      <c t="s" r="B11" s="4">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7</v>
      </c>
      <c t="s" r="B1" s="2">
        <v>2</v>
      </c>
      <c t="s" r="C1" s="2">
        <v>32</v>
      </c>
    </row>
    <row spans="1:3" r="2">
      <c t="s" r="A2" s="3">
        <v>182</v>
      </c>
    </row>
    <row spans="1:3" r="3">
      <c t="s" r="A3" s="4">
        <v>378</v>
      </c>
      <c t="n" r="B3" s="7">
        <v>48027575</v>
      </c>
      <c t="n" r="C3" s="7">
        <v>48268706</v>
      </c>
    </row>
    <row spans="1:3" r="4">
      <c t="s" r="A4" s="4">
        <v>379</v>
      </c>
      <c t="n" r="B4" s="7">
        <v>156818</v>
      </c>
      <c t="n" r="C4" s="7">
        <v>1156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07</v>
      </c>
      <c t="s" r="B1" s="2">
        <v>1</v>
      </c>
    </row>
    <row spans="1:4" r="2">
      <c t="s" r="B2" s="2">
        <v>2</v>
      </c>
      <c t="s" r="C2" s="2">
        <v>32</v>
      </c>
      <c t="s" r="D2" s="2">
        <v>74</v>
      </c>
    </row>
    <row spans="1:4" r="3">
      <c t="s" r="A3" s="3">
        <v>108</v>
      </c>
    </row>
    <row spans="1:4" r="4">
      <c t="s" r="A4" s="4">
        <v>101</v>
      </c>
      <c t="n" r="B4" s="7">
        <v>4884288</v>
      </c>
      <c t="n" r="C4" s="7">
        <v>4398820</v>
      </c>
      <c t="n" r="D4" s="7">
        <v>4076924</v>
      </c>
    </row>
    <row spans="1:4" r="5">
      <c t="s" r="A5" s="3">
        <v>109</v>
      </c>
    </row>
    <row spans="1:4" r="6">
      <c t="s" r="A6" s="4">
        <v>110</v>
      </c>
      <c t="n" r="B6" s="6">
        <v>26255</v>
      </c>
      <c t="n" r="C6" s="6">
        <v>768326</v>
      </c>
      <c t="n" r="D6" s="6">
        <v>-1974906</v>
      </c>
    </row>
    <row spans="1:4" r="7">
      <c t="s" r="A7" s="4">
        <v>111</v>
      </c>
      <c t="n" r="B7" s="6">
        <v>-423832</v>
      </c>
      <c t="n" r="C7" s="6">
        <v>-312577</v>
      </c>
    </row>
    <row spans="1:4" r="8">
      <c t="s" r="A8" s="4">
        <v>112</v>
      </c>
      <c t="n" r="B8" s="6">
        <v>-397577</v>
      </c>
      <c t="n" r="C8" s="6">
        <v>455749</v>
      </c>
      <c t="n" r="D8" s="6">
        <v>-1974906</v>
      </c>
    </row>
    <row spans="1:4" r="9">
      <c t="s" r="A9" s="4">
        <v>113</v>
      </c>
      <c t="n" r="B9" s="6">
        <v>147104</v>
      </c>
      <c t="n" r="C9" s="6">
        <v>-168627</v>
      </c>
      <c t="n" r="D9" s="6">
        <v>730715</v>
      </c>
    </row>
    <row spans="1:4" r="10">
      <c t="s" r="A10" s="4">
        <v>114</v>
      </c>
      <c t="n" r="B10" s="6">
        <v>-250473</v>
      </c>
      <c t="n" r="C10" s="6">
        <v>287122</v>
      </c>
      <c t="n" r="D10" s="6">
        <v>-1244191</v>
      </c>
    </row>
    <row spans="1:4" r="11">
      <c t="s" r="A11" s="4">
        <v>115</v>
      </c>
      <c t="n" r="B11" s="7">
        <v>4633815</v>
      </c>
      <c t="n" r="C11" s="7">
        <v>4685942</v>
      </c>
      <c t="n" r="D11" s="7">
        <v>28327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80</v>
      </c>
      <c t="s" r="B1" s="2">
        <v>2</v>
      </c>
      <c t="s" r="C1" s="2">
        <v>32</v>
      </c>
    </row>
    <row spans="1:3" r="2">
      <c t="s" r="A2" s="3">
        <v>381</v>
      </c>
    </row>
    <row spans="1:3" r="3">
      <c t="s" r="A3" s="4">
        <v>382</v>
      </c>
      <c t="n" r="B3" s="7">
        <v>118422116</v>
      </c>
      <c t="n" r="C3" s="7">
        <v>112021061</v>
      </c>
    </row>
    <row spans="1:3" r="4">
      <c t="s" r="A4" s="4">
        <v>383</v>
      </c>
      <c t="n" r="B4" s="6">
        <v>1783297</v>
      </c>
      <c t="n" r="C4" s="6">
        <v>2175331</v>
      </c>
    </row>
    <row spans="1:3" r="5">
      <c t="s" r="A5" s="4">
        <v>384</v>
      </c>
      <c t="n" r="B5" s="6">
        <v>207828</v>
      </c>
      <c t="n" r="C5" s="6">
        <v>202280</v>
      </c>
    </row>
    <row spans="1:3" r="6">
      <c t="s" r="A6" s="4">
        <v>385</v>
      </c>
      <c t="n" r="B6" s="6">
        <v>119997585</v>
      </c>
      <c t="n" r="C6" s="6">
        <v>113994112</v>
      </c>
    </row>
    <row spans="1:3" r="7">
      <c t="s" r="A7" s="4">
        <v>386</v>
      </c>
    </row>
    <row spans="1:3" r="8">
      <c t="s" r="A8" s="3">
        <v>381</v>
      </c>
    </row>
    <row spans="1:3" r="9">
      <c t="s" r="A9" s="4">
        <v>382</v>
      </c>
      <c t="n" r="B9" s="6">
        <v>34517996</v>
      </c>
      <c t="n" r="C9" s="6">
        <v>29162412</v>
      </c>
    </row>
    <row spans="1:3" r="10">
      <c t="s" r="A10" s="4">
        <v>383</v>
      </c>
      <c t="n" r="B10" s="6">
        <v>161037</v>
      </c>
      <c t="n" r="C10" s="6">
        <v>105627</v>
      </c>
    </row>
    <row spans="1:3" r="11">
      <c t="s" r="A11" s="4">
        <v>384</v>
      </c>
      <c t="n" r="B11" s="6">
        <v>45360</v>
      </c>
      <c t="n" r="C11" s="6">
        <v>19758</v>
      </c>
    </row>
    <row spans="1:3" r="12">
      <c t="s" r="A12" s="4">
        <v>385</v>
      </c>
      <c t="n" r="B12" s="6">
        <v>34633673</v>
      </c>
      <c t="n" r="C12" s="6">
        <v>29248281</v>
      </c>
    </row>
    <row spans="1:3" r="13">
      <c t="s" r="A13" s="4">
        <v>387</v>
      </c>
    </row>
    <row spans="1:3" r="14">
      <c t="s" r="A14" s="3">
        <v>381</v>
      </c>
    </row>
    <row spans="1:3" r="15">
      <c t="s" r="A15" s="4">
        <v>382</v>
      </c>
      <c t="n" r="B15" s="6">
        <v>51136426</v>
      </c>
      <c t="n" r="C15" s="6">
        <v>50194951</v>
      </c>
    </row>
    <row spans="1:3" r="16">
      <c t="s" r="A16" s="4">
        <v>383</v>
      </c>
      <c t="n" r="B16" s="6">
        <v>281650</v>
      </c>
      <c t="n" r="C16" s="6">
        <v>95961</v>
      </c>
    </row>
    <row spans="1:3" r="17">
      <c t="s" r="A17" s="4">
        <v>384</v>
      </c>
      <c t="n" r="B17" s="6">
        <v>133744</v>
      </c>
      <c t="n" r="C17" s="6">
        <v>148263</v>
      </c>
    </row>
    <row spans="1:3" r="18">
      <c t="s" r="A18" s="4">
        <v>385</v>
      </c>
      <c t="n" r="B18" s="6">
        <v>51284332</v>
      </c>
      <c t="n" r="C18" s="6">
        <v>50142649</v>
      </c>
    </row>
    <row spans="1:3" r="19">
      <c t="s" r="A19" s="4">
        <v>388</v>
      </c>
    </row>
    <row spans="1:3" r="20">
      <c t="s" r="A20" s="3">
        <v>381</v>
      </c>
    </row>
    <row spans="1:3" r="21">
      <c t="s" r="A21" s="4">
        <v>382</v>
      </c>
      <c t="n" r="B21" s="6">
        <v>32767694</v>
      </c>
      <c t="n" r="C21" s="6">
        <v>32663698</v>
      </c>
    </row>
    <row spans="1:3" r="22">
      <c t="s" r="A22" s="4">
        <v>383</v>
      </c>
      <c t="n" r="B22" s="6">
        <v>1340610</v>
      </c>
      <c t="n" r="C22" s="6">
        <v>1973743</v>
      </c>
    </row>
    <row spans="1:3" r="23">
      <c t="s" r="A23" s="4">
        <v>384</v>
      </c>
      <c t="n" r="B23" s="6">
        <v>28724</v>
      </c>
      <c t="n" r="C23" s="6">
        <v>34259</v>
      </c>
    </row>
    <row spans="1:3" r="24">
      <c t="s" r="A24" s="4">
        <v>385</v>
      </c>
      <c t="n" r="B24" s="7">
        <v>34079580</v>
      </c>
      <c t="n" r="C24" s="7">
        <v>346031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89</v>
      </c>
      <c t="s" r="B1" s="2">
        <v>2</v>
      </c>
      <c t="s" r="C1" s="2">
        <v>32</v>
      </c>
    </row>
    <row spans="1:3" r="2">
      <c t="s" r="A2" s="3">
        <v>382</v>
      </c>
    </row>
    <row spans="1:3" r="3">
      <c t="s" r="A3" s="4">
        <v>390</v>
      </c>
      <c t="n" r="B3" s="7">
        <v>3311346</v>
      </c>
      <c t="n" r="C3" s="7">
        <v>8324400</v>
      </c>
    </row>
    <row spans="1:3" r="4">
      <c t="s" r="A4" s="4">
        <v>391</v>
      </c>
      <c t="n" r="B4" s="6">
        <v>69870930</v>
      </c>
      <c t="n" r="C4" s="6">
        <v>43301670</v>
      </c>
    </row>
    <row spans="1:3" r="5">
      <c t="s" r="A5" s="4">
        <v>392</v>
      </c>
      <c t="n" r="B5" s="6">
        <v>41930801</v>
      </c>
      <c t="n" r="C5" s="6">
        <v>52566597</v>
      </c>
    </row>
    <row spans="1:3" r="6">
      <c t="s" r="A6" s="4">
        <v>393</v>
      </c>
      <c t="n" r="B6" s="6">
        <v>3309039</v>
      </c>
      <c t="n" r="C6" s="6">
        <v>7828394</v>
      </c>
    </row>
    <row spans="1:3" r="7">
      <c t="s" r="A7" s="4">
        <v>121</v>
      </c>
      <c t="n" r="B7" s="6">
        <v>118422116</v>
      </c>
      <c t="n" r="C7" s="6">
        <v>112021061</v>
      </c>
    </row>
    <row spans="1:3" r="8">
      <c t="s" r="A8" s="3">
        <v>385</v>
      </c>
    </row>
    <row spans="1:3" r="9">
      <c t="s" r="A9" s="4">
        <v>390</v>
      </c>
      <c t="n" r="B9" s="6">
        <v>3326249</v>
      </c>
      <c t="n" r="C9" s="6">
        <v>8362398</v>
      </c>
    </row>
    <row spans="1:3" r="10">
      <c t="s" r="A10" s="4">
        <v>391</v>
      </c>
      <c t="n" r="B10" s="6">
        <v>70584179</v>
      </c>
      <c t="n" r="C10" s="6">
        <v>43851426</v>
      </c>
    </row>
    <row spans="1:3" r="11">
      <c t="s" r="A11" s="4">
        <v>392</v>
      </c>
      <c t="n" r="B11" s="6">
        <v>42670986</v>
      </c>
      <c t="n" r="C11" s="6">
        <v>53671067</v>
      </c>
    </row>
    <row spans="1:3" r="12">
      <c t="s" r="A12" s="4">
        <v>393</v>
      </c>
      <c t="n" r="B12" s="6">
        <v>3416171</v>
      </c>
      <c t="n" r="C12" s="6">
        <v>8109221</v>
      </c>
    </row>
    <row spans="1:3" r="13">
      <c t="s" r="A13" s="4">
        <v>121</v>
      </c>
      <c t="n" r="B13" s="7">
        <v>119997585</v>
      </c>
      <c t="n" r="C13" s="7">
        <v>1139941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394</v>
      </c>
      <c t="s" r="B1" s="2">
        <v>1</v>
      </c>
    </row>
    <row spans="1:3" r="2">
      <c t="s" r="B2" s="2">
        <v>2</v>
      </c>
      <c t="s" r="C2" s="2">
        <v>32</v>
      </c>
    </row>
    <row spans="1:3" r="3">
      <c t="s" r="A3" s="3">
        <v>395</v>
      </c>
    </row>
    <row spans="1:3" r="4">
      <c t="s" r="A4" s="4">
        <v>396</v>
      </c>
      <c t="n" r="B4" s="7">
        <v>21900656</v>
      </c>
      <c t="n" r="C4" s="7">
        <v>34729998</v>
      </c>
    </row>
    <row spans="1:3" r="5">
      <c t="s" r="A5" s="4">
        <v>397</v>
      </c>
      <c t="n" r="B5" s="6">
        <v>112622</v>
      </c>
      <c t="n" r="C5" s="6">
        <v>195203</v>
      </c>
    </row>
    <row spans="1:3" r="6">
      <c t="s" r="A6" s="3">
        <v>398</v>
      </c>
    </row>
    <row spans="1:3" r="7">
      <c t="s" r="A7" s="4">
        <v>399</v>
      </c>
      <c t="n" r="B7" s="6">
        <v>5002335</v>
      </c>
      <c t="n" r="C7" s="6">
        <v>1557833</v>
      </c>
    </row>
    <row spans="1:3" r="8">
      <c t="s" r="A8" s="4">
        <v>397</v>
      </c>
      <c t="n" r="B8" s="6">
        <v>95206</v>
      </c>
      <c t="n" r="C8" s="6">
        <v>7077</v>
      </c>
    </row>
    <row spans="1:3" r="9">
      <c t="s" r="A9" s="3">
        <v>121</v>
      </c>
    </row>
    <row spans="1:3" r="10">
      <c t="s" r="A10" s="4">
        <v>399</v>
      </c>
      <c t="n" r="B10" s="6">
        <v>26902991</v>
      </c>
      <c t="n" r="C10" s="6">
        <v>36287831</v>
      </c>
    </row>
    <row spans="1:3" r="11">
      <c t="s" r="A11" s="4">
        <v>397</v>
      </c>
      <c t="n" r="B11" s="6">
        <v>207828</v>
      </c>
      <c t="n" r="C11" s="6">
        <v>202280</v>
      </c>
    </row>
    <row spans="1:3" r="12">
      <c t="s" r="A12" s="4">
        <v>386</v>
      </c>
    </row>
    <row spans="1:3" r="13">
      <c t="s" r="A13" s="3">
        <v>395</v>
      </c>
    </row>
    <row spans="1:3" r="14">
      <c t="s" r="A14" s="4">
        <v>396</v>
      </c>
      <c t="n" r="B14" s="6">
        <v>10064063</v>
      </c>
      <c t="n" r="C14" s="6">
        <v>4948438</v>
      </c>
    </row>
    <row spans="1:3" r="15">
      <c t="s" r="A15" s="4">
        <v>397</v>
      </c>
      <c t="n" r="B15" s="6">
        <v>45360</v>
      </c>
      <c t="n" r="C15" s="6">
        <v>19758</v>
      </c>
    </row>
    <row spans="1:3" r="16">
      <c t="s" r="A16" s="3">
        <v>121</v>
      </c>
    </row>
    <row spans="1:3" r="17">
      <c t="s" r="A17" s="4">
        <v>399</v>
      </c>
      <c t="n" r="B17" s="6">
        <v>10064063</v>
      </c>
      <c t="n" r="C17" s="6">
        <v>4948438</v>
      </c>
    </row>
    <row spans="1:3" r="18">
      <c t="s" r="A18" s="4">
        <v>397</v>
      </c>
      <c t="n" r="B18" s="6">
        <v>45360</v>
      </c>
      <c t="n" r="C18" s="6">
        <v>19758</v>
      </c>
    </row>
    <row spans="1:3" r="19">
      <c t="s" r="A19" s="4">
        <v>387</v>
      </c>
    </row>
    <row spans="1:3" r="20">
      <c t="s" r="A20" s="3">
        <v>395</v>
      </c>
    </row>
    <row spans="1:3" r="21">
      <c t="s" r="A21" s="4">
        <v>396</v>
      </c>
      <c t="n" r="B21" s="6">
        <v>7475445</v>
      </c>
      <c t="n" r="C21" s="6">
        <v>28850132</v>
      </c>
    </row>
    <row spans="1:3" r="22">
      <c t="s" r="A22" s="4">
        <v>397</v>
      </c>
      <c t="n" r="B22" s="6">
        <v>38538</v>
      </c>
      <c t="n" r="C22" s="6">
        <v>148263</v>
      </c>
    </row>
    <row spans="1:3" r="23">
      <c t="s" r="A23" s="3">
        <v>398</v>
      </c>
    </row>
    <row spans="1:3" r="24">
      <c t="s" r="A24" s="4">
        <v>399</v>
      </c>
      <c t="n" r="B24" s="6">
        <v>5002335</v>
      </c>
    </row>
    <row spans="1:3" r="25">
      <c t="s" r="A25" s="4">
        <v>397</v>
      </c>
      <c t="n" r="B25" s="6">
        <v>95206</v>
      </c>
    </row>
    <row spans="1:3" r="26">
      <c t="s" r="A26" s="3">
        <v>121</v>
      </c>
    </row>
    <row spans="1:3" r="27">
      <c t="s" r="A27" s="4">
        <v>399</v>
      </c>
      <c t="n" r="B27" s="6">
        <v>12477780</v>
      </c>
      <c t="n" r="C27" s="6">
        <v>28850132</v>
      </c>
    </row>
    <row spans="1:3" r="28">
      <c t="s" r="A28" s="4">
        <v>397</v>
      </c>
      <c t="n" r="B28" s="6">
        <v>133744</v>
      </c>
      <c t="n" r="C28" s="6">
        <v>148263</v>
      </c>
    </row>
    <row spans="1:3" r="29">
      <c t="s" r="A29" s="4">
        <v>388</v>
      </c>
    </row>
    <row spans="1:3" r="30">
      <c t="s" r="A30" s="3">
        <v>395</v>
      </c>
    </row>
    <row spans="1:3" r="31">
      <c t="s" r="A31" s="4">
        <v>396</v>
      </c>
      <c t="n" r="B31" s="6">
        <v>4361149</v>
      </c>
      <c t="n" r="C31" s="6">
        <v>931428</v>
      </c>
    </row>
    <row spans="1:3" r="32">
      <c t="s" r="A32" s="4">
        <v>397</v>
      </c>
      <c t="n" r="B32" s="6">
        <v>28724</v>
      </c>
      <c t="n" r="C32" s="6">
        <v>27182</v>
      </c>
    </row>
    <row spans="1:3" r="33">
      <c t="s" r="A33" s="3">
        <v>398</v>
      </c>
    </row>
    <row spans="1:3" r="34">
      <c t="s" r="A34" s="4">
        <v>399</v>
      </c>
      <c t="n" r="C34" s="6">
        <v>1557833</v>
      </c>
    </row>
    <row spans="1:3" r="35">
      <c t="s" r="A35" s="4">
        <v>397</v>
      </c>
      <c t="n" r="C35" s="6">
        <v>7077</v>
      </c>
    </row>
    <row spans="1:3" r="36">
      <c t="s" r="A36" s="3">
        <v>121</v>
      </c>
    </row>
    <row spans="1:3" r="37">
      <c t="s" r="A37" s="4">
        <v>399</v>
      </c>
      <c t="n" r="B37" s="6">
        <v>4361149</v>
      </c>
      <c t="n" r="C37" s="6">
        <v>2489261</v>
      </c>
    </row>
    <row spans="1:3" r="38">
      <c t="s" r="A38" s="4">
        <v>397</v>
      </c>
      <c t="n" r="B38" s="7">
        <v>28724</v>
      </c>
      <c t="n" r="C38" s="7">
        <v>342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400</v>
      </c>
      <c t="s" r="B1" s="2">
        <v>1</v>
      </c>
    </row>
    <row spans="1:3" r="2">
      <c t="s" r="B2" s="2">
        <v>2</v>
      </c>
      <c t="s" r="C2" s="2">
        <v>32</v>
      </c>
    </row>
    <row spans="1:3" r="3">
      <c t="s" r="A3" s="3">
        <v>182</v>
      </c>
    </row>
    <row spans="1:3" r="4">
      <c t="s" r="A4" s="4">
        <v>401</v>
      </c>
      <c t="n" r="B4" s="7">
        <v>16564118</v>
      </c>
      <c t="n" r="C4" s="7">
        <v>37159363</v>
      </c>
    </row>
    <row spans="1:3" r="5">
      <c t="s" r="A5" s="4">
        <v>402</v>
      </c>
      <c t="n" r="B5" s="7">
        <v>423832</v>
      </c>
      <c t="n" r="C5" s="7">
        <v>3125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03</v>
      </c>
      <c t="s" r="B1" s="2">
        <v>2</v>
      </c>
      <c t="s" r="C1" s="2">
        <v>32</v>
      </c>
    </row>
    <row spans="1:3" r="2">
      <c t="s" r="A2" s="3">
        <v>185</v>
      </c>
    </row>
    <row spans="1:3" r="3">
      <c t="s" r="A3" s="4">
        <v>404</v>
      </c>
      <c t="n" r="B3" s="7">
        <v>458268</v>
      </c>
      <c t="n" r="C3" s="7">
        <v>466541</v>
      </c>
    </row>
    <row spans="1:3" r="4">
      <c t="s" r="A4" s="4">
        <v>405</v>
      </c>
      <c t="n" r="B4" s="6">
        <v>118188</v>
      </c>
      <c t="n" r="C4" s="6">
        <v>89441</v>
      </c>
    </row>
    <row spans="1:3" r="5">
      <c t="s" r="A5" s="4">
        <v>406</v>
      </c>
      <c t="n" r="B5" s="7">
        <v>102100000</v>
      </c>
      <c t="n" r="C5" s="7">
        <v>958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407</v>
      </c>
      <c t="s" r="B1" s="2">
        <v>2</v>
      </c>
      <c t="s" r="C1" s="2">
        <v>32</v>
      </c>
    </row>
    <row spans="1:3" r="2">
      <c t="s" r="A2" s="3">
        <v>408</v>
      </c>
    </row>
    <row spans="1:3" r="3">
      <c t="s" r="A3" s="4">
        <v>38</v>
      </c>
      <c t="n" r="B3" s="7">
        <v>242622705</v>
      </c>
      <c t="n" r="C3" s="7">
        <v>234117792</v>
      </c>
    </row>
    <row spans="1:3" r="4">
      <c t="s" r="A4" s="4">
        <v>409</v>
      </c>
      <c t="n" r="B4" s="6">
        <v>-3417827</v>
      </c>
      <c t="n" r="C4" s="6">
        <v>-3334848</v>
      </c>
    </row>
    <row spans="1:3" r="5">
      <c t="s" r="A5" s="4">
        <v>40</v>
      </c>
      <c t="n" r="B5" s="6">
        <v>239204878</v>
      </c>
      <c t="n" r="C5" s="6">
        <v>230782944</v>
      </c>
    </row>
    <row spans="1:3" r="6">
      <c t="s" r="A6" s="4">
        <v>410</v>
      </c>
    </row>
    <row spans="1:3" r="7">
      <c t="s" r="A7" s="3">
        <v>408</v>
      </c>
    </row>
    <row spans="1:3" r="8">
      <c t="s" r="A8" s="4">
        <v>38</v>
      </c>
      <c t="n" r="B8" s="6">
        <v>50938265</v>
      </c>
      <c t="n" r="C8" s="6">
        <v>49899577</v>
      </c>
    </row>
    <row spans="1:3" r="9">
      <c t="s" r="A9" s="4">
        <v>411</v>
      </c>
    </row>
    <row spans="1:3" r="10">
      <c t="s" r="A10" s="3">
        <v>408</v>
      </c>
    </row>
    <row spans="1:3" r="11">
      <c t="s" r="A11" s="4">
        <v>38</v>
      </c>
      <c t="n" r="B11" s="6">
        <v>1005118</v>
      </c>
      <c t="n" r="C11" s="6">
        <v>1511702</v>
      </c>
    </row>
    <row spans="1:3" r="12">
      <c t="s" r="A12" s="4">
        <v>412</v>
      </c>
    </row>
    <row spans="1:3" r="13">
      <c t="s" r="A13" s="3">
        <v>408</v>
      </c>
    </row>
    <row spans="1:3" r="14">
      <c t="s" r="A14" s="4">
        <v>38</v>
      </c>
      <c t="n" r="B14" s="6">
        <v>115736034</v>
      </c>
      <c t="n" r="C14" s="6">
        <v>115739682</v>
      </c>
    </row>
    <row spans="1:3" r="15">
      <c t="s" r="A15" s="4">
        <v>413</v>
      </c>
    </row>
    <row spans="1:3" r="16">
      <c t="s" r="A16" s="3">
        <v>408</v>
      </c>
    </row>
    <row spans="1:3" r="17">
      <c t="s" r="A17" s="4">
        <v>38</v>
      </c>
      <c t="n" r="B17" s="6">
        <v>69777307</v>
      </c>
      <c t="n" r="C17" s="6">
        <v>62054983</v>
      </c>
    </row>
    <row spans="1:3" r="18">
      <c t="s" r="A18" s="4">
        <v>414</v>
      </c>
    </row>
    <row spans="1:3" r="19">
      <c t="s" r="A19" s="3">
        <v>408</v>
      </c>
    </row>
    <row spans="1:3" r="20">
      <c t="s" r="A20" s="4">
        <v>38</v>
      </c>
      <c t="n" r="B20" s="7">
        <v>5165981</v>
      </c>
      <c t="n" r="C20" s="7">
        <v>49118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15</v>
      </c>
      <c t="s" r="B1" s="2">
        <v>2</v>
      </c>
      <c t="s" r="C1" s="2">
        <v>32</v>
      </c>
    </row>
    <row spans="1:3" r="2">
      <c t="s" r="A2" s="3">
        <v>416</v>
      </c>
    </row>
    <row spans="1:3" r="3">
      <c t="s" r="A3" s="4">
        <v>38</v>
      </c>
      <c t="n" r="B3" s="7">
        <v>242622705</v>
      </c>
      <c t="n" r="C3" s="7">
        <v>234117792</v>
      </c>
    </row>
    <row spans="1:3" r="4">
      <c t="s" r="A4" s="4">
        <v>417</v>
      </c>
    </row>
    <row spans="1:3" r="5">
      <c t="s" r="A5" s="3">
        <v>416</v>
      </c>
    </row>
    <row spans="1:3" r="6">
      <c t="s" r="A6" s="4">
        <v>38</v>
      </c>
      <c t="n" r="B6" s="6">
        <v>228277519</v>
      </c>
      <c t="n" r="C6" s="6">
        <v>218042106</v>
      </c>
    </row>
    <row spans="1:3" r="7">
      <c t="s" r="A7" s="4">
        <v>418</v>
      </c>
    </row>
    <row spans="1:3" r="8">
      <c t="s" r="A8" s="3">
        <v>416</v>
      </c>
    </row>
    <row spans="1:3" r="9">
      <c t="s" r="A9" s="4">
        <v>38</v>
      </c>
      <c t="n" r="B9" s="6">
        <v>5135118</v>
      </c>
      <c t="n" r="C9" s="6">
        <v>6195078</v>
      </c>
    </row>
    <row spans="1:3" r="10">
      <c t="s" r="A10" s="4">
        <v>419</v>
      </c>
    </row>
    <row spans="1:3" r="11">
      <c t="s" r="A11" s="3">
        <v>416</v>
      </c>
    </row>
    <row spans="1:3" r="12">
      <c t="s" r="A12" s="4">
        <v>38</v>
      </c>
      <c t="n" r="B12" s="6">
        <v>2667224</v>
      </c>
      <c t="n" r="C12" s="6">
        <v>2929647</v>
      </c>
    </row>
    <row spans="1:3" r="13">
      <c t="s" r="A13" s="4">
        <v>420</v>
      </c>
    </row>
    <row spans="1:3" r="14">
      <c t="s" r="A14" s="3">
        <v>416</v>
      </c>
    </row>
    <row spans="1:3" r="15">
      <c t="s" r="A15" s="4">
        <v>38</v>
      </c>
      <c t="n" r="B15" s="6">
        <v>6542844</v>
      </c>
      <c t="n" r="C15" s="6">
        <v>6950961</v>
      </c>
    </row>
    <row spans="1:3" r="16">
      <c t="s" r="A16" s="4">
        <v>410</v>
      </c>
    </row>
    <row spans="1:3" r="17">
      <c t="s" r="A17" s="3">
        <v>416</v>
      </c>
    </row>
    <row spans="1:3" r="18">
      <c t="s" r="A18" s="4">
        <v>38</v>
      </c>
      <c t="n" r="B18" s="6">
        <v>50938265</v>
      </c>
      <c t="n" r="C18" s="6">
        <v>49899577</v>
      </c>
    </row>
    <row spans="1:3" r="19">
      <c t="s" r="A19" s="4">
        <v>421</v>
      </c>
    </row>
    <row spans="1:3" r="20">
      <c t="s" r="A20" s="3">
        <v>416</v>
      </c>
    </row>
    <row spans="1:3" r="21">
      <c t="s" r="A21" s="4">
        <v>38</v>
      </c>
      <c t="n" r="B21" s="6">
        <v>46865088</v>
      </c>
      <c t="n" r="C21" s="6">
        <v>45154058</v>
      </c>
    </row>
    <row spans="1:3" r="22">
      <c t="s" r="A22" s="4">
        <v>422</v>
      </c>
    </row>
    <row spans="1:3" r="23">
      <c t="s" r="A23" s="3">
        <v>416</v>
      </c>
    </row>
    <row spans="1:3" r="24">
      <c t="s" r="A24" s="4">
        <v>38</v>
      </c>
      <c t="n" r="B24" s="6">
        <v>1096200</v>
      </c>
      <c t="n" r="C24" s="6">
        <v>2401715</v>
      </c>
    </row>
    <row spans="1:3" r="25">
      <c t="s" r="A25" s="4">
        <v>423</v>
      </c>
    </row>
    <row spans="1:3" r="26">
      <c t="s" r="A26" s="3">
        <v>416</v>
      </c>
    </row>
    <row spans="1:3" r="27">
      <c t="s" r="A27" s="4">
        <v>38</v>
      </c>
      <c t="n" r="B27" s="6">
        <v>1337002</v>
      </c>
      <c t="n" r="C27" s="6">
        <v>551380</v>
      </c>
    </row>
    <row spans="1:3" r="28">
      <c t="s" r="A28" s="4">
        <v>424</v>
      </c>
    </row>
    <row spans="1:3" r="29">
      <c t="s" r="A29" s="3">
        <v>416</v>
      </c>
    </row>
    <row spans="1:3" r="30">
      <c t="s" r="A30" s="4">
        <v>38</v>
      </c>
      <c t="n" r="B30" s="6">
        <v>1639975</v>
      </c>
      <c t="n" r="C30" s="6">
        <v>1792424</v>
      </c>
    </row>
    <row spans="1:3" r="31">
      <c t="s" r="A31" s="4">
        <v>411</v>
      </c>
    </row>
    <row spans="1:3" r="32">
      <c t="s" r="A32" s="3">
        <v>416</v>
      </c>
    </row>
    <row spans="1:3" r="33">
      <c t="s" r="A33" s="4">
        <v>38</v>
      </c>
      <c t="n" r="B33" s="6">
        <v>1005118</v>
      </c>
      <c t="n" r="C33" s="6">
        <v>1511702</v>
      </c>
    </row>
    <row spans="1:3" r="34">
      <c t="s" r="A34" s="4">
        <v>425</v>
      </c>
    </row>
    <row spans="1:3" r="35">
      <c t="s" r="A35" s="3">
        <v>416</v>
      </c>
    </row>
    <row spans="1:3" r="36">
      <c t="s" r="A36" s="4">
        <v>38</v>
      </c>
      <c t="n" r="B36" s="6">
        <v>572101</v>
      </c>
      <c t="n" r="C36" s="6">
        <v>1062185</v>
      </c>
    </row>
    <row spans="1:3" r="37">
      <c t="s" r="A37" s="4">
        <v>426</v>
      </c>
    </row>
    <row spans="1:3" r="38">
      <c t="s" r="A38" s="3">
        <v>416</v>
      </c>
    </row>
    <row spans="1:3" r="39">
      <c t="s" r="A39" s="4">
        <v>38</v>
      </c>
      <c t="n" r="B39" s="6">
        <v>433017</v>
      </c>
    </row>
    <row spans="1:3" r="40">
      <c t="s" r="A40" s="4">
        <v>427</v>
      </c>
    </row>
    <row spans="1:3" r="41">
      <c t="s" r="A41" s="3">
        <v>416</v>
      </c>
    </row>
    <row spans="1:3" r="42">
      <c t="s" r="A42" s="4">
        <v>38</v>
      </c>
      <c t="n" r="C42" s="6">
        <v>449517</v>
      </c>
    </row>
    <row spans="1:3" r="43">
      <c t="s" r="A43" s="4">
        <v>412</v>
      </c>
    </row>
    <row spans="1:3" r="44">
      <c t="s" r="A44" s="3">
        <v>416</v>
      </c>
    </row>
    <row spans="1:3" r="45">
      <c t="s" r="A45" s="4">
        <v>38</v>
      </c>
      <c t="n" r="B45" s="6">
        <v>115736034</v>
      </c>
      <c t="n" r="C45" s="6">
        <v>115739682</v>
      </c>
    </row>
    <row spans="1:3" r="46">
      <c t="s" r="A46" s="4">
        <v>428</v>
      </c>
    </row>
    <row spans="1:3" r="47">
      <c t="s" r="A47" s="3">
        <v>416</v>
      </c>
    </row>
    <row spans="1:3" r="48">
      <c t="s" r="A48" s="4">
        <v>38</v>
      </c>
      <c t="n" r="B48" s="6">
        <v>110040948</v>
      </c>
      <c t="n" r="C48" s="6">
        <v>108568274</v>
      </c>
    </row>
    <row spans="1:3" r="49">
      <c t="s" r="A49" s="4">
        <v>429</v>
      </c>
    </row>
    <row spans="1:3" r="50">
      <c t="s" r="A50" s="3">
        <v>416</v>
      </c>
    </row>
    <row spans="1:3" r="51">
      <c t="s" r="A51" s="4">
        <v>38</v>
      </c>
      <c t="n" r="B51" s="6">
        <v>940073</v>
      </c>
      <c t="n" r="C51" s="6">
        <v>1697883</v>
      </c>
    </row>
    <row spans="1:3" r="52">
      <c t="s" r="A52" s="4">
        <v>430</v>
      </c>
    </row>
    <row spans="1:3" r="53">
      <c t="s" r="A53" s="3">
        <v>416</v>
      </c>
    </row>
    <row spans="1:3" r="54">
      <c t="s" r="A54" s="4">
        <v>38</v>
      </c>
      <c t="n" r="B54" s="6">
        <v>1203518</v>
      </c>
      <c t="n" r="C54" s="6">
        <v>1378436</v>
      </c>
    </row>
    <row spans="1:3" r="55">
      <c t="s" r="A55" s="4">
        <v>431</v>
      </c>
    </row>
    <row spans="1:3" r="56">
      <c t="s" r="A56" s="3">
        <v>416</v>
      </c>
    </row>
    <row spans="1:3" r="57">
      <c t="s" r="A57" s="4">
        <v>38</v>
      </c>
      <c t="n" r="B57" s="6">
        <v>3551495</v>
      </c>
      <c t="n" r="C57" s="6">
        <v>4095089</v>
      </c>
    </row>
    <row spans="1:3" r="58">
      <c t="s" r="A58" s="4">
        <v>413</v>
      </c>
    </row>
    <row spans="1:3" r="59">
      <c t="s" r="A59" s="3">
        <v>416</v>
      </c>
    </row>
    <row spans="1:3" r="60">
      <c t="s" r="A60" s="4">
        <v>38</v>
      </c>
      <c t="n" r="B60" s="6">
        <v>69777307</v>
      </c>
      <c t="n" r="C60" s="6">
        <v>62054983</v>
      </c>
    </row>
    <row spans="1:3" r="61">
      <c t="s" r="A61" s="4">
        <v>432</v>
      </c>
    </row>
    <row spans="1:3" r="62">
      <c t="s" r="A62" s="3">
        <v>416</v>
      </c>
    </row>
    <row spans="1:3" r="63">
      <c t="s" r="A63" s="4">
        <v>38</v>
      </c>
      <c t="n" r="B63" s="6">
        <v>65941806</v>
      </c>
      <c t="n" r="C63" s="6">
        <v>58744677</v>
      </c>
    </row>
    <row spans="1:3" r="64">
      <c t="s" r="A64" s="4">
        <v>433</v>
      </c>
    </row>
    <row spans="1:3" r="65">
      <c t="s" r="A65" s="3">
        <v>416</v>
      </c>
    </row>
    <row spans="1:3" r="66">
      <c t="s" r="A66" s="4">
        <v>38</v>
      </c>
      <c t="n" r="B66" s="6">
        <v>2490339</v>
      </c>
      <c t="n" r="C66" s="6">
        <v>1818923</v>
      </c>
    </row>
    <row spans="1:3" r="67">
      <c t="s" r="A67" s="4">
        <v>434</v>
      </c>
    </row>
    <row spans="1:3" r="68">
      <c t="s" r="A68" s="3">
        <v>416</v>
      </c>
    </row>
    <row spans="1:3" r="69">
      <c t="s" r="A69" s="4">
        <v>38</v>
      </c>
      <c t="n" r="B69" s="6">
        <v>99743</v>
      </c>
      <c t="n" r="C69" s="6">
        <v>467482</v>
      </c>
    </row>
    <row spans="1:3" r="70">
      <c t="s" r="A70" s="4">
        <v>435</v>
      </c>
    </row>
    <row spans="1:3" r="71">
      <c t="s" r="A71" s="3">
        <v>416</v>
      </c>
    </row>
    <row spans="1:3" r="72">
      <c t="s" r="A72" s="4">
        <v>38</v>
      </c>
      <c t="n" r="B72" s="6">
        <v>1245419</v>
      </c>
      <c t="n" r="C72" s="6">
        <v>1023901</v>
      </c>
    </row>
    <row spans="1:3" r="73">
      <c t="s" r="A73" s="4">
        <v>414</v>
      </c>
    </row>
    <row spans="1:3" r="74">
      <c t="s" r="A74" s="3">
        <v>416</v>
      </c>
    </row>
    <row spans="1:3" r="75">
      <c t="s" r="A75" s="4">
        <v>38</v>
      </c>
      <c t="n" r="B75" s="6">
        <v>5165981</v>
      </c>
      <c t="n" r="C75" s="6">
        <v>4911848</v>
      </c>
    </row>
    <row spans="1:3" r="76">
      <c t="s" r="A76" s="4">
        <v>436</v>
      </c>
    </row>
    <row spans="1:3" r="77">
      <c t="s" r="A77" s="3">
        <v>416</v>
      </c>
    </row>
    <row spans="1:3" r="78">
      <c t="s" r="A78" s="4">
        <v>38</v>
      </c>
      <c t="n" r="B78" s="6">
        <v>4857576</v>
      </c>
      <c t="n" r="C78" s="6">
        <v>4512912</v>
      </c>
    </row>
    <row spans="1:3" r="79">
      <c t="s" r="A79" s="4">
        <v>437</v>
      </c>
    </row>
    <row spans="1:3" r="80">
      <c t="s" r="A80" s="3">
        <v>416</v>
      </c>
    </row>
    <row spans="1:3" r="81">
      <c t="s" r="A81" s="4">
        <v>38</v>
      </c>
      <c t="n" r="B81" s="6">
        <v>175489</v>
      </c>
      <c t="n" r="C81" s="6">
        <v>276557</v>
      </c>
    </row>
    <row spans="1:3" r="82">
      <c t="s" r="A82" s="4">
        <v>438</v>
      </c>
    </row>
    <row spans="1:3" r="83">
      <c t="s" r="A83" s="3">
        <v>416</v>
      </c>
    </row>
    <row spans="1:3" r="84">
      <c t="s" r="A84" s="4">
        <v>38</v>
      </c>
      <c t="n" r="B84" s="6">
        <v>26961</v>
      </c>
      <c t="n" r="C84" s="6">
        <v>82832</v>
      </c>
    </row>
    <row spans="1:3" r="85">
      <c t="s" r="A85" s="4">
        <v>439</v>
      </c>
    </row>
    <row spans="1:3" r="86">
      <c t="s" r="A86" s="3">
        <v>416</v>
      </c>
    </row>
    <row spans="1:3" r="87">
      <c t="s" r="A87" s="4">
        <v>38</v>
      </c>
      <c t="n" r="B87" s="7">
        <v>105955</v>
      </c>
      <c t="n" r="C87" s="7">
        <v>395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40</v>
      </c>
      <c t="s" r="B1" s="2">
        <v>2</v>
      </c>
      <c t="s" r="C1" s="2">
        <v>32</v>
      </c>
    </row>
    <row spans="1:3" r="2">
      <c t="s" r="A2" s="3">
        <v>441</v>
      </c>
    </row>
    <row spans="1:3" r="3">
      <c t="s" r="A3" s="4">
        <v>442</v>
      </c>
      <c t="n" r="B3" s="7">
        <v>4410731</v>
      </c>
      <c t="n" r="C3" s="7">
        <v>3062535</v>
      </c>
    </row>
    <row spans="1:3" r="4">
      <c t="s" r="A4" s="4">
        <v>443</v>
      </c>
      <c t="n" r="B4" s="6">
        <v>238211974</v>
      </c>
      <c t="n" r="C4" s="6">
        <v>231055257</v>
      </c>
    </row>
    <row spans="1:3" r="5">
      <c t="s" r="A5" s="4">
        <v>444</v>
      </c>
      <c t="n" r="B5" s="6">
        <v>242622705</v>
      </c>
      <c t="n" r="C5" s="6">
        <v>234117792</v>
      </c>
    </row>
    <row spans="1:3" r="6">
      <c t="s" r="A6" s="4">
        <v>445</v>
      </c>
      <c t="n" r="B6" s="6">
        <v>1606</v>
      </c>
      <c t="n" r="C6" s="6">
        <v>1274119</v>
      </c>
    </row>
    <row spans="1:3" r="7">
      <c t="s" r="A7" s="4">
        <v>446</v>
      </c>
    </row>
    <row spans="1:3" r="8">
      <c t="s" r="A8" s="3">
        <v>441</v>
      </c>
    </row>
    <row spans="1:3" r="9">
      <c t="s" r="A9" s="4">
        <v>442</v>
      </c>
      <c t="n" r="B9" s="6">
        <v>1391856</v>
      </c>
      <c t="n" r="C9" s="6">
        <v>804683</v>
      </c>
    </row>
    <row spans="1:3" r="10">
      <c t="s" r="A10" s="4">
        <v>447</v>
      </c>
    </row>
    <row spans="1:3" r="11">
      <c t="s" r="A11" s="3">
        <v>441</v>
      </c>
    </row>
    <row spans="1:3" r="12">
      <c t="s" r="A12" s="4">
        <v>442</v>
      </c>
      <c t="n" r="B12" s="6">
        <v>1773713</v>
      </c>
      <c t="n" r="C12" s="6">
        <v>592179</v>
      </c>
    </row>
    <row spans="1:3" r="13">
      <c t="s" r="A13" s="4">
        <v>448</v>
      </c>
    </row>
    <row spans="1:3" r="14">
      <c t="s" r="A14" s="3">
        <v>441</v>
      </c>
    </row>
    <row spans="1:3" r="15">
      <c t="s" r="A15" s="4">
        <v>442</v>
      </c>
      <c t="n" r="B15" s="6">
        <v>1245163</v>
      </c>
      <c t="n" r="C15" s="6">
        <v>1665673</v>
      </c>
    </row>
    <row spans="1:3" r="16">
      <c t="s" r="A16" s="4">
        <v>410</v>
      </c>
    </row>
    <row spans="1:3" r="17">
      <c t="s" r="A17" s="3">
        <v>441</v>
      </c>
    </row>
    <row spans="1:3" r="18">
      <c t="s" r="A18" s="4">
        <v>442</v>
      </c>
      <c t="n" r="B18" s="6">
        <v>1417363</v>
      </c>
      <c t="n" r="C18" s="6">
        <v>560082</v>
      </c>
    </row>
    <row spans="1:3" r="19">
      <c t="s" r="A19" s="4">
        <v>443</v>
      </c>
      <c t="n" r="B19" s="6">
        <v>49520902</v>
      </c>
      <c t="n" r="C19" s="6">
        <v>49339495</v>
      </c>
    </row>
    <row spans="1:3" r="20">
      <c t="s" r="A20" s="4">
        <v>444</v>
      </c>
      <c t="n" r="B20" s="6">
        <v>50938265</v>
      </c>
      <c t="n" r="C20" s="6">
        <v>49899577</v>
      </c>
    </row>
    <row spans="1:3" r="21">
      <c t="s" r="A21" s="4">
        <v>449</v>
      </c>
    </row>
    <row spans="1:3" r="22">
      <c t="s" r="A22" s="3">
        <v>441</v>
      </c>
    </row>
    <row spans="1:3" r="23">
      <c t="s" r="A23" s="4">
        <v>442</v>
      </c>
      <c t="n" r="B23" s="6">
        <v>1162676</v>
      </c>
      <c t="n" r="C23" s="6">
        <v>557608</v>
      </c>
    </row>
    <row spans="1:3" r="24">
      <c t="s" r="A24" s="4">
        <v>450</v>
      </c>
    </row>
    <row spans="1:3" r="25">
      <c t="s" r="A25" s="3">
        <v>441</v>
      </c>
    </row>
    <row spans="1:3" r="26">
      <c t="s" r="A26" s="4">
        <v>442</v>
      </c>
      <c t="n" r="B26" s="6">
        <v>250370</v>
      </c>
      <c t="n" r="C26" s="6">
        <v>2474</v>
      </c>
    </row>
    <row spans="1:3" r="27">
      <c t="s" r="A27" s="4">
        <v>451</v>
      </c>
    </row>
    <row spans="1:3" r="28">
      <c t="s" r="A28" s="3">
        <v>441</v>
      </c>
    </row>
    <row spans="1:3" r="29">
      <c t="s" r="A29" s="4">
        <v>442</v>
      </c>
      <c t="n" r="B29" s="6">
        <v>4317</v>
      </c>
    </row>
    <row spans="1:3" r="30">
      <c t="s" r="A30" s="4">
        <v>411</v>
      </c>
    </row>
    <row spans="1:3" r="31">
      <c t="s" r="A31" s="3">
        <v>441</v>
      </c>
    </row>
    <row spans="1:3" r="32">
      <c t="s" r="A32" s="4">
        <v>443</v>
      </c>
      <c t="n" r="B32" s="6">
        <v>1005118</v>
      </c>
      <c t="n" r="C32" s="6">
        <v>1511702</v>
      </c>
    </row>
    <row spans="1:3" r="33">
      <c t="s" r="A33" s="4">
        <v>444</v>
      </c>
      <c t="n" r="B33" s="6">
        <v>1005118</v>
      </c>
      <c t="n" r="C33" s="6">
        <v>1511702</v>
      </c>
    </row>
    <row spans="1:3" r="34">
      <c t="s" r="A34" s="4">
        <v>412</v>
      </c>
    </row>
    <row spans="1:3" r="35">
      <c t="s" r="A35" s="3">
        <v>441</v>
      </c>
    </row>
    <row spans="1:3" r="36">
      <c t="s" r="A36" s="4">
        <v>442</v>
      </c>
      <c t="n" r="B36" s="6">
        <v>2459854</v>
      </c>
      <c t="n" r="C36" s="6">
        <v>2484985</v>
      </c>
    </row>
    <row spans="1:3" r="37">
      <c t="s" r="A37" s="4">
        <v>443</v>
      </c>
      <c t="n" r="B37" s="6">
        <v>113276180</v>
      </c>
      <c t="n" r="C37" s="6">
        <v>113254697</v>
      </c>
    </row>
    <row spans="1:3" r="38">
      <c t="s" r="A38" s="4">
        <v>444</v>
      </c>
      <c t="n" r="B38" s="6">
        <v>115736034</v>
      </c>
      <c t="n" r="C38" s="6">
        <v>115739682</v>
      </c>
    </row>
    <row spans="1:3" r="39">
      <c t="s" r="A39" s="4">
        <v>445</v>
      </c>
      <c t="n" r="C39" s="6">
        <v>1274119</v>
      </c>
    </row>
    <row spans="1:3" r="40">
      <c t="s" r="A40" s="4">
        <v>452</v>
      </c>
    </row>
    <row spans="1:3" r="41">
      <c t="s" r="A41" s="3">
        <v>441</v>
      </c>
    </row>
    <row spans="1:3" r="42">
      <c t="s" r="A42" s="4">
        <v>442</v>
      </c>
      <c t="n" r="B42" s="6">
        <v>91607</v>
      </c>
      <c t="n" r="C42" s="6">
        <v>229607</v>
      </c>
    </row>
    <row spans="1:3" r="43">
      <c t="s" r="A43" s="4">
        <v>453</v>
      </c>
    </row>
    <row spans="1:3" r="44">
      <c t="s" r="A44" s="3">
        <v>441</v>
      </c>
    </row>
    <row spans="1:3" r="45">
      <c t="s" r="A45" s="4">
        <v>442</v>
      </c>
      <c t="n" r="B45" s="6">
        <v>1215473</v>
      </c>
      <c t="n" r="C45" s="6">
        <v>589705</v>
      </c>
    </row>
    <row spans="1:3" r="46">
      <c t="s" r="A46" s="4">
        <v>454</v>
      </c>
    </row>
    <row spans="1:3" r="47">
      <c t="s" r="A47" s="3">
        <v>441</v>
      </c>
    </row>
    <row spans="1:3" r="48">
      <c t="s" r="A48" s="4">
        <v>442</v>
      </c>
      <c t="n" r="B48" s="6">
        <v>1152774</v>
      </c>
      <c t="n" r="C48" s="6">
        <v>1665673</v>
      </c>
    </row>
    <row spans="1:3" r="49">
      <c t="s" r="A49" s="4">
        <v>413</v>
      </c>
    </row>
    <row spans="1:3" r="50">
      <c t="s" r="A50" s="3">
        <v>441</v>
      </c>
    </row>
    <row spans="1:3" r="51">
      <c t="s" r="A51" s="4">
        <v>442</v>
      </c>
      <c t="n" r="B51" s="6">
        <v>400008</v>
      </c>
    </row>
    <row spans="1:3" r="52">
      <c t="s" r="A52" s="4">
        <v>443</v>
      </c>
      <c t="n" r="B52" s="6">
        <v>69377299</v>
      </c>
      <c t="n" r="C52" s="6">
        <v>62054983</v>
      </c>
    </row>
    <row spans="1:3" r="53">
      <c t="s" r="A53" s="4">
        <v>444</v>
      </c>
      <c t="n" r="B53" s="6">
        <v>69777307</v>
      </c>
      <c t="n" r="C53" s="6">
        <v>62054983</v>
      </c>
    </row>
    <row spans="1:3" r="54">
      <c t="s" r="A54" s="4">
        <v>455</v>
      </c>
    </row>
    <row spans="1:3" r="55">
      <c t="s" r="A55" s="3">
        <v>441</v>
      </c>
    </row>
    <row spans="1:3" r="56">
      <c t="s" r="A56" s="4">
        <v>442</v>
      </c>
      <c t="n" r="B56" s="6">
        <v>68240</v>
      </c>
    </row>
    <row spans="1:3" r="57">
      <c t="s" r="A57" s="4">
        <v>456</v>
      </c>
    </row>
    <row spans="1:3" r="58">
      <c t="s" r="A58" s="3">
        <v>441</v>
      </c>
    </row>
    <row spans="1:3" r="59">
      <c t="s" r="A59" s="4">
        <v>442</v>
      </c>
      <c t="n" r="B59" s="6">
        <v>249754</v>
      </c>
    </row>
    <row spans="1:3" r="60">
      <c t="s" r="A60" s="4">
        <v>457</v>
      </c>
    </row>
    <row spans="1:3" r="61">
      <c t="s" r="A61" s="3">
        <v>441</v>
      </c>
    </row>
    <row spans="1:3" r="62">
      <c t="s" r="A62" s="4">
        <v>442</v>
      </c>
      <c t="n" r="B62" s="6">
        <v>82015</v>
      </c>
    </row>
    <row spans="1:3" r="63">
      <c t="s" r="A63" s="4">
        <v>414</v>
      </c>
    </row>
    <row spans="1:3" r="64">
      <c t="s" r="A64" s="3">
        <v>441</v>
      </c>
    </row>
    <row spans="1:3" r="65">
      <c t="s" r="A65" s="4">
        <v>442</v>
      </c>
      <c t="n" r="B65" s="6">
        <v>133505</v>
      </c>
      <c t="n" r="C65" s="6">
        <v>17468</v>
      </c>
    </row>
    <row spans="1:3" r="66">
      <c t="s" r="A66" s="4">
        <v>443</v>
      </c>
      <c t="n" r="B66" s="6">
        <v>5032476</v>
      </c>
      <c t="n" r="C66" s="6">
        <v>4894380</v>
      </c>
    </row>
    <row spans="1:3" r="67">
      <c t="s" r="A67" s="4">
        <v>444</v>
      </c>
      <c t="n" r="B67" s="6">
        <v>5165981</v>
      </c>
      <c t="n" r="C67" s="6">
        <v>4911848</v>
      </c>
    </row>
    <row spans="1:3" r="68">
      <c t="s" r="A68" s="4">
        <v>445</v>
      </c>
      <c t="n" r="B68" s="6">
        <v>1606</v>
      </c>
    </row>
    <row spans="1:3" r="69">
      <c t="s" r="A69" s="4">
        <v>458</v>
      </c>
    </row>
    <row spans="1:3" r="70">
      <c t="s" r="A70" s="3">
        <v>441</v>
      </c>
    </row>
    <row spans="1:3" r="71">
      <c t="s" r="A71" s="4">
        <v>442</v>
      </c>
      <c t="n" r="B71" s="6">
        <v>69333</v>
      </c>
      <c t="n" r="C71" s="7">
        <v>17468</v>
      </c>
    </row>
    <row spans="1:3" r="72">
      <c t="s" r="A72" s="4">
        <v>459</v>
      </c>
    </row>
    <row spans="1:3" r="73">
      <c t="s" r="A73" s="3">
        <v>441</v>
      </c>
    </row>
    <row spans="1:3" r="74">
      <c t="s" r="A74" s="4">
        <v>442</v>
      </c>
      <c t="n" r="B74" s="6">
        <v>58116</v>
      </c>
    </row>
    <row spans="1:3" r="75">
      <c t="s" r="A75" s="4">
        <v>460</v>
      </c>
    </row>
    <row spans="1:3" r="76">
      <c t="s" r="A76" s="3">
        <v>441</v>
      </c>
    </row>
    <row spans="1:3" r="77">
      <c t="s" r="A77" s="4">
        <v>442</v>
      </c>
      <c t="n" r="B77" s="7">
        <v>60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461</v>
      </c>
      <c t="s" r="B1" s="2">
        <v>2</v>
      </c>
      <c t="s" r="C1" s="2">
        <v>32</v>
      </c>
    </row>
    <row spans="1:3" r="2">
      <c t="s" r="A2" s="3">
        <v>408</v>
      </c>
    </row>
    <row spans="1:3" r="3">
      <c t="s" r="A3" s="4">
        <v>462</v>
      </c>
      <c t="n" r="B3" s="7">
        <v>2061088</v>
      </c>
      <c t="n" r="C3" s="7">
        <v>882413</v>
      </c>
    </row>
    <row spans="1:3" r="4">
      <c t="s" r="A4" s="4">
        <v>410</v>
      </c>
    </row>
    <row spans="1:3" r="5">
      <c t="s" r="A5" s="3">
        <v>408</v>
      </c>
    </row>
    <row spans="1:3" r="6">
      <c t="s" r="A6" s="4">
        <v>462</v>
      </c>
      <c t="n" r="B6" s="6">
        <v>4317</v>
      </c>
    </row>
    <row spans="1:3" r="7">
      <c t="s" r="A7" s="4">
        <v>412</v>
      </c>
    </row>
    <row spans="1:3" r="8">
      <c t="s" r="A8" s="3">
        <v>408</v>
      </c>
    </row>
    <row spans="1:3" r="9">
      <c t="s" r="A9" s="4">
        <v>462</v>
      </c>
      <c t="n" r="B9" s="6">
        <v>1970306</v>
      </c>
      <c t="n" r="C9" s="7">
        <v>882413</v>
      </c>
    </row>
    <row spans="1:3" r="10">
      <c t="s" r="A10" s="4">
        <v>413</v>
      </c>
    </row>
    <row spans="1:3" r="11">
      <c t="s" r="A11" s="3">
        <v>408</v>
      </c>
    </row>
    <row spans="1:3" r="12">
      <c t="s" r="A12" s="4">
        <v>462</v>
      </c>
      <c t="n" r="B12" s="6">
        <v>82015</v>
      </c>
    </row>
    <row spans="1:3" r="13">
      <c t="s" r="A13" s="4">
        <v>414</v>
      </c>
    </row>
    <row spans="1:3" r="14">
      <c t="s" r="A14" s="3">
        <v>408</v>
      </c>
    </row>
    <row spans="1:3" r="15">
      <c t="s" r="A15" s="4">
        <v>462</v>
      </c>
      <c t="n" r="B15" s="7">
        <v>44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63</v>
      </c>
      <c t="s" r="B1" s="2">
        <v>464</v>
      </c>
      <c t="s" r="J1" s="2">
        <v>1</v>
      </c>
    </row>
    <row spans="1:12" r="2">
      <c t="s" r="B2" s="2">
        <v>2</v>
      </c>
      <c t="s" r="C2" s="2">
        <v>465</v>
      </c>
      <c t="s" r="D2" s="2">
        <v>4</v>
      </c>
      <c t="s" r="E2" s="2">
        <v>466</v>
      </c>
      <c t="s" r="F2" s="2">
        <v>32</v>
      </c>
      <c t="s" r="G2" s="2">
        <v>467</v>
      </c>
      <c t="s" r="H2" s="2">
        <v>468</v>
      </c>
      <c t="s" r="I2" s="2">
        <v>469</v>
      </c>
      <c t="s" r="J2" s="2">
        <v>2</v>
      </c>
      <c t="s" r="K2" s="2">
        <v>32</v>
      </c>
      <c t="s" r="L2" s="2">
        <v>74</v>
      </c>
    </row>
    <row spans="1:12" r="3">
      <c t="s" r="A3" s="3">
        <v>470</v>
      </c>
    </row>
    <row spans="1:12" r="4">
      <c t="s" r="A4" s="4">
        <v>471</v>
      </c>
      <c t="n" r="E4" s="7">
        <v>3334848</v>
      </c>
      <c t="n" r="I4" s="7">
        <v>3292277</v>
      </c>
      <c t="n" r="J4" s="7">
        <v>3334848</v>
      </c>
      <c t="n" r="K4" s="7">
        <v>3292277</v>
      </c>
      <c t="n" r="L4" s="7">
        <v>3432844</v>
      </c>
    </row>
    <row spans="1:12" r="5">
      <c t="s" r="A5" s="4">
        <v>472</v>
      </c>
      <c t="n" r="J5" s="6">
        <v>-201071</v>
      </c>
      <c t="n" r="K5" s="6">
        <v>-113030</v>
      </c>
      <c t="n" r="L5" s="6">
        <v>-391401</v>
      </c>
    </row>
    <row spans="1:12" r="6">
      <c t="s" r="A6" s="4">
        <v>473</v>
      </c>
      <c t="n" r="J6" s="6">
        <v>91550</v>
      </c>
      <c t="n" r="K6" s="6">
        <v>73101</v>
      </c>
      <c t="n" r="L6" s="6">
        <v>43334</v>
      </c>
    </row>
    <row spans="1:12" r="7">
      <c t="s" r="A7" s="4">
        <v>474</v>
      </c>
      <c t="n" r="B7" s="7">
        <v>110000</v>
      </c>
      <c t="n" r="C7" s="7">
        <v>7500</v>
      </c>
      <c t="n" r="D7" s="7">
        <v>70000</v>
      </c>
      <c t="n" r="E7" s="6">
        <v>5000</v>
      </c>
      <c t="n" r="F7" s="7">
        <v>20000</v>
      </c>
      <c t="n" r="G7" s="7">
        <v>12500</v>
      </c>
      <c t="n" r="H7" s="7">
        <v>20000</v>
      </c>
      <c t="n" r="I7" s="6">
        <v>30000</v>
      </c>
      <c t="n" r="J7" s="6">
        <v>192500</v>
      </c>
      <c t="n" r="K7" s="6">
        <v>82500</v>
      </c>
      <c t="n" r="L7" s="6">
        <v>207500</v>
      </c>
    </row>
    <row spans="1:12" r="8">
      <c t="s" r="A8" s="4">
        <v>475</v>
      </c>
      <c t="n" r="B8" s="6">
        <v>3417827</v>
      </c>
      <c t="n" r="F8" s="6">
        <v>3334848</v>
      </c>
      <c t="n" r="J8" s="6">
        <v>3417827</v>
      </c>
      <c t="n" r="K8" s="6">
        <v>3334848</v>
      </c>
      <c t="n" r="L8" s="6">
        <v>3292277</v>
      </c>
    </row>
    <row spans="1:12" r="9">
      <c t="s" r="A9" s="3">
        <v>476</v>
      </c>
    </row>
    <row spans="1:12" r="10">
      <c t="s" r="A10" s="4">
        <v>477</v>
      </c>
      <c t="n" r="B10" s="6">
        <v>1083507</v>
      </c>
      <c t="n" r="F10" s="6">
        <v>1283887</v>
      </c>
      <c t="n" r="J10" s="6">
        <v>1083507</v>
      </c>
      <c t="n" r="K10" s="6">
        <v>1283887</v>
      </c>
    </row>
    <row spans="1:12" r="11">
      <c t="s" r="A11" s="4">
        <v>478</v>
      </c>
      <c t="n" r="B11" s="6">
        <v>2334320</v>
      </c>
      <c t="n" r="F11" s="6">
        <v>2050961</v>
      </c>
      <c t="n" r="J11" s="6">
        <v>2334320</v>
      </c>
      <c t="n" r="K11" s="6">
        <v>2050961</v>
      </c>
    </row>
    <row spans="1:12" r="12">
      <c t="s" r="A12" s="4">
        <v>477</v>
      </c>
      <c t="n" r="B12" s="6">
        <v>6542707</v>
      </c>
      <c t="n" r="F12" s="6">
        <v>7051127</v>
      </c>
      <c t="n" r="J12" s="6">
        <v>6542707</v>
      </c>
      <c t="n" r="K12" s="6">
        <v>7051127</v>
      </c>
    </row>
    <row spans="1:12" r="13">
      <c t="s" r="A13" s="4">
        <v>478</v>
      </c>
      <c t="n" r="B13" s="6">
        <v>236079998</v>
      </c>
      <c t="n" r="F13" s="6">
        <v>227066665</v>
      </c>
      <c t="n" r="J13" s="6">
        <v>236079998</v>
      </c>
      <c t="n" r="K13" s="6">
        <v>227066665</v>
      </c>
    </row>
    <row spans="1:12" r="14">
      <c t="s" r="A14" s="4">
        <v>444</v>
      </c>
      <c t="n" r="B14" s="6">
        <v>242622705</v>
      </c>
      <c t="n" r="F14" s="6">
        <v>234117792</v>
      </c>
      <c t="n" r="J14" s="6">
        <v>242622705</v>
      </c>
      <c t="n" r="K14" s="6">
        <v>234117792</v>
      </c>
    </row>
    <row spans="1:12" r="15">
      <c t="s" r="A15" s="4">
        <v>410</v>
      </c>
    </row>
    <row spans="1:12" r="16">
      <c t="s" r="A16" s="3">
        <v>470</v>
      </c>
    </row>
    <row spans="1:12" r="17">
      <c t="s" r="A17" s="4">
        <v>471</v>
      </c>
      <c t="n" r="E17" s="6">
        <v>1211130</v>
      </c>
      <c t="n" r="I17" s="6">
        <v>1448804</v>
      </c>
      <c t="n" r="J17" s="6">
        <v>1211130</v>
      </c>
      <c t="n" r="K17" s="6">
        <v>1448804</v>
      </c>
      <c t="n" r="L17" s="6">
        <v>1576002</v>
      </c>
    </row>
    <row spans="1:12" r="18">
      <c t="s" r="A18" s="4">
        <v>472</v>
      </c>
      <c t="n" r="J18" s="6">
        <v>-99737</v>
      </c>
      <c t="n" r="K18" s="7">
        <v>-83042</v>
      </c>
      <c t="n" r="L18" s="6">
        <v>-245599</v>
      </c>
    </row>
    <row spans="1:12" r="19">
      <c t="s" r="A19" s="4">
        <v>473</v>
      </c>
      <c t="n" r="J19" s="6">
        <v>9164</v>
      </c>
      <c t="s" r="K19" s="4">
        <v>59</v>
      </c>
      <c t="n" r="L19" s="6">
        <v>23004</v>
      </c>
    </row>
    <row spans="1:12" r="20">
      <c t="s" r="A20" s="4">
        <v>474</v>
      </c>
      <c t="n" r="J20" s="6">
        <v>-223703</v>
      </c>
      <c t="n" r="K20" s="7">
        <v>-154632</v>
      </c>
      <c t="n" r="L20" s="6">
        <v>95397</v>
      </c>
    </row>
    <row spans="1:12" r="21">
      <c t="s" r="A21" s="4">
        <v>475</v>
      </c>
      <c t="n" r="B21" s="6">
        <v>896854</v>
      </c>
      <c t="n" r="F21" s="6">
        <v>1211130</v>
      </c>
      <c t="n" r="J21" s="6">
        <v>896854</v>
      </c>
      <c t="n" r="K21" s="6">
        <v>1211130</v>
      </c>
      <c t="n" r="L21" s="6">
        <v>1448804</v>
      </c>
    </row>
    <row spans="1:12" r="22">
      <c t="s" r="A22" s="3">
        <v>476</v>
      </c>
    </row>
    <row spans="1:12" r="23">
      <c t="s" r="A23" s="4">
        <v>477</v>
      </c>
      <c t="n" r="B23" s="6">
        <v>387979</v>
      </c>
      <c t="n" r="F23" s="6">
        <v>784561</v>
      </c>
      <c t="n" r="J23" s="6">
        <v>387979</v>
      </c>
      <c t="n" r="K23" s="6">
        <v>784561</v>
      </c>
    </row>
    <row spans="1:12" r="24">
      <c t="s" r="A24" s="4">
        <v>478</v>
      </c>
      <c t="n" r="B24" s="6">
        <v>508875</v>
      </c>
      <c t="n" r="F24" s="6">
        <v>426569</v>
      </c>
      <c t="n" r="J24" s="6">
        <v>508875</v>
      </c>
      <c t="n" r="K24" s="6">
        <v>426569</v>
      </c>
    </row>
    <row spans="1:12" r="25">
      <c t="s" r="A25" s="4">
        <v>477</v>
      </c>
      <c t="n" r="B25" s="6">
        <v>1639974</v>
      </c>
      <c t="n" r="F25" s="6">
        <v>1792425</v>
      </c>
      <c t="n" r="J25" s="6">
        <v>1639974</v>
      </c>
      <c t="n" r="K25" s="6">
        <v>1792425</v>
      </c>
    </row>
    <row spans="1:12" r="26">
      <c t="s" r="A26" s="4">
        <v>478</v>
      </c>
      <c t="n" r="B26" s="6">
        <v>49298291</v>
      </c>
      <c t="n" r="F26" s="6">
        <v>48107152</v>
      </c>
      <c t="n" r="J26" s="6">
        <v>49298291</v>
      </c>
      <c t="n" r="K26" s="6">
        <v>48107152</v>
      </c>
    </row>
    <row spans="1:12" r="27">
      <c t="s" r="A27" s="4">
        <v>444</v>
      </c>
      <c t="n" r="B27" s="6">
        <v>50938265</v>
      </c>
      <c t="n" r="F27" s="6">
        <v>49899577</v>
      </c>
      <c t="n" r="J27" s="6">
        <v>50938265</v>
      </c>
      <c t="n" r="K27" s="6">
        <v>49899577</v>
      </c>
    </row>
    <row spans="1:12" r="28">
      <c t="s" r="A28" s="4">
        <v>411</v>
      </c>
    </row>
    <row spans="1:12" r="29">
      <c t="s" r="A29" s="3">
        <v>470</v>
      </c>
    </row>
    <row spans="1:12" r="30">
      <c t="s" r="A30" s="4">
        <v>471</v>
      </c>
      <c t="n" r="E30" s="6">
        <v>42904</v>
      </c>
      <c t="n" r="I30" s="6">
        <v>22137</v>
      </c>
      <c t="n" r="J30" s="6">
        <v>42904</v>
      </c>
      <c t="n" r="K30" s="6">
        <v>22137</v>
      </c>
      <c t="n" r="L30" s="6">
        <v>30579</v>
      </c>
    </row>
    <row spans="1:12" r="31">
      <c t="s" r="A31" s="4">
        <v>474</v>
      </c>
      <c t="n" r="J31" s="6">
        <v>16957</v>
      </c>
      <c t="n" r="K31" s="6">
        <v>20767</v>
      </c>
      <c t="n" r="L31" s="6">
        <v>-8442</v>
      </c>
    </row>
    <row spans="1:12" r="32">
      <c t="s" r="A32" s="4">
        <v>475</v>
      </c>
      <c t="n" r="B32" s="6">
        <v>59861</v>
      </c>
      <c t="n" r="F32" s="6">
        <v>42904</v>
      </c>
      <c t="n" r="J32" s="6">
        <v>59861</v>
      </c>
      <c t="n" r="K32" s="6">
        <v>42904</v>
      </c>
      <c t="n" r="L32" s="6">
        <v>22137</v>
      </c>
    </row>
    <row spans="1:12" r="33">
      <c t="s" r="A33" s="3">
        <v>476</v>
      </c>
    </row>
    <row spans="1:12" r="34">
      <c t="s" r="A34" s="4">
        <v>478</v>
      </c>
      <c t="n" r="B34" s="6">
        <v>59861</v>
      </c>
      <c t="n" r="F34" s="6">
        <v>42904</v>
      </c>
      <c t="n" r="J34" s="6">
        <v>59861</v>
      </c>
      <c t="n" r="K34" s="6">
        <v>42904</v>
      </c>
    </row>
    <row spans="1:12" r="35">
      <c t="s" r="A35" s="4">
        <v>478</v>
      </c>
      <c t="n" r="B35" s="6">
        <v>1005118</v>
      </c>
      <c t="n" r="F35" s="6">
        <v>1511702</v>
      </c>
      <c t="n" r="J35" s="6">
        <v>1005118</v>
      </c>
      <c t="n" r="K35" s="6">
        <v>1511702</v>
      </c>
    </row>
    <row spans="1:12" r="36">
      <c t="s" r="A36" s="4">
        <v>444</v>
      </c>
      <c t="n" r="B36" s="6">
        <v>1005118</v>
      </c>
      <c t="n" r="F36" s="6">
        <v>1511702</v>
      </c>
      <c t="n" r="J36" s="6">
        <v>1005118</v>
      </c>
      <c t="n" r="K36" s="6">
        <v>1511702</v>
      </c>
    </row>
    <row spans="1:12" r="37">
      <c t="s" r="A37" s="4">
        <v>412</v>
      </c>
    </row>
    <row spans="1:12" r="38">
      <c t="s" r="A38" s="3">
        <v>470</v>
      </c>
    </row>
    <row spans="1:12" r="39">
      <c t="s" r="A39" s="4">
        <v>471</v>
      </c>
      <c t="n" r="E39" s="6">
        <v>1112387</v>
      </c>
      <c t="n" r="I39" s="6">
        <v>1064363</v>
      </c>
      <c t="n" r="J39" s="6">
        <v>1112387</v>
      </c>
      <c t="n" r="K39" s="6">
        <v>1064363</v>
      </c>
      <c t="n" r="L39" s="6">
        <v>767170</v>
      </c>
    </row>
    <row spans="1:12" r="40">
      <c t="s" r="A40" s="4">
        <v>472</v>
      </c>
      <c t="n" r="J40" s="6">
        <v>-55252</v>
      </c>
      <c t="n" r="K40" s="6">
        <v>-15834</v>
      </c>
    </row>
    <row spans="1:12" r="41">
      <c t="s" r="A41" s="4">
        <v>473</v>
      </c>
      <c t="n" r="J41" s="6">
        <v>53753</v>
      </c>
      <c t="n" r="K41" s="6">
        <v>46000</v>
      </c>
      <c t="n" r="L41" s="6">
        <v>15348</v>
      </c>
    </row>
    <row spans="1:12" r="42">
      <c t="s" r="A42" s="4">
        <v>474</v>
      </c>
      <c t="n" r="J42" s="6">
        <v>234206</v>
      </c>
      <c t="n" r="K42" s="6">
        <v>17858</v>
      </c>
      <c t="n" r="L42" s="6">
        <v>281845</v>
      </c>
    </row>
    <row spans="1:12" r="43">
      <c t="s" r="A43" s="4">
        <v>475</v>
      </c>
      <c t="n" r="B43" s="6">
        <v>1345094</v>
      </c>
      <c t="n" r="F43" s="6">
        <v>1112387</v>
      </c>
      <c t="n" r="J43" s="6">
        <v>1345094</v>
      </c>
      <c t="n" r="K43" s="6">
        <v>1112387</v>
      </c>
      <c t="n" r="L43" s="6">
        <v>1064363</v>
      </c>
    </row>
    <row spans="1:12" r="44">
      <c t="s" r="A44" s="3">
        <v>476</v>
      </c>
    </row>
    <row spans="1:12" r="45">
      <c t="s" r="A45" s="4">
        <v>477</v>
      </c>
      <c t="n" r="B45" s="6">
        <v>253105</v>
      </c>
      <c t="n" r="F45" s="6">
        <v>209189</v>
      </c>
      <c t="n" r="J45" s="6">
        <v>253105</v>
      </c>
      <c t="n" r="K45" s="6">
        <v>209189</v>
      </c>
    </row>
    <row spans="1:12" r="46">
      <c t="s" r="A46" s="4">
        <v>478</v>
      </c>
      <c t="n" r="B46" s="6">
        <v>1091989</v>
      </c>
      <c t="n" r="F46" s="6">
        <v>903198</v>
      </c>
      <c t="n" r="J46" s="6">
        <v>1091989</v>
      </c>
      <c t="n" r="K46" s="6">
        <v>903198</v>
      </c>
    </row>
    <row spans="1:12" r="47">
      <c t="s" r="A47" s="4">
        <v>477</v>
      </c>
      <c t="n" r="B47" s="6">
        <v>3551495</v>
      </c>
      <c t="n" r="F47" s="6">
        <v>4195852</v>
      </c>
      <c t="n" r="J47" s="6">
        <v>3551495</v>
      </c>
      <c t="n" r="K47" s="6">
        <v>4195852</v>
      </c>
    </row>
    <row spans="1:12" r="48">
      <c t="s" r="A48" s="4">
        <v>478</v>
      </c>
      <c t="n" r="B48" s="6">
        <v>112184539</v>
      </c>
      <c t="n" r="F48" s="6">
        <v>113055532</v>
      </c>
      <c t="n" r="J48" s="6">
        <v>112184539</v>
      </c>
      <c t="n" r="K48" s="6">
        <v>113055532</v>
      </c>
    </row>
    <row spans="1:12" r="49">
      <c t="s" r="A49" s="4">
        <v>444</v>
      </c>
      <c t="n" r="B49" s="6">
        <v>115736034</v>
      </c>
      <c t="n" r="F49" s="6">
        <v>115739682</v>
      </c>
      <c t="n" r="J49" s="6">
        <v>115736034</v>
      </c>
      <c t="n" r="K49" s="6">
        <v>115739682</v>
      </c>
    </row>
    <row spans="1:12" r="50">
      <c t="s" r="A50" s="4">
        <v>413</v>
      </c>
    </row>
    <row spans="1:12" r="51">
      <c t="s" r="A51" s="3">
        <v>470</v>
      </c>
    </row>
    <row spans="1:12" r="52">
      <c t="s" r="A52" s="4">
        <v>471</v>
      </c>
      <c t="n" r="E52" s="6">
        <v>863351</v>
      </c>
      <c t="n" r="I52" s="6">
        <v>672813</v>
      </c>
      <c t="n" r="J52" s="6">
        <v>863351</v>
      </c>
      <c t="n" r="K52" s="6">
        <v>672813</v>
      </c>
      <c t="n" r="L52" s="6">
        <v>947280</v>
      </c>
    </row>
    <row spans="1:12" r="53">
      <c t="s" r="A53" s="4">
        <v>472</v>
      </c>
      <c t="n" r="J53" s="6">
        <v>-6075</v>
      </c>
    </row>
    <row spans="1:12" r="54">
      <c t="s" r="A54" s="4">
        <v>473</v>
      </c>
      <c t="n" r="J54" s="6">
        <v>6075</v>
      </c>
    </row>
    <row spans="1:12" r="55">
      <c t="s" r="A55" s="4">
        <v>474</v>
      </c>
      <c t="n" r="J55" s="6">
        <v>78119</v>
      </c>
      <c t="n" r="K55" s="6">
        <v>190538</v>
      </c>
      <c t="n" r="L55" s="6">
        <v>-274467</v>
      </c>
    </row>
    <row spans="1:12" r="56">
      <c t="s" r="A56" s="4">
        <v>475</v>
      </c>
      <c t="n" r="B56" s="6">
        <v>941470</v>
      </c>
      <c t="n" r="F56" s="6">
        <v>863351</v>
      </c>
      <c t="n" r="J56" s="6">
        <v>941470</v>
      </c>
      <c t="n" r="K56" s="6">
        <v>863351</v>
      </c>
      <c t="n" r="L56" s="6">
        <v>672813</v>
      </c>
    </row>
    <row spans="1:12" r="57">
      <c t="s" r="A57" s="3">
        <v>476</v>
      </c>
    </row>
    <row spans="1:12" r="58">
      <c t="s" r="A58" s="4">
        <v>477</v>
      </c>
      <c t="n" r="B58" s="6">
        <v>342320</v>
      </c>
      <c t="n" r="F58" s="6">
        <v>250590</v>
      </c>
      <c t="n" r="J58" s="6">
        <v>342320</v>
      </c>
      <c t="n" r="K58" s="6">
        <v>250590</v>
      </c>
    </row>
    <row spans="1:12" r="59">
      <c t="s" r="A59" s="4">
        <v>478</v>
      </c>
      <c t="n" r="B59" s="6">
        <v>599150</v>
      </c>
      <c t="n" r="F59" s="6">
        <v>612761</v>
      </c>
      <c t="n" r="J59" s="6">
        <v>599150</v>
      </c>
      <c t="n" r="K59" s="6">
        <v>612761</v>
      </c>
    </row>
    <row spans="1:12" r="60">
      <c t="s" r="A60" s="4">
        <v>477</v>
      </c>
      <c t="n" r="B60" s="6">
        <v>1245419</v>
      </c>
      <c t="n" r="F60" s="6">
        <v>1023303</v>
      </c>
      <c t="n" r="J60" s="6">
        <v>1245419</v>
      </c>
      <c t="n" r="K60" s="6">
        <v>1023303</v>
      </c>
    </row>
    <row spans="1:12" r="61">
      <c t="s" r="A61" s="4">
        <v>478</v>
      </c>
      <c t="n" r="B61" s="6">
        <v>68531888</v>
      </c>
      <c t="n" r="F61" s="6">
        <v>61031680</v>
      </c>
      <c t="n" r="J61" s="6">
        <v>68531888</v>
      </c>
      <c t="n" r="K61" s="6">
        <v>61031680</v>
      </c>
    </row>
    <row spans="1:12" r="62">
      <c t="s" r="A62" s="4">
        <v>444</v>
      </c>
      <c t="n" r="B62" s="6">
        <v>69777307</v>
      </c>
      <c t="n" r="F62" s="6">
        <v>62054983</v>
      </c>
      <c t="n" r="J62" s="6">
        <v>69777307</v>
      </c>
      <c t="n" r="K62" s="6">
        <v>62054983</v>
      </c>
    </row>
    <row spans="1:12" r="63">
      <c t="s" r="A63" s="4">
        <v>414</v>
      </c>
    </row>
    <row spans="1:12" r="64">
      <c t="s" r="A64" s="3">
        <v>470</v>
      </c>
    </row>
    <row spans="1:12" r="65">
      <c t="s" r="A65" s="4">
        <v>471</v>
      </c>
      <c t="n" r="E65" s="7">
        <v>105076</v>
      </c>
      <c t="n" r="I65" s="7">
        <v>84160</v>
      </c>
      <c t="n" r="J65" s="6">
        <v>105076</v>
      </c>
      <c t="n" r="K65" s="6">
        <v>84160</v>
      </c>
      <c t="n" r="L65" s="6">
        <v>111813</v>
      </c>
    </row>
    <row spans="1:12" r="66">
      <c t="s" r="A66" s="4">
        <v>472</v>
      </c>
      <c t="n" r="J66" s="6">
        <v>-40007</v>
      </c>
      <c t="n" r="K66" s="6">
        <v>-14154</v>
      </c>
      <c t="n" r="L66" s="6">
        <v>-145802</v>
      </c>
    </row>
    <row spans="1:12" r="67">
      <c t="s" r="A67" s="4">
        <v>473</v>
      </c>
      <c t="n" r="J67" s="6">
        <v>22558</v>
      </c>
      <c t="n" r="K67" s="6">
        <v>27101</v>
      </c>
      <c t="n" r="L67" s="6">
        <v>4982</v>
      </c>
    </row>
    <row spans="1:12" r="68">
      <c t="s" r="A68" s="4">
        <v>474</v>
      </c>
      <c t="n" r="J68" s="6">
        <v>86921</v>
      </c>
      <c t="n" r="K68" s="6">
        <v>7969</v>
      </c>
      <c t="n" r="L68" s="6">
        <v>113167</v>
      </c>
    </row>
    <row spans="1:12" r="69">
      <c t="s" r="A69" s="4">
        <v>475</v>
      </c>
      <c t="n" r="B69" s="6">
        <v>174548</v>
      </c>
      <c t="n" r="F69" s="6">
        <v>105076</v>
      </c>
      <c t="n" r="J69" s="6">
        <v>174548</v>
      </c>
      <c t="n" r="K69" s="6">
        <v>105076</v>
      </c>
      <c t="n" r="L69" s="7">
        <v>84160</v>
      </c>
    </row>
    <row spans="1:12" r="70">
      <c t="s" r="A70" s="3">
        <v>476</v>
      </c>
    </row>
    <row spans="1:12" r="71">
      <c t="s" r="A71" s="4">
        <v>477</v>
      </c>
      <c t="n" r="B71" s="6">
        <v>100103</v>
      </c>
      <c t="n" r="F71" s="6">
        <v>39547</v>
      </c>
      <c t="n" r="J71" s="6">
        <v>100103</v>
      </c>
      <c t="n" r="K71" s="6">
        <v>39547</v>
      </c>
    </row>
    <row spans="1:12" r="72">
      <c t="s" r="A72" s="4">
        <v>478</v>
      </c>
      <c t="n" r="B72" s="6">
        <v>74445</v>
      </c>
      <c t="n" r="F72" s="6">
        <v>65529</v>
      </c>
      <c t="n" r="J72" s="6">
        <v>74445</v>
      </c>
      <c t="n" r="K72" s="6">
        <v>65529</v>
      </c>
    </row>
    <row spans="1:12" r="73">
      <c t="s" r="A73" s="4">
        <v>477</v>
      </c>
      <c t="n" r="B73" s="6">
        <v>105819</v>
      </c>
      <c t="n" r="F73" s="6">
        <v>39547</v>
      </c>
      <c t="n" r="J73" s="6">
        <v>105819</v>
      </c>
      <c t="n" r="K73" s="6">
        <v>39547</v>
      </c>
    </row>
    <row spans="1:12" r="74">
      <c t="s" r="A74" s="4">
        <v>478</v>
      </c>
      <c t="n" r="B74" s="6">
        <v>5060162</v>
      </c>
      <c t="n" r="F74" s="6">
        <v>4872301</v>
      </c>
      <c t="n" r="J74" s="6">
        <v>5060162</v>
      </c>
      <c t="n" r="K74" s="6">
        <v>4872301</v>
      </c>
    </row>
    <row spans="1:12" r="75">
      <c t="s" r="A75" s="4">
        <v>444</v>
      </c>
      <c t="n" r="B75" s="7">
        <v>5165981</v>
      </c>
      <c t="n" r="F75" s="7">
        <v>4911848</v>
      </c>
      <c t="n" r="J75" s="7">
        <v>5165981</v>
      </c>
      <c t="n" r="K75" s="7">
        <v>491184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0"/>
    <col customWidth="1" max="2" min="2" width="36"/>
    <col customWidth="1" max="3" min="3" width="27"/>
    <col customWidth="1" max="4" min="4" width="24"/>
    <col customWidth="1" max="5" min="5" width="48"/>
    <col customWidth="1" max="6" min="6" width="13"/>
  </cols>
  <sheetData>
    <row spans="1:6" r="1">
      <c t="s" r="A1" s="1">
        <v>116</v>
      </c>
      <c t="s" r="B1" s="2">
        <v>117</v>
      </c>
      <c t="s" r="C1" s="2">
        <v>118</v>
      </c>
      <c t="s" r="D1" s="2">
        <v>119</v>
      </c>
      <c t="s" r="E1" s="2">
        <v>120</v>
      </c>
      <c t="s" r="F1" s="2">
        <v>121</v>
      </c>
    </row>
    <row spans="1:6" r="2">
      <c t="s" r="A2" s="4">
        <v>122</v>
      </c>
      <c t="n" r="B2" s="7">
        <v>28474951</v>
      </c>
      <c t="n" r="C2" s="7">
        <v>5157839</v>
      </c>
      <c t="n" r="D2" s="7">
        <v>-1902439</v>
      </c>
      <c t="n" r="E2" s="7">
        <v>2200091</v>
      </c>
      <c t="n" r="F2" s="7">
        <v>33930442</v>
      </c>
    </row>
    <row spans="1:6" r="3">
      <c t="s" r="A3" s="3">
        <v>123</v>
      </c>
    </row>
    <row spans="1:6" r="4">
      <c t="s" r="A4" s="4">
        <v>101</v>
      </c>
      <c t="n" r="C4" s="6">
        <v>4076924</v>
      </c>
      <c t="n" r="F4" s="6">
        <v>4076924</v>
      </c>
    </row>
    <row spans="1:6" r="5">
      <c t="s" r="A5" s="4">
        <v>124</v>
      </c>
      <c t="n" r="E5" s="6">
        <v>-1244191</v>
      </c>
      <c t="n" r="F5" s="6">
        <v>-1244191</v>
      </c>
    </row>
    <row spans="1:6" r="6">
      <c t="s" r="A6" s="4">
        <v>125</v>
      </c>
      <c t="n" r="B6" s="6">
        <v>128477</v>
      </c>
      <c t="n" r="F6" s="6">
        <v>128477</v>
      </c>
    </row>
    <row spans="1:6" r="7">
      <c t="s" r="A7" s="4">
        <v>126</v>
      </c>
      <c t="n" r="B7" s="6">
        <v>74722</v>
      </c>
      <c t="n" r="F7" s="6">
        <v>74722</v>
      </c>
    </row>
    <row spans="1:6" r="8">
      <c t="s" r="A8" s="4">
        <v>127</v>
      </c>
      <c t="n" r="C8" s="6">
        <v>-2227231</v>
      </c>
      <c t="n" r="F8" s="6">
        <v>-2227231</v>
      </c>
    </row>
    <row spans="1:6" r="9">
      <c t="s" r="A9" s="4">
        <v>128</v>
      </c>
      <c t="n" r="B9" s="6">
        <v>28678150</v>
      </c>
      <c t="n" r="C9" s="6">
        <v>7007532</v>
      </c>
      <c t="n" r="D9" s="6">
        <v>-1902439</v>
      </c>
      <c t="n" r="E9" s="6">
        <v>955900</v>
      </c>
      <c t="n" r="F9" s="6">
        <v>34739143</v>
      </c>
    </row>
    <row spans="1:6" r="10">
      <c t="s" r="A10" s="3">
        <v>123</v>
      </c>
    </row>
    <row spans="1:6" r="11">
      <c t="s" r="A11" s="4">
        <v>101</v>
      </c>
      <c t="n" r="C11" s="6">
        <v>4398820</v>
      </c>
      <c t="n" r="F11" s="6">
        <v>4398820</v>
      </c>
    </row>
    <row spans="1:6" r="12">
      <c t="s" r="A12" s="4">
        <v>124</v>
      </c>
      <c t="n" r="E12" s="6">
        <v>287122</v>
      </c>
      <c t="n" r="F12" s="6">
        <v>287122</v>
      </c>
    </row>
    <row spans="1:6" r="13">
      <c t="s" r="A13" s="4">
        <v>125</v>
      </c>
      <c t="n" r="B13" s="6">
        <v>26050</v>
      </c>
      <c t="n" r="F13" s="6">
        <v>26050</v>
      </c>
    </row>
    <row spans="1:6" r="14">
      <c t="s" r="A14" s="4">
        <v>126</v>
      </c>
      <c t="n" r="B14" s="6">
        <v>74908</v>
      </c>
      <c t="n" r="F14" s="6">
        <v>74908</v>
      </c>
    </row>
    <row spans="1:6" r="15">
      <c t="s" r="A15" s="4">
        <v>127</v>
      </c>
      <c t="n" r="C15" s="6">
        <v>-2766061</v>
      </c>
      <c t="n" r="F15" s="6">
        <v>-2766061</v>
      </c>
    </row>
    <row spans="1:6" r="16">
      <c t="s" r="A16" s="4">
        <v>129</v>
      </c>
      <c t="n" r="B16" s="6">
        <v>28779108</v>
      </c>
      <c t="n" r="C16" s="6">
        <v>8640291</v>
      </c>
      <c t="n" r="D16" s="6">
        <v>-1902439</v>
      </c>
      <c t="n" r="E16" s="6">
        <v>1243022</v>
      </c>
      <c t="n" r="F16" s="6">
        <v>36759982</v>
      </c>
    </row>
    <row spans="1:6" r="17">
      <c t="s" r="A17" s="3">
        <v>123</v>
      </c>
    </row>
    <row spans="1:6" r="18">
      <c t="s" r="A18" s="4">
        <v>101</v>
      </c>
      <c t="n" r="C18" s="6">
        <v>4884288</v>
      </c>
      <c t="n" r="F18" s="6">
        <v>4884288</v>
      </c>
    </row>
    <row spans="1:6" r="19">
      <c t="s" r="A19" s="4">
        <v>124</v>
      </c>
      <c t="n" r="E19" s="6">
        <v>-250473</v>
      </c>
      <c t="n" r="F19" s="6">
        <v>-250473</v>
      </c>
    </row>
    <row spans="1:6" r="20">
      <c t="s" r="A20" s="4">
        <v>125</v>
      </c>
      <c t="n" r="B20" s="6">
        <v>122946</v>
      </c>
      <c t="n" r="F20" s="6">
        <v>122946</v>
      </c>
    </row>
    <row spans="1:6" r="21">
      <c t="s" r="A21" s="4">
        <v>130</v>
      </c>
      <c t="n" r="B21" s="6">
        <v>7360703</v>
      </c>
      <c t="n" r="C21" s="6">
        <v>-7020505</v>
      </c>
      <c t="n" r="D21" s="6">
        <v>-344976</v>
      </c>
      <c t="n" r="F21" s="6">
        <v>-4778</v>
      </c>
    </row>
    <row spans="1:6" r="22">
      <c t="s" r="A22" s="4">
        <v>126</v>
      </c>
      <c t="n" r="B22" s="6">
        <v>78987</v>
      </c>
      <c t="n" r="F22" s="6">
        <v>78987</v>
      </c>
    </row>
    <row spans="1:6" r="23">
      <c t="s" r="A23" s="4">
        <v>127</v>
      </c>
      <c t="n" r="C23" s="6">
        <v>-2439240</v>
      </c>
      <c t="n" r="F23" s="6">
        <v>-2439240</v>
      </c>
    </row>
    <row spans="1:6" r="24">
      <c t="s" r="A24" s="4">
        <v>131</v>
      </c>
      <c t="n" r="B24" s="7">
        <v>36341744</v>
      </c>
      <c t="n" r="C24" s="7">
        <v>4064834</v>
      </c>
      <c t="n" r="D24" s="7">
        <v>-2247415</v>
      </c>
      <c t="n" r="E24" s="7">
        <v>992549</v>
      </c>
      <c t="n" r="F24" s="7">
        <v>391517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479</v>
      </c>
      <c t="s" r="B1" s="2">
        <v>1</v>
      </c>
    </row>
    <row spans="1:4" r="2">
      <c t="s" r="B2" s="2">
        <v>2</v>
      </c>
      <c t="s" r="C2" s="2">
        <v>32</v>
      </c>
      <c t="s" r="D2" s="2">
        <v>74</v>
      </c>
    </row>
    <row spans="1:4" r="3">
      <c t="s" r="A3" s="3">
        <v>480</v>
      </c>
    </row>
    <row spans="1:4" r="4">
      <c t="s" r="A4" s="4">
        <v>481</v>
      </c>
      <c t="n" r="B4" s="7">
        <v>3542706</v>
      </c>
      <c t="n" r="C4" s="7">
        <v>4335849</v>
      </c>
    </row>
    <row spans="1:4" r="5">
      <c t="s" r="A5" s="4">
        <v>482</v>
      </c>
      <c t="n" r="B5" s="6">
        <v>3542706</v>
      </c>
      <c t="n" r="C5" s="6">
        <v>4335849</v>
      </c>
    </row>
    <row spans="1:4" r="6">
      <c t="s" r="A6" s="4">
        <v>483</v>
      </c>
      <c t="n" r="B6" s="6">
        <v>3757429</v>
      </c>
      <c t="n" r="C6" s="6">
        <v>4514116</v>
      </c>
      <c t="n" r="D6" s="7">
        <v>3052753</v>
      </c>
    </row>
    <row spans="1:4" r="7">
      <c t="s" r="A7" s="4">
        <v>484</v>
      </c>
      <c t="n" r="B7" s="6">
        <v>191797</v>
      </c>
      <c t="n" r="C7" s="6">
        <v>208422</v>
      </c>
      <c t="n" r="D7" s="6">
        <v>198073</v>
      </c>
    </row>
    <row spans="1:4" r="8">
      <c t="s" r="A8" s="3">
        <v>485</v>
      </c>
    </row>
    <row spans="1:4" r="9">
      <c t="s" r="A9" s="4">
        <v>486</v>
      </c>
      <c t="n" r="B9" s="6">
        <v>2917741</v>
      </c>
      <c t="n" r="C9" s="6">
        <v>2715278</v>
      </c>
    </row>
    <row spans="1:4" r="10">
      <c t="s" r="A10" s="4">
        <v>487</v>
      </c>
      <c t="n" r="B10" s="6">
        <v>2917741</v>
      </c>
      <c t="n" r="C10" s="6">
        <v>2715278</v>
      </c>
    </row>
    <row spans="1:4" r="11">
      <c t="s" r="A11" s="4">
        <v>488</v>
      </c>
      <c t="n" r="B11" s="6">
        <v>1083507</v>
      </c>
      <c t="n" r="C11" s="6">
        <v>1283887</v>
      </c>
    </row>
    <row spans="1:4" r="12">
      <c t="s" r="A12" s="4">
        <v>489</v>
      </c>
      <c t="n" r="B12" s="6">
        <v>2943114</v>
      </c>
      <c t="n" r="C12" s="6">
        <v>2743934</v>
      </c>
      <c t="n" r="D12" s="6">
        <v>4211025</v>
      </c>
    </row>
    <row spans="1:4" r="13">
      <c t="s" r="A13" s="4">
        <v>490</v>
      </c>
      <c t="n" r="B13" s="6">
        <v>134013</v>
      </c>
      <c t="n" r="C13" s="6">
        <v>121727</v>
      </c>
      <c t="n" r="D13" s="6">
        <v>172309</v>
      </c>
    </row>
    <row spans="1:4" r="14">
      <c t="s" r="A14" s="3">
        <v>491</v>
      </c>
    </row>
    <row spans="1:4" r="15">
      <c t="s" r="A15" s="4">
        <v>492</v>
      </c>
      <c t="n" r="B15" s="6">
        <v>6542707</v>
      </c>
      <c t="n" r="C15" s="6">
        <v>7051127</v>
      </c>
    </row>
    <row spans="1:4" r="16">
      <c t="s" r="A16" s="4">
        <v>493</v>
      </c>
      <c t="n" r="B16" s="6">
        <v>6542707</v>
      </c>
      <c t="n" r="C16" s="6">
        <v>7051127</v>
      </c>
    </row>
    <row spans="1:4" r="17">
      <c t="s" r="A17" s="4">
        <v>494</v>
      </c>
      <c t="n" r="B17" s="6">
        <v>6700543</v>
      </c>
      <c t="n" r="C17" s="6">
        <v>7258050</v>
      </c>
      <c t="n" r="D17" s="6">
        <v>7263778</v>
      </c>
    </row>
    <row spans="1:4" r="18">
      <c t="s" r="A18" s="4">
        <v>495</v>
      </c>
      <c t="n" r="B18" s="6">
        <v>325810</v>
      </c>
      <c t="n" r="C18" s="6">
        <v>330149</v>
      </c>
      <c t="n" r="D18" s="6">
        <v>370382</v>
      </c>
    </row>
    <row spans="1:4" r="19">
      <c t="s" r="A19" s="4">
        <v>410</v>
      </c>
    </row>
    <row spans="1:4" r="20">
      <c t="s" r="A20" s="3">
        <v>480</v>
      </c>
    </row>
    <row spans="1:4" r="21">
      <c t="s" r="A21" s="4">
        <v>481</v>
      </c>
      <c t="n" r="B21" s="6">
        <v>692831</v>
      </c>
      <c t="n" r="C21" s="6">
        <v>634865</v>
      </c>
    </row>
    <row spans="1:4" r="22">
      <c t="s" r="A22" s="4">
        <v>482</v>
      </c>
      <c t="n" r="B22" s="6">
        <v>692831</v>
      </c>
      <c t="n" r="C22" s="6">
        <v>634865</v>
      </c>
    </row>
    <row spans="1:4" r="23">
      <c t="s" r="A23" s="4">
        <v>483</v>
      </c>
      <c t="n" r="B23" s="6">
        <v>750350</v>
      </c>
      <c t="n" r="C23" s="6">
        <v>647135</v>
      </c>
      <c t="n" r="D23" s="6">
        <v>424733</v>
      </c>
    </row>
    <row spans="1:4" r="24">
      <c t="s" r="A24" s="4">
        <v>484</v>
      </c>
      <c t="n" r="B24" s="6">
        <v>43853</v>
      </c>
      <c t="n" r="C24" s="6">
        <v>18129</v>
      </c>
      <c t="n" r="D24" s="6">
        <v>36465</v>
      </c>
    </row>
    <row spans="1:4" r="25">
      <c t="s" r="A25" s="3">
        <v>485</v>
      </c>
    </row>
    <row spans="1:4" r="26">
      <c t="s" r="A26" s="4">
        <v>486</v>
      </c>
      <c t="n" r="B26" s="6">
        <v>947143</v>
      </c>
      <c t="n" r="C26" s="6">
        <v>1157560</v>
      </c>
    </row>
    <row spans="1:4" r="27">
      <c t="s" r="A27" s="4">
        <v>487</v>
      </c>
      <c t="n" r="B27" s="6">
        <v>947143</v>
      </c>
      <c t="n" r="C27" s="6">
        <v>1157560</v>
      </c>
    </row>
    <row spans="1:4" r="28">
      <c t="s" r="A28" s="4">
        <v>488</v>
      </c>
      <c t="n" r="B28" s="6">
        <v>387979</v>
      </c>
      <c t="n" r="C28" s="6">
        <v>784561</v>
      </c>
    </row>
    <row spans="1:4" r="29">
      <c t="s" r="A29" s="4">
        <v>489</v>
      </c>
      <c t="n" r="B29" s="6">
        <v>1009765</v>
      </c>
      <c t="n" r="C29" s="6">
        <v>1222383</v>
      </c>
      <c t="n" r="D29" s="6">
        <v>1213799</v>
      </c>
    </row>
    <row spans="1:4" r="30">
      <c t="s" r="A30" s="4">
        <v>490</v>
      </c>
      <c t="n" r="B30" s="6">
        <v>49166</v>
      </c>
      <c t="n" r="C30" s="6">
        <v>56432</v>
      </c>
      <c t="n" r="D30" s="6">
        <v>58955</v>
      </c>
    </row>
    <row spans="1:4" r="31">
      <c t="s" r="A31" s="3">
        <v>491</v>
      </c>
    </row>
    <row spans="1:4" r="32">
      <c t="s" r="A32" s="4">
        <v>492</v>
      </c>
      <c t="n" r="B32" s="6">
        <v>1639974</v>
      </c>
      <c t="n" r="C32" s="6">
        <v>1792425</v>
      </c>
    </row>
    <row spans="1:4" r="33">
      <c t="s" r="A33" s="4">
        <v>493</v>
      </c>
      <c t="n" r="B33" s="6">
        <v>1639974</v>
      </c>
      <c t="n" r="C33" s="6">
        <v>1792425</v>
      </c>
    </row>
    <row spans="1:4" r="34">
      <c t="s" r="A34" s="4">
        <v>494</v>
      </c>
      <c t="n" r="B34" s="6">
        <v>1760115</v>
      </c>
      <c t="n" r="C34" s="6">
        <v>1869518</v>
      </c>
      <c t="n" r="D34" s="6">
        <v>1638532</v>
      </c>
    </row>
    <row spans="1:4" r="35">
      <c t="s" r="A35" s="4">
        <v>495</v>
      </c>
      <c t="n" r="B35" s="6">
        <v>93019</v>
      </c>
      <c t="n" r="C35" s="6">
        <v>74561</v>
      </c>
      <c t="n" r="D35" s="6">
        <v>95420</v>
      </c>
    </row>
    <row spans="1:4" r="36">
      <c t="s" r="A36" s="4">
        <v>412</v>
      </c>
    </row>
    <row spans="1:4" r="37">
      <c t="s" r="A37" s="3">
        <v>480</v>
      </c>
    </row>
    <row spans="1:4" r="38">
      <c t="s" r="A38" s="4">
        <v>481</v>
      </c>
      <c t="n" r="B38" s="6">
        <v>2476018</v>
      </c>
      <c t="n" r="C38" s="6">
        <v>3349844</v>
      </c>
    </row>
    <row spans="1:4" r="39">
      <c t="s" r="A39" s="4">
        <v>482</v>
      </c>
      <c t="n" r="B39" s="6">
        <v>2476018</v>
      </c>
      <c t="n" r="C39" s="6">
        <v>3349844</v>
      </c>
    </row>
    <row spans="1:4" r="40">
      <c t="s" r="A40" s="4">
        <v>483</v>
      </c>
      <c t="n" r="B40" s="6">
        <v>2500204</v>
      </c>
      <c t="n" r="C40" s="6">
        <v>3515431</v>
      </c>
      <c t="n" r="D40" s="6">
        <v>2427681</v>
      </c>
    </row>
    <row spans="1:4" r="41">
      <c t="s" r="A41" s="4">
        <v>484</v>
      </c>
      <c t="n" r="B41" s="6">
        <v>128352</v>
      </c>
      <c t="n" r="C41" s="6">
        <v>177416</v>
      </c>
      <c t="n" r="D41" s="6">
        <v>152529</v>
      </c>
    </row>
    <row spans="1:4" r="42">
      <c t="s" r="A42" s="3">
        <v>485</v>
      </c>
    </row>
    <row spans="1:4" r="43">
      <c t="s" r="A43" s="4">
        <v>486</v>
      </c>
      <c t="n" r="B43" s="6">
        <v>1075477</v>
      </c>
      <c t="n" r="C43" s="6">
        <v>846008</v>
      </c>
    </row>
    <row spans="1:4" r="44">
      <c t="s" r="A44" s="4">
        <v>487</v>
      </c>
      <c t="n" r="B44" s="6">
        <v>1075477</v>
      </c>
      <c t="n" r="C44" s="6">
        <v>846008</v>
      </c>
    </row>
    <row spans="1:4" r="45">
      <c t="s" r="A45" s="4">
        <v>488</v>
      </c>
      <c t="n" r="B45" s="6">
        <v>253105</v>
      </c>
      <c t="n" r="C45" s="6">
        <v>209189</v>
      </c>
    </row>
    <row spans="1:4" r="46">
      <c t="s" r="A46" s="4">
        <v>489</v>
      </c>
      <c t="n" r="B46" s="6">
        <v>1066896</v>
      </c>
      <c t="n" r="C46" s="6">
        <v>790998</v>
      </c>
      <c t="n" r="D46" s="6">
        <v>2083729</v>
      </c>
    </row>
    <row spans="1:4" r="47">
      <c t="s" r="A47" s="4">
        <v>490</v>
      </c>
      <c t="n" r="B47" s="6">
        <v>48945</v>
      </c>
      <c t="n" r="C47" s="6">
        <v>29218</v>
      </c>
      <c t="n" r="D47" s="6">
        <v>78453</v>
      </c>
    </row>
    <row spans="1:4" r="48">
      <c t="s" r="A48" s="3">
        <v>491</v>
      </c>
    </row>
    <row spans="1:4" r="49">
      <c t="s" r="A49" s="4">
        <v>492</v>
      </c>
      <c t="n" r="B49" s="6">
        <v>3551495</v>
      </c>
      <c t="n" r="C49" s="6">
        <v>4195852</v>
      </c>
    </row>
    <row spans="1:4" r="50">
      <c t="s" r="A50" s="4">
        <v>493</v>
      </c>
      <c t="n" r="B50" s="6">
        <v>3551495</v>
      </c>
      <c t="n" r="C50" s="6">
        <v>4195852</v>
      </c>
    </row>
    <row spans="1:4" r="51">
      <c t="s" r="A51" s="4">
        <v>494</v>
      </c>
      <c t="n" r="B51" s="6">
        <v>3567100</v>
      </c>
      <c t="n" r="C51" s="6">
        <v>4306429</v>
      </c>
      <c t="n" r="D51" s="6">
        <v>4511410</v>
      </c>
    </row>
    <row spans="1:4" r="52">
      <c t="s" r="A52" s="4">
        <v>495</v>
      </c>
      <c t="n" r="B52" s="6">
        <v>177297</v>
      </c>
      <c t="n" r="C52" s="6">
        <v>206634</v>
      </c>
      <c t="n" r="D52" s="6">
        <v>230982</v>
      </c>
    </row>
    <row spans="1:4" r="53">
      <c t="s" r="A53" s="4">
        <v>413</v>
      </c>
    </row>
    <row spans="1:4" r="54">
      <c t="s" r="A54" s="3">
        <v>480</v>
      </c>
    </row>
    <row spans="1:4" r="55">
      <c t="s" r="A55" s="4">
        <v>481</v>
      </c>
      <c t="n" r="B55" s="6">
        <v>450402</v>
      </c>
      <c t="n" r="C55" s="6">
        <v>351140</v>
      </c>
    </row>
    <row spans="1:4" r="56">
      <c t="s" r="A56" s="4">
        <v>482</v>
      </c>
      <c t="n" r="B56" s="6">
        <v>450402</v>
      </c>
      <c t="n" r="C56" s="6">
        <v>351140</v>
      </c>
    </row>
    <row spans="1:4" r="57">
      <c t="s" r="A57" s="4">
        <v>483</v>
      </c>
      <c t="n" r="B57" s="6">
        <v>450117</v>
      </c>
      <c t="n" r="C57" s="6">
        <v>351550</v>
      </c>
      <c t="n" r="D57" s="6">
        <v>200339</v>
      </c>
    </row>
    <row spans="1:4" r="58">
      <c t="s" r="A58" s="4">
        <v>484</v>
      </c>
      <c t="n" r="B58" s="6">
        <v>17035</v>
      </c>
      <c t="n" r="C58" s="6">
        <v>12877</v>
      </c>
      <c t="n" r="D58" s="6">
        <v>9079</v>
      </c>
    </row>
    <row spans="1:4" r="59">
      <c t="s" r="A59" s="3">
        <v>485</v>
      </c>
    </row>
    <row spans="1:4" r="60">
      <c t="s" r="A60" s="4">
        <v>486</v>
      </c>
      <c t="n" r="B60" s="6">
        <v>795017</v>
      </c>
      <c t="n" r="C60" s="6">
        <v>672163</v>
      </c>
    </row>
    <row spans="1:4" r="61">
      <c t="s" r="A61" s="4">
        <v>487</v>
      </c>
      <c t="n" r="B61" s="6">
        <v>795017</v>
      </c>
      <c t="n" r="C61" s="6">
        <v>672163</v>
      </c>
    </row>
    <row spans="1:4" r="62">
      <c t="s" r="A62" s="4">
        <v>488</v>
      </c>
      <c t="n" r="B62" s="6">
        <v>342320</v>
      </c>
      <c t="n" r="C62" s="6">
        <v>250590</v>
      </c>
    </row>
    <row spans="1:4" r="63">
      <c t="s" r="A63" s="4">
        <v>489</v>
      </c>
      <c t="n" r="B63" s="6">
        <v>811014</v>
      </c>
      <c t="n" r="C63" s="6">
        <v>688922</v>
      </c>
      <c t="n" r="D63" s="6">
        <v>866800</v>
      </c>
    </row>
    <row spans="1:4" r="64">
      <c t="s" r="A64" s="4">
        <v>490</v>
      </c>
      <c t="n" r="B64" s="6">
        <v>32362</v>
      </c>
      <c t="n" r="C64" s="6">
        <v>34154</v>
      </c>
      <c t="n" r="D64" s="6">
        <v>32633</v>
      </c>
    </row>
    <row spans="1:4" r="65">
      <c t="s" r="A65" s="3">
        <v>491</v>
      </c>
    </row>
    <row spans="1:4" r="66">
      <c t="s" r="A66" s="4">
        <v>492</v>
      </c>
      <c t="n" r="B66" s="6">
        <v>1245419</v>
      </c>
      <c t="n" r="C66" s="6">
        <v>1023303</v>
      </c>
    </row>
    <row spans="1:4" r="67">
      <c t="s" r="A67" s="4">
        <v>493</v>
      </c>
      <c t="n" r="B67" s="6">
        <v>1245419</v>
      </c>
      <c t="n" r="C67" s="6">
        <v>1023303</v>
      </c>
    </row>
    <row spans="1:4" r="68">
      <c t="s" r="A68" s="4">
        <v>494</v>
      </c>
      <c t="n" r="B68" s="6">
        <v>1261131</v>
      </c>
      <c t="n" r="C68" s="6">
        <v>1040472</v>
      </c>
      <c t="n" r="D68" s="6">
        <v>1067139</v>
      </c>
    </row>
    <row spans="1:4" r="69">
      <c t="s" r="A69" s="4">
        <v>495</v>
      </c>
      <c t="n" r="B69" s="6">
        <v>49397</v>
      </c>
      <c t="n" r="C69" s="6">
        <v>47031</v>
      </c>
      <c t="n" r="D69" s="6">
        <v>41712</v>
      </c>
    </row>
    <row spans="1:4" r="70">
      <c t="s" r="A70" s="4">
        <v>414</v>
      </c>
    </row>
    <row spans="1:4" r="71">
      <c t="s" r="A71" s="3">
        <v>480</v>
      </c>
    </row>
    <row spans="1:4" r="72">
      <c t="s" r="A72" s="4">
        <v>481</v>
      </c>
      <c t="n" r="B72" s="6">
        <v>5715</v>
      </c>
    </row>
    <row spans="1:4" r="73">
      <c t="s" r="A73" s="4">
        <v>482</v>
      </c>
      <c t="n" r="B73" s="6">
        <v>5715</v>
      </c>
    </row>
    <row spans="1:4" r="74">
      <c t="s" r="A74" s="4">
        <v>483</v>
      </c>
      <c t="n" r="B74" s="6">
        <v>56758</v>
      </c>
    </row>
    <row spans="1:4" r="75">
      <c t="s" r="A75" s="4">
        <v>484</v>
      </c>
      <c t="n" r="B75" s="6">
        <v>2557</v>
      </c>
    </row>
    <row spans="1:4" r="76">
      <c t="s" r="A76" s="3">
        <v>485</v>
      </c>
    </row>
    <row spans="1:4" r="77">
      <c t="s" r="A77" s="4">
        <v>486</v>
      </c>
      <c t="n" r="B77" s="6">
        <v>100104</v>
      </c>
      <c t="n" r="C77" s="6">
        <v>39547</v>
      </c>
    </row>
    <row spans="1:4" r="78">
      <c t="s" r="A78" s="4">
        <v>487</v>
      </c>
      <c t="n" r="B78" s="6">
        <v>100104</v>
      </c>
      <c t="n" r="C78" s="6">
        <v>39547</v>
      </c>
    </row>
    <row spans="1:4" r="79">
      <c t="s" r="A79" s="4">
        <v>488</v>
      </c>
      <c t="n" r="B79" s="6">
        <v>100103</v>
      </c>
      <c t="n" r="C79" s="6">
        <v>39547</v>
      </c>
    </row>
    <row spans="1:4" r="80">
      <c t="s" r="A80" s="4">
        <v>489</v>
      </c>
      <c t="n" r="B80" s="6">
        <v>55439</v>
      </c>
      <c t="n" r="C80" s="6">
        <v>41631</v>
      </c>
      <c t="n" r="D80" s="6">
        <v>46697</v>
      </c>
    </row>
    <row spans="1:4" r="81">
      <c t="s" r="A81" s="4">
        <v>490</v>
      </c>
      <c t="n" r="B81" s="6">
        <v>3540</v>
      </c>
      <c t="n" r="C81" s="6">
        <v>1923</v>
      </c>
      <c t="n" r="D81" s="6">
        <v>2268</v>
      </c>
    </row>
    <row spans="1:4" r="82">
      <c t="s" r="A82" s="3">
        <v>491</v>
      </c>
    </row>
    <row spans="1:4" r="83">
      <c t="s" r="A83" s="4">
        <v>492</v>
      </c>
      <c t="n" r="B83" s="6">
        <v>105819</v>
      </c>
      <c t="n" r="C83" s="6">
        <v>39547</v>
      </c>
    </row>
    <row spans="1:4" r="84">
      <c t="s" r="A84" s="4">
        <v>493</v>
      </c>
      <c t="n" r="B84" s="6">
        <v>105819</v>
      </c>
      <c t="n" r="C84" s="6">
        <v>39547</v>
      </c>
    </row>
    <row spans="1:4" r="85">
      <c t="s" r="A85" s="4">
        <v>494</v>
      </c>
      <c t="n" r="B85" s="6">
        <v>112197</v>
      </c>
      <c t="n" r="C85" s="6">
        <v>41631</v>
      </c>
      <c t="n" r="D85" s="6">
        <v>46697</v>
      </c>
    </row>
    <row spans="1:4" r="86">
      <c t="s" r="A86" s="4">
        <v>495</v>
      </c>
      <c t="n" r="B86" s="7">
        <v>6097</v>
      </c>
      <c t="n" r="C86" s="7">
        <v>1923</v>
      </c>
      <c t="n" r="D86" s="7">
        <v>22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496</v>
      </c>
      <c t="s" r="B1" s="2">
        <v>1</v>
      </c>
    </row>
    <row spans="1:3" r="2">
      <c t="s" r="B2" s="2">
        <v>2</v>
      </c>
      <c t="s" r="C2" s="2">
        <v>32</v>
      </c>
    </row>
    <row spans="1:3" r="3">
      <c t="s" r="A3" s="4">
        <v>260</v>
      </c>
      <c t="s" r="B3" s="4">
        <v>497</v>
      </c>
      <c t="s" r="C3" s="4">
        <v>497</v>
      </c>
    </row>
    <row spans="1:3" r="4">
      <c t="s" r="A4" s="4">
        <v>410</v>
      </c>
    </row>
    <row spans="1:3" r="5">
      <c t="s" r="A5" s="4">
        <v>260</v>
      </c>
      <c t="s" r="B5" s="4">
        <v>498</v>
      </c>
      <c t="s" r="C5" s="4">
        <v>499</v>
      </c>
    </row>
    <row spans="1:3" r="6">
      <c t="s" r="A6" s="4">
        <v>411</v>
      </c>
    </row>
    <row spans="1:3" r="7">
      <c t="s" r="A7" s="4">
        <v>260</v>
      </c>
      <c t="s" r="B7" s="4">
        <v>500</v>
      </c>
      <c t="s" r="C7" s="4">
        <v>501</v>
      </c>
    </row>
    <row spans="1:3" r="8">
      <c t="s" r="A8" s="4">
        <v>412</v>
      </c>
    </row>
    <row spans="1:3" r="9">
      <c t="s" r="A9" s="4">
        <v>260</v>
      </c>
      <c t="s" r="B9" s="4">
        <v>502</v>
      </c>
      <c t="s" r="C9" s="4">
        <v>503</v>
      </c>
    </row>
    <row spans="1:3" r="10">
      <c t="s" r="A10" s="4">
        <v>413</v>
      </c>
    </row>
    <row spans="1:3" r="11">
      <c t="s" r="A11" s="4">
        <v>260</v>
      </c>
      <c t="s" r="B11" s="4">
        <v>504</v>
      </c>
      <c t="s" r="C11" s="4">
        <v>505</v>
      </c>
    </row>
    <row spans="1:3" r="12">
      <c t="s" r="A12" s="4">
        <v>414</v>
      </c>
    </row>
    <row spans="1:3" r="13">
      <c t="s" r="A13" s="4">
        <v>260</v>
      </c>
      <c t="s" r="B13" s="4">
        <v>506</v>
      </c>
      <c t="s" r="C13" s="4">
        <v>5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508</v>
      </c>
      <c t="s" r="B1" s="2">
        <v>1</v>
      </c>
    </row>
    <row spans="1:4" r="2">
      <c t="s" r="B2" s="2">
        <v>2</v>
      </c>
      <c t="s" r="C2" s="2">
        <v>32</v>
      </c>
      <c t="s" r="D2" s="2">
        <v>74</v>
      </c>
    </row>
    <row spans="1:4" r="3">
      <c t="s" r="A3" s="3">
        <v>191</v>
      </c>
    </row>
    <row spans="1:4" r="4">
      <c t="s" r="A4" s="4">
        <v>509</v>
      </c>
      <c t="n" r="B4" s="7">
        <v>196827</v>
      </c>
      <c t="n" r="C4" s="7">
        <v>200178</v>
      </c>
      <c t="n" r="D4" s="7">
        <v>192844</v>
      </c>
    </row>
    <row spans="1:4" r="5">
      <c t="s" r="A5" s="4">
        <v>510</v>
      </c>
      <c t="n" r="B5" s="7">
        <v>591058</v>
      </c>
      <c t="n" r="C5" s="7">
        <v>572395</v>
      </c>
      <c t="n" r="D5" s="7">
        <v>5556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11</v>
      </c>
      <c t="s" r="B1" s="2">
        <v>2</v>
      </c>
      <c t="s" r="C1" s="2">
        <v>32</v>
      </c>
    </row>
    <row spans="1:3" r="2">
      <c t="s" r="A2" s="4">
        <v>512</v>
      </c>
      <c t="n" r="B2" s="7">
        <v>6462558</v>
      </c>
      <c t="n" r="C2" s="7">
        <v>6328926</v>
      </c>
    </row>
    <row spans="1:3" r="3">
      <c t="s" r="A3" s="4">
        <v>513</v>
      </c>
      <c t="n" r="B3" s="6">
        <v>-4173330</v>
      </c>
      <c t="n" r="C3" s="6">
        <v>-3976503</v>
      </c>
    </row>
    <row spans="1:3" r="4">
      <c t="s" r="A4" s="4">
        <v>514</v>
      </c>
      <c t="n" r="B4" s="6">
        <v>2289228</v>
      </c>
      <c t="n" r="C4" s="6">
        <v>2352423</v>
      </c>
    </row>
    <row spans="1:3" r="5">
      <c t="s" r="A5" s="4">
        <v>375</v>
      </c>
    </row>
    <row spans="1:3" r="6">
      <c t="s" r="A6" s="4">
        <v>512</v>
      </c>
      <c t="n" r="B6" s="6">
        <v>1824613</v>
      </c>
      <c t="n" r="C6" s="6">
        <v>1824613</v>
      </c>
    </row>
    <row spans="1:3" r="7">
      <c t="s" r="A7" s="4">
        <v>515</v>
      </c>
    </row>
    <row spans="1:3" r="8">
      <c t="s" r="A8" s="4">
        <v>512</v>
      </c>
      <c t="n" r="B8" s="6">
        <v>838075</v>
      </c>
      <c t="n" r="C8" s="6">
        <v>838075</v>
      </c>
    </row>
    <row spans="1:3" r="9">
      <c t="s" r="A9" s="4">
        <v>516</v>
      </c>
    </row>
    <row spans="1:3" r="10">
      <c t="s" r="A10" s="4">
        <v>512</v>
      </c>
      <c t="n" r="B10" s="6">
        <v>30000</v>
      </c>
      <c t="n" r="C10" s="6">
        <v>30000</v>
      </c>
    </row>
    <row spans="1:3" r="11">
      <c t="s" r="A11" s="4">
        <v>517</v>
      </c>
    </row>
    <row spans="1:3" r="12">
      <c t="s" r="A12" s="4">
        <v>512</v>
      </c>
      <c t="n" r="B12" s="6">
        <v>687333</v>
      </c>
      <c t="n" r="C12" s="6">
        <v>684083</v>
      </c>
    </row>
    <row spans="1:3" r="13">
      <c t="s" r="A13" s="4">
        <v>518</v>
      </c>
    </row>
    <row spans="1:3" r="14">
      <c t="s" r="A14" s="4">
        <v>512</v>
      </c>
      <c t="n" r="B14" s="6">
        <v>11754</v>
      </c>
      <c t="n" r="C14" s="6">
        <v>11754</v>
      </c>
    </row>
    <row spans="1:3" r="15">
      <c t="s" r="A15" s="4">
        <v>519</v>
      </c>
    </row>
    <row spans="1:3" r="16">
      <c t="s" r="A16" s="4">
        <v>512</v>
      </c>
      <c t="n" r="B16" s="7">
        <v>3070783</v>
      </c>
      <c t="n" r="C16" s="7">
        <v>29404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spans="1:2" r="1">
      <c t="s" r="A1" s="1">
        <v>520</v>
      </c>
      <c t="s" r="B1" s="2">
        <v>521</v>
      </c>
    </row>
    <row spans="1:2" r="2">
      <c t="s" r="A2" s="3">
        <v>191</v>
      </c>
    </row>
    <row spans="1:2" r="3">
      <c t="n" r="A3" s="6">
        <v>2016</v>
      </c>
      <c t="n" r="B3" s="7">
        <v>631652</v>
      </c>
    </row>
    <row spans="1:2" r="4">
      <c t="n" r="A4" s="6">
        <v>2017</v>
      </c>
      <c t="n" r="B4" s="6">
        <v>615122</v>
      </c>
    </row>
    <row spans="1:2" r="5">
      <c t="n" r="A5" s="6">
        <v>2018</v>
      </c>
      <c t="n" r="B5" s="6">
        <v>622890</v>
      </c>
    </row>
    <row spans="1:2" r="6">
      <c t="n" r="A6" s="6">
        <v>2019</v>
      </c>
      <c t="n" r="B6" s="6">
        <v>614103</v>
      </c>
    </row>
    <row spans="1:2" r="7">
      <c t="n" r="A7" s="6">
        <v>2020</v>
      </c>
      <c t="n" r="B7" s="6">
        <v>591067</v>
      </c>
    </row>
    <row spans="1:2" r="8">
      <c t="s" r="A8" s="4">
        <v>522</v>
      </c>
      <c t="n" r="B8" s="6">
        <v>5322336</v>
      </c>
    </row>
    <row spans="1:2" r="9">
      <c t="s" r="A9" s="4">
        <v>121</v>
      </c>
      <c t="n" r="B9" s="7">
        <v>83971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r="A1" s="1">
        <v>523</v>
      </c>
      <c t="s" r="B1" s="2">
        <v>1</v>
      </c>
    </row>
    <row spans="1:2" r="2">
      <c t="s" r="B2" s="2">
        <v>524</v>
      </c>
    </row>
    <row spans="1:2" r="3">
      <c t="s" r="A3" s="3">
        <v>194</v>
      </c>
    </row>
    <row spans="1:2" r="4">
      <c t="s" r="A4" s="4">
        <v>525</v>
      </c>
      <c t="n" r="B4" s="7">
        <v>23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526</v>
      </c>
      <c t="s" r="B1" s="2">
        <v>1</v>
      </c>
    </row>
    <row spans="1:3" r="2">
      <c t="s" r="B2" s="2">
        <v>2</v>
      </c>
      <c t="s" r="C2" s="2">
        <v>32</v>
      </c>
    </row>
    <row spans="1:3" r="3">
      <c t="s" r="A3" s="3">
        <v>527</v>
      </c>
    </row>
    <row spans="1:3" r="4">
      <c t="s" r="A4" s="4">
        <v>528</v>
      </c>
      <c t="n" r="B4" s="7">
        <v>521943</v>
      </c>
    </row>
    <row spans="1:3" r="5">
      <c t="s" r="A5" s="4">
        <v>529</v>
      </c>
      <c t="n" r="B5" s="6">
        <v>98451</v>
      </c>
      <c t="n" r="C5" s="7">
        <v>557416</v>
      </c>
    </row>
    <row spans="1:3" r="6">
      <c t="s" r="A6" s="4">
        <v>530</v>
      </c>
      <c t="n" r="C6" s="6">
        <v>35473</v>
      </c>
    </row>
    <row spans="1:3" r="7">
      <c t="s" r="A7" s="4">
        <v>531</v>
      </c>
      <c t="n" r="B7" s="7">
        <v>620394</v>
      </c>
      <c t="n" r="C7" s="7">
        <v>5219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32</v>
      </c>
      <c t="s" r="B1" s="2">
        <v>2</v>
      </c>
      <c t="s" r="C1" s="2">
        <v>32</v>
      </c>
    </row>
    <row spans="1:3" r="2">
      <c t="s" r="A2" s="3">
        <v>46</v>
      </c>
    </row>
    <row spans="1:3" r="3">
      <c t="s" r="A3" s="4">
        <v>533</v>
      </c>
      <c t="n" r="B3" s="7">
        <v>121331</v>
      </c>
      <c t="n" r="C3" s="7">
        <v>5836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21"/>
  </cols>
  <sheetData>
    <row spans="1:2" r="1">
      <c t="s" r="A1" s="1">
        <v>534</v>
      </c>
      <c t="s" r="B1" s="2">
        <v>521</v>
      </c>
    </row>
    <row spans="1:2" r="2">
      <c t="s" r="A2" s="3">
        <v>535</v>
      </c>
    </row>
    <row spans="1:2" r="3">
      <c t="n" r="A3" s="6">
        <v>2016</v>
      </c>
      <c t="n" r="B3" s="7">
        <v>50923085</v>
      </c>
    </row>
    <row spans="1:2" r="4">
      <c t="n" r="A4" s="6">
        <v>2017</v>
      </c>
      <c t="n" r="B4" s="6">
        <v>2697984</v>
      </c>
    </row>
    <row spans="1:2" r="5">
      <c t="n" r="A5" s="6">
        <v>2018</v>
      </c>
      <c t="n" r="B5" s="6">
        <v>239817</v>
      </c>
    </row>
    <row spans="1:2" r="6">
      <c t="n" r="A6" s="6">
        <v>2019</v>
      </c>
      <c t="n" r="B6" s="6">
        <v>440276</v>
      </c>
    </row>
    <row spans="1:2" r="7">
      <c t="s" r="A7" s="4">
        <v>536</v>
      </c>
      <c t="n" r="B7" s="6">
        <v>466650</v>
      </c>
    </row>
    <row spans="1:2" r="8">
      <c t="s" r="A8" s="4">
        <v>537</v>
      </c>
      <c t="n" r="B8" s="7">
        <v>547678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538</v>
      </c>
      <c t="s" r="B1" s="2">
        <v>2</v>
      </c>
      <c t="s" r="C1" s="2">
        <v>32</v>
      </c>
    </row>
    <row spans="1:3" r="2">
      <c t="s" r="A2" s="4">
        <v>539</v>
      </c>
      <c t="n" r="B2" s="7">
        <v>18000000</v>
      </c>
      <c t="n" r="C2" s="7">
        <v>13000000</v>
      </c>
    </row>
    <row spans="1:3" r="3">
      <c t="s" r="A3" s="4">
        <v>540</v>
      </c>
      <c t="n" r="B3" s="6">
        <v>1873507</v>
      </c>
      <c t="n" r="C3" s="6">
        <v>2426044</v>
      </c>
    </row>
    <row spans="1:3" r="4">
      <c t="s" r="A4" s="4">
        <v>541</v>
      </c>
    </row>
    <row spans="1:3" r="5">
      <c t="s" r="A5" s="4">
        <v>540</v>
      </c>
      <c t="n" r="B5" s="6">
        <v>5480927</v>
      </c>
      <c t="n" r="C5" s="7">
        <v>9680244</v>
      </c>
    </row>
    <row spans="1:3" r="6">
      <c t="s" r="A6" s="4">
        <v>542</v>
      </c>
    </row>
    <row spans="1:3" r="7">
      <c t="s" r="A7" s="4">
        <v>543</v>
      </c>
      <c t="n" r="B7" s="7">
        <v>7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32</v>
      </c>
      <c t="s" r="B1" s="2">
        <v>1</v>
      </c>
    </row>
    <row spans="1:4" r="2">
      <c t="s" r="B2" s="2">
        <v>2</v>
      </c>
      <c t="s" r="C2" s="2">
        <v>32</v>
      </c>
      <c t="s" r="D2" s="2">
        <v>74</v>
      </c>
    </row>
    <row spans="1:4" r="3">
      <c t="s" r="A3" s="4">
        <v>127</v>
      </c>
      <c t="n" r="B3" s="8">
        <v>0.52</v>
      </c>
      <c t="s" r="C3" s="4">
        <v>133</v>
      </c>
      <c t="n" r="D3" s="8">
        <v>0.5</v>
      </c>
    </row>
    <row spans="1:4" r="4">
      <c t="s" r="A4" s="4">
        <v>134</v>
      </c>
      <c t="n" r="B4" s="6">
        <v>446597</v>
      </c>
    </row>
    <row spans="1:4" r="5">
      <c t="s" r="A5" s="4">
        <v>72</v>
      </c>
      <c t="n" r="B5" s="6">
        <v>21945</v>
      </c>
    </row>
    <row spans="1:4" r="6">
      <c t="s" r="A6" s="4">
        <v>135</v>
      </c>
      <c t="n" r="B6" s="8">
        <v>15.72</v>
      </c>
    </row>
    <row spans="1:4" r="7">
      <c t="s" r="A7" s="4">
        <v>136</v>
      </c>
      <c t="n" r="B7" s="6">
        <v>9378</v>
      </c>
      <c t="n" r="C7" s="6">
        <v>2750</v>
      </c>
      <c t="n" r="D7" s="6">
        <v>13914</v>
      </c>
    </row>
    <row spans="1:4" r="8">
      <c t="s" r="A8" s="4">
        <v>137</v>
      </c>
    </row>
    <row spans="1:4" r="9">
      <c t="s" r="A9" s="4">
        <v>136</v>
      </c>
      <c t="n" r="B9" s="6">
        <v>8615</v>
      </c>
      <c t="n" r="C9" s="6">
        <v>2500</v>
      </c>
      <c t="n" r="D9" s="6">
        <v>126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6"/>
  </cols>
  <sheetData>
    <row spans="1:2" r="1">
      <c t="s" r="A1" s="1">
        <v>544</v>
      </c>
      <c t="s" r="B1" s="2">
        <v>1</v>
      </c>
    </row>
    <row spans="1:2" r="2">
      <c t="s" r="B2" s="2">
        <v>2</v>
      </c>
    </row>
    <row spans="1:2" r="3">
      <c t="s" r="A3" s="3">
        <v>545</v>
      </c>
    </row>
    <row spans="1:2" r="4">
      <c t="s" r="A4" s="4">
        <v>546</v>
      </c>
      <c t="s" r="B4" s="4">
        <v>5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48</v>
      </c>
      <c t="s" r="B1" s="2">
        <v>464</v>
      </c>
      <c t="s" r="J1" s="2">
        <v>1</v>
      </c>
    </row>
    <row spans="1:12" r="2">
      <c t="s" r="B2" s="2">
        <v>2</v>
      </c>
      <c t="s" r="C2" s="2">
        <v>465</v>
      </c>
      <c t="s" r="D2" s="2">
        <v>4</v>
      </c>
      <c t="s" r="E2" s="2">
        <v>466</v>
      </c>
      <c t="s" r="F2" s="2">
        <v>32</v>
      </c>
      <c t="s" r="G2" s="2">
        <v>467</v>
      </c>
      <c t="s" r="H2" s="2">
        <v>468</v>
      </c>
      <c t="s" r="I2" s="2">
        <v>469</v>
      </c>
      <c t="s" r="J2" s="2">
        <v>2</v>
      </c>
      <c t="s" r="K2" s="2">
        <v>32</v>
      </c>
      <c t="s" r="L2" s="2">
        <v>74</v>
      </c>
    </row>
    <row spans="1:12" r="3">
      <c t="s" r="A3" s="3">
        <v>549</v>
      </c>
    </row>
    <row spans="1:12" r="4">
      <c t="s" r="A4" s="4">
        <v>100</v>
      </c>
      <c t="n" r="B4" s="7">
        <v>576474</v>
      </c>
      <c t="n" r="C4" s="7">
        <v>551319</v>
      </c>
      <c t="n" r="D4" s="7">
        <v>596680</v>
      </c>
      <c t="n" r="E4" s="7">
        <v>562775</v>
      </c>
      <c t="n" r="F4" s="7">
        <v>529560</v>
      </c>
      <c t="n" r="G4" s="7">
        <v>536806</v>
      </c>
      <c t="n" r="H4" s="7">
        <v>513100</v>
      </c>
      <c t="n" r="I4" s="7">
        <v>418400</v>
      </c>
      <c t="n" r="J4" s="7">
        <v>2287248</v>
      </c>
      <c t="n" r="K4" s="7">
        <v>1997866</v>
      </c>
      <c t="n" r="L4" s="7">
        <v>1829807</v>
      </c>
    </row>
    <row spans="1:12" r="5">
      <c t="s" r="A5" s="4">
        <v>550</v>
      </c>
      <c t="n" r="J5" s="6">
        <v>-147104</v>
      </c>
      <c t="n" r="K5" s="6">
        <v>168627</v>
      </c>
      <c t="n" r="L5" s="6">
        <v>-730715</v>
      </c>
    </row>
    <row spans="1:12" r="6">
      <c t="s" r="A6" s="4">
        <v>121</v>
      </c>
      <c t="n" r="J6" s="7">
        <v>2140144</v>
      </c>
      <c t="n" r="K6" s="7">
        <v>2166493</v>
      </c>
      <c t="n" r="L6" s="7">
        <v>109909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51</v>
      </c>
      <c t="s" r="B1" s="2">
        <v>464</v>
      </c>
      <c t="s" r="J1" s="2">
        <v>1</v>
      </c>
    </row>
    <row spans="1:12" r="2">
      <c t="s" r="B2" s="2">
        <v>2</v>
      </c>
      <c t="s" r="C2" s="2">
        <v>465</v>
      </c>
      <c t="s" r="D2" s="2">
        <v>4</v>
      </c>
      <c t="s" r="E2" s="2">
        <v>466</v>
      </c>
      <c t="s" r="F2" s="2">
        <v>32</v>
      </c>
      <c t="s" r="G2" s="2">
        <v>467</v>
      </c>
      <c t="s" r="H2" s="2">
        <v>468</v>
      </c>
      <c t="s" r="I2" s="2">
        <v>469</v>
      </c>
      <c t="s" r="J2" s="2">
        <v>2</v>
      </c>
      <c t="s" r="K2" s="2">
        <v>32</v>
      </c>
      <c t="s" r="L2" s="2">
        <v>74</v>
      </c>
    </row>
    <row spans="1:12" r="3">
      <c t="s" r="A3" s="3">
        <v>552</v>
      </c>
    </row>
    <row spans="1:12" r="4">
      <c t="s" r="A4" s="4">
        <v>553</v>
      </c>
      <c t="n" r="J4" s="7">
        <v>2102154</v>
      </c>
      <c t="n" r="K4" s="7">
        <v>1703444</v>
      </c>
      <c t="n" r="L4" s="7">
        <v>1584131</v>
      </c>
    </row>
    <row spans="1:12" r="5">
      <c t="s" r="A5" s="4">
        <v>554</v>
      </c>
      <c t="n" r="J5" s="6">
        <v>224083</v>
      </c>
      <c t="n" r="K5" s="6">
        <v>200361</v>
      </c>
      <c t="n" r="L5" s="6">
        <v>185847</v>
      </c>
    </row>
    <row spans="1:12" r="6">
      <c t="s" r="A6" s="4">
        <v>555</v>
      </c>
      <c t="n" r="J6" s="6">
        <v>2326238</v>
      </c>
      <c t="n" r="K6" s="6">
        <v>1903805</v>
      </c>
      <c t="n" r="L6" s="6">
        <v>1769978</v>
      </c>
    </row>
    <row spans="1:12" r="7">
      <c t="s" r="A7" s="4">
        <v>556</v>
      </c>
      <c t="n" r="J7" s="6">
        <v>-38989</v>
      </c>
      <c t="n" r="K7" s="6">
        <v>94061</v>
      </c>
      <c t="n" r="L7" s="6">
        <v>59829</v>
      </c>
    </row>
    <row spans="1:12" r="8">
      <c t="s" r="A8" s="4">
        <v>100</v>
      </c>
      <c t="n" r="B8" s="7">
        <v>576474</v>
      </c>
      <c t="n" r="C8" s="7">
        <v>551319</v>
      </c>
      <c t="n" r="D8" s="7">
        <v>596680</v>
      </c>
      <c t="n" r="E8" s="7">
        <v>562775</v>
      </c>
      <c t="n" r="F8" s="7">
        <v>529560</v>
      </c>
      <c t="n" r="G8" s="7">
        <v>536806</v>
      </c>
      <c t="n" r="H8" s="7">
        <v>513100</v>
      </c>
      <c t="n" r="I8" s="7">
        <v>418400</v>
      </c>
      <c t="n" r="J8" s="7">
        <v>2287248</v>
      </c>
      <c t="n" r="K8" s="7">
        <v>1997866</v>
      </c>
      <c t="n" r="L8" s="7">
        <v>182980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57</v>
      </c>
      <c t="s" r="B1" s="2">
        <v>464</v>
      </c>
      <c t="s" r="J1" s="2">
        <v>1</v>
      </c>
    </row>
    <row spans="1:12" r="2">
      <c t="s" r="B2" s="2">
        <v>2</v>
      </c>
      <c t="s" r="C2" s="2">
        <v>465</v>
      </c>
      <c t="s" r="D2" s="2">
        <v>4</v>
      </c>
      <c t="s" r="E2" s="2">
        <v>466</v>
      </c>
      <c t="s" r="F2" s="2">
        <v>32</v>
      </c>
      <c t="s" r="G2" s="2">
        <v>467</v>
      </c>
      <c t="s" r="H2" s="2">
        <v>468</v>
      </c>
      <c t="s" r="I2" s="2">
        <v>469</v>
      </c>
      <c t="s" r="J2" s="2">
        <v>2</v>
      </c>
      <c t="s" r="K2" s="2">
        <v>32</v>
      </c>
      <c t="s" r="L2" s="2">
        <v>74</v>
      </c>
    </row>
    <row spans="1:12" r="3">
      <c t="s" r="A3" s="3">
        <v>558</v>
      </c>
    </row>
    <row spans="1:12" r="4">
      <c t="s" r="A4" s="4">
        <v>559</v>
      </c>
      <c t="n" r="J4" s="7">
        <v>2438322</v>
      </c>
      <c t="n" r="K4" s="7">
        <v>2174873</v>
      </c>
      <c t="n" r="L4" s="7">
        <v>2008289</v>
      </c>
    </row>
    <row spans="1:12" r="5">
      <c t="s" r="A5" s="3">
        <v>560</v>
      </c>
    </row>
    <row spans="1:12" r="6">
      <c t="s" r="A6" s="4">
        <v>561</v>
      </c>
      <c t="n" r="J6" s="6">
        <v>-341970</v>
      </c>
      <c t="n" r="K6" s="6">
        <v>-357834</v>
      </c>
      <c t="n" r="L6" s="6">
        <v>-343189</v>
      </c>
    </row>
    <row spans="1:12" r="7">
      <c t="s" r="A7" s="4">
        <v>562</v>
      </c>
      <c t="n" r="J7" s="6">
        <v>147895</v>
      </c>
      <c t="n" r="K7" s="6">
        <v>132238</v>
      </c>
      <c t="n" r="L7" s="6">
        <v>122659</v>
      </c>
    </row>
    <row spans="1:12" r="8">
      <c t="s" r="A8" s="4">
        <v>563</v>
      </c>
      <c t="n" r="J8" s="6">
        <v>43001</v>
      </c>
      <c t="n" r="K8" s="6">
        <v>48589</v>
      </c>
      <c t="n" r="L8" s="6">
        <v>42048</v>
      </c>
    </row>
    <row spans="1:12" r="9">
      <c t="s" r="A9" s="4">
        <v>100</v>
      </c>
      <c t="n" r="B9" s="7">
        <v>576474</v>
      </c>
      <c t="n" r="C9" s="7">
        <v>551319</v>
      </c>
      <c t="n" r="D9" s="7">
        <v>596680</v>
      </c>
      <c t="n" r="E9" s="7">
        <v>562775</v>
      </c>
      <c t="n" r="F9" s="7">
        <v>529560</v>
      </c>
      <c t="n" r="G9" s="7">
        <v>536806</v>
      </c>
      <c t="n" r="H9" s="7">
        <v>513100</v>
      </c>
      <c t="n" r="I9" s="7">
        <v>418400</v>
      </c>
      <c t="n" r="J9" s="7">
        <v>2287248</v>
      </c>
      <c t="n" r="K9" s="7">
        <v>1997866</v>
      </c>
      <c t="n" r="L9" s="7">
        <v>182980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564</v>
      </c>
      <c t="s" r="B1" s="2">
        <v>2</v>
      </c>
      <c t="s" r="C1" s="2">
        <v>32</v>
      </c>
    </row>
    <row spans="1:3" r="2">
      <c t="s" r="A2" s="3">
        <v>565</v>
      </c>
    </row>
    <row spans="1:3" r="3">
      <c t="s" r="A3" s="4">
        <v>566</v>
      </c>
      <c t="n" r="B3" s="7">
        <v>45987</v>
      </c>
      <c t="n" r="C3" s="7">
        <v>34924</v>
      </c>
    </row>
    <row spans="1:3" r="4">
      <c t="s" r="A4" s="4">
        <v>409</v>
      </c>
      <c t="n" r="B4" s="6">
        <v>1064916</v>
      </c>
      <c t="n" r="C4" s="6">
        <v>997054</v>
      </c>
    </row>
    <row spans="1:3" r="5">
      <c t="s" r="A5" s="4">
        <v>79</v>
      </c>
      <c t="n" r="B5" s="6">
        <v>23749</v>
      </c>
      <c t="n" r="C5" s="6">
        <v>20997</v>
      </c>
    </row>
    <row spans="1:3" r="6">
      <c t="s" r="A6" s="4">
        <v>567</v>
      </c>
      <c t="n" r="B6" s="6">
        <v>1134652</v>
      </c>
      <c t="n" r="C6" s="6">
        <v>1052975</v>
      </c>
    </row>
    <row spans="1:3" r="7">
      <c t="s" r="A7" s="4">
        <v>568</v>
      </c>
      <c t="n" r="B7" s="6">
        <v>-45987</v>
      </c>
      <c t="n" r="C7" s="6">
        <v>-34924</v>
      </c>
    </row>
    <row spans="1:3" r="8">
      <c t="s" r="A8" s="3">
        <v>569</v>
      </c>
    </row>
    <row spans="1:3" r="9">
      <c t="s" r="A9" s="4">
        <v>570</v>
      </c>
      <c t="n" r="B9" s="6">
        <v>-1363</v>
      </c>
      <c t="n" r="C9" s="6">
        <v>-7018</v>
      </c>
    </row>
    <row spans="1:3" r="10">
      <c t="s" r="A10" s="4">
        <v>571</v>
      </c>
      <c t="n" r="B10" s="6">
        <v>-582926</v>
      </c>
      <c t="n" r="C10" s="6">
        <v>-730029</v>
      </c>
    </row>
    <row spans="1:3" r="11">
      <c t="s" r="A11" s="4">
        <v>405</v>
      </c>
      <c t="n" r="B11" s="6">
        <v>-40184</v>
      </c>
      <c t="n" r="C11" s="6">
        <v>-30410</v>
      </c>
    </row>
    <row spans="1:3" r="12">
      <c t="s" r="A12" s="4">
        <v>572</v>
      </c>
      <c t="n" r="B12" s="6">
        <v>-24611</v>
      </c>
      <c t="n" r="C12" s="6">
        <v>-14810</v>
      </c>
    </row>
    <row spans="1:3" r="13">
      <c t="s" r="A13" s="4">
        <v>573</v>
      </c>
      <c t="n" r="B13" s="6">
        <v>-65735</v>
      </c>
      <c t="n" r="C13" s="6">
        <v>-48030</v>
      </c>
    </row>
    <row spans="1:3" r="14">
      <c t="s" r="A14" s="4">
        <v>574</v>
      </c>
      <c t="n" r="B14" s="6">
        <v>-714819</v>
      </c>
      <c t="n" r="C14" s="6">
        <v>-830297</v>
      </c>
    </row>
    <row spans="1:3" r="15">
      <c t="s" r="A15" s="4">
        <v>575</v>
      </c>
      <c t="n" r="B15" s="7">
        <v>373846</v>
      </c>
      <c t="n" r="C15" s="7">
        <v>18775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576</v>
      </c>
      <c t="s" r="B1" s="2">
        <v>2</v>
      </c>
      <c t="s" r="C1" s="2">
        <v>32</v>
      </c>
    </row>
    <row spans="1:3" r="2">
      <c t="s" r="A2" s="4">
        <v>577</v>
      </c>
    </row>
    <row spans="1:3" r="3">
      <c t="s" r="A3" s="4">
        <v>578</v>
      </c>
      <c t="n" r="B3" s="7">
        <v>87622437</v>
      </c>
      <c t="n" r="C3" s="7">
        <v>62597548</v>
      </c>
    </row>
    <row spans="1:3" r="4">
      <c t="s" r="A4" s="4">
        <v>579</v>
      </c>
    </row>
    <row spans="1:3" r="5">
      <c t="s" r="A5" s="4">
        <v>578</v>
      </c>
      <c t="n" r="B5" s="7">
        <v>745187</v>
      </c>
      <c t="n" r="C5" s="7">
        <v>57794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80</v>
      </c>
      <c t="s" r="B1" s="2">
        <v>2</v>
      </c>
      <c t="s" r="C1" s="2">
        <v>32</v>
      </c>
    </row>
    <row spans="1:3" r="2">
      <c t="s" r="A2" s="3">
        <v>581</v>
      </c>
    </row>
    <row spans="1:3" r="3">
      <c t="s" r="A3" s="4">
        <v>582</v>
      </c>
      <c t="n" r="B3" s="7">
        <v>9612664</v>
      </c>
      <c t="n" r="C3" s="7">
        <v>608730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583</v>
      </c>
      <c t="s" r="B1" s="2">
        <v>1</v>
      </c>
    </row>
    <row spans="1:3" r="2">
      <c t="s" r="B2" s="2">
        <v>2</v>
      </c>
      <c t="s" r="C2" s="2">
        <v>32</v>
      </c>
    </row>
    <row spans="1:3" r="3">
      <c t="s" r="A3" s="3">
        <v>584</v>
      </c>
    </row>
    <row spans="1:3" r="4">
      <c t="s" r="A4" s="4">
        <v>585</v>
      </c>
      <c t="n" r="B4" s="7">
        <v>6976229</v>
      </c>
      <c t="n" r="C4" s="7">
        <v>9196360</v>
      </c>
    </row>
    <row spans="1:3" r="5">
      <c t="s" r="A5" s="4">
        <v>586</v>
      </c>
      <c t="n" r="B5" s="6">
        <v>6365330</v>
      </c>
      <c t="n" r="C5" s="6">
        <v>19323171</v>
      </c>
    </row>
    <row spans="1:3" r="6">
      <c t="s" r="A6" s="4">
        <v>587</v>
      </c>
      <c t="n" r="B6" s="6">
        <v>-6742204</v>
      </c>
      <c t="n" r="C6" s="6">
        <v>-21543302</v>
      </c>
    </row>
    <row spans="1:3" r="7">
      <c t="s" r="A7" s="4">
        <v>588</v>
      </c>
      <c t="n" r="B7" s="7">
        <v>6599355</v>
      </c>
      <c t="n" r="C7" s="7">
        <v>697622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spans="1:4" r="1">
      <c t="s" r="A1" s="1">
        <v>589</v>
      </c>
      <c t="s" r="B1" s="2">
        <v>1</v>
      </c>
    </row>
    <row spans="1:4" r="2">
      <c t="s" r="B2" s="2">
        <v>2</v>
      </c>
      <c t="s" r="C2" s="2">
        <v>32</v>
      </c>
      <c t="s" r="D2" s="2">
        <v>74</v>
      </c>
    </row>
    <row spans="1:4" r="3">
      <c t="s" r="A3" s="3">
        <v>590</v>
      </c>
    </row>
    <row spans="1:4" r="4">
      <c t="s" r="A4" s="4">
        <v>591</v>
      </c>
      <c t="n" r="B4" s="7">
        <v>16662</v>
      </c>
      <c t="n" r="C4" s="7">
        <v>12695</v>
      </c>
      <c t="n" r="D4" s="7">
        <v>15558</v>
      </c>
    </row>
    <row spans="1:4" r="5">
      <c t="s" r="A5" s="4">
        <v>592</v>
      </c>
      <c t="n" r="B5" s="6">
        <v>111604</v>
      </c>
      <c t="n" r="C5" s="6">
        <v>123087</v>
      </c>
      <c t="n" r="D5" s="6">
        <v>100359</v>
      </c>
    </row>
    <row spans="1:4" r="6">
      <c t="s" r="A6" s="4">
        <v>593</v>
      </c>
      <c t="n" r="B6" s="6">
        <v>188052</v>
      </c>
      <c t="n" r="C6" s="6">
        <v>193039</v>
      </c>
      <c t="n" r="D6" s="6">
        <v>177551</v>
      </c>
    </row>
    <row spans="1:4" r="7">
      <c t="s" r="A7" s="4">
        <v>594</v>
      </c>
      <c t="n" r="B7" s="6">
        <v>42504</v>
      </c>
      <c t="n" r="C7" s="6">
        <v>44271</v>
      </c>
      <c t="n" r="D7" s="6">
        <v>40930</v>
      </c>
    </row>
    <row spans="1:4" r="8">
      <c t="s" r="A8" s="4">
        <v>595</v>
      </c>
      <c t="n" r="B8" s="6">
        <v>423319</v>
      </c>
      <c t="n" r="C8" s="6">
        <v>411742</v>
      </c>
      <c t="n" r="D8" s="6">
        <v>389306</v>
      </c>
    </row>
    <row spans="1:4" r="9">
      <c t="s" r="A9" s="4">
        <v>596</v>
      </c>
      <c t="n" r="B9" s="6">
        <v>518788</v>
      </c>
      <c t="n" r="C9" s="6">
        <v>493977</v>
      </c>
      <c t="n" r="D9" s="6">
        <v>444136</v>
      </c>
    </row>
    <row spans="1:4" r="10">
      <c t="s" r="A10" s="4">
        <v>597</v>
      </c>
      <c t="n" r="B10" s="6">
        <v>228627</v>
      </c>
      <c t="n" r="C10" s="6">
        <v>216129</v>
      </c>
      <c t="n" r="D10" s="6">
        <v>202043</v>
      </c>
    </row>
    <row spans="1:4" r="11">
      <c t="s" r="A11" s="4">
        <v>598</v>
      </c>
      <c t="n" r="B11" s="6">
        <v>95877</v>
      </c>
      <c t="n" r="C11" s="6">
        <v>104366</v>
      </c>
      <c t="n" r="D11" s="6">
        <v>101338</v>
      </c>
    </row>
    <row spans="1:4" r="12">
      <c t="s" r="A12" s="4">
        <v>79</v>
      </c>
      <c t="n" r="B12" s="6">
        <v>548233</v>
      </c>
      <c t="n" r="C12" s="6">
        <v>571752</v>
      </c>
      <c t="n" r="D12" s="6">
        <v>648734</v>
      </c>
    </row>
    <row spans="1:4" r="13">
      <c t="s" r="A13" s="4">
        <v>97</v>
      </c>
      <c t="n" r="B13" s="7">
        <v>2173666</v>
      </c>
      <c t="n" r="C13" s="7">
        <v>2171058</v>
      </c>
      <c t="n" r="D13" s="7">
        <v>21199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5"/>
    <col customWidth="1" max="2" min="2" width="25"/>
    <col customWidth="1" max="3" min="3" width="14"/>
    <col customWidth="1" max="4" min="4" width="14"/>
    <col customWidth="1" max="5" min="5" width="14"/>
    <col customWidth="1" max="6" min="6" width="14"/>
  </cols>
  <sheetData>
    <row spans="1:6" r="1">
      <c t="s" r="A1" s="1">
        <v>599</v>
      </c>
      <c t="s" r="B1" s="2">
        <v>1</v>
      </c>
    </row>
    <row spans="1:6" r="2">
      <c t="s" r="B2" s="2">
        <v>2</v>
      </c>
      <c t="s" r="C2" s="2">
        <v>32</v>
      </c>
      <c t="s" r="D2" s="2">
        <v>74</v>
      </c>
      <c t="s" r="E2" s="2">
        <v>600</v>
      </c>
      <c t="s" r="F2" s="2">
        <v>601</v>
      </c>
    </row>
    <row spans="1:6" r="3">
      <c t="s" r="A3" s="4">
        <v>602</v>
      </c>
      <c t="s" r="B3" s="4">
        <v>603</v>
      </c>
      <c t="s" r="C3" s="4">
        <v>604</v>
      </c>
      <c t="s" r="D3" s="4">
        <v>604</v>
      </c>
    </row>
    <row spans="1:6" r="4">
      <c t="s" r="A4" s="4">
        <v>605</v>
      </c>
      <c t="n" r="B4" s="6">
        <v>17457</v>
      </c>
      <c t="n" r="C4" s="6">
        <v>19012</v>
      </c>
      <c t="n" r="D4" s="6">
        <v>11797</v>
      </c>
    </row>
    <row spans="1:6" r="5">
      <c t="s" r="A5" s="4">
        <v>606</v>
      </c>
      <c t="n" r="B5" s="7">
        <v>14272</v>
      </c>
      <c t="n" r="C5" s="7">
        <v>12775</v>
      </c>
      <c t="n" r="D5" s="7">
        <v>43156</v>
      </c>
    </row>
    <row spans="1:6" r="6">
      <c t="s" r="A6" s="4">
        <v>126</v>
      </c>
      <c t="n" r="B6" s="6">
        <v>78987</v>
      </c>
      <c t="n" r="C6" s="7">
        <v>74908</v>
      </c>
      <c t="n" r="D6" s="7">
        <v>74722</v>
      </c>
    </row>
    <row spans="1:6" r="7">
      <c t="s" r="A7" s="4">
        <v>607</v>
      </c>
      <c t="n" r="B7" s="7">
        <v>392031</v>
      </c>
    </row>
    <row spans="1:6" r="8">
      <c t="s" r="A8" s="4">
        <v>608</v>
      </c>
      <c t="s" r="B8" s="4">
        <v>609</v>
      </c>
    </row>
    <row spans="1:6" r="9">
      <c t="s" r="A9" s="4">
        <v>610</v>
      </c>
    </row>
    <row spans="1:6" r="10">
      <c t="s" r="A10" s="4">
        <v>611</v>
      </c>
      <c t="n" r="F10" s="6">
        <v>180000</v>
      </c>
    </row>
    <row spans="1:6" r="11">
      <c t="s" r="A11" s="4">
        <v>612</v>
      </c>
      <c t="n" r="F11" s="6">
        <v>329422</v>
      </c>
    </row>
    <row spans="1:6" r="12">
      <c t="s" r="A12" s="4">
        <v>613</v>
      </c>
      <c t="n" r="B12" s="6">
        <v>19017</v>
      </c>
    </row>
    <row spans="1:6" r="13">
      <c t="s" r="A13" s="4">
        <v>605</v>
      </c>
      <c t="n" r="B13" s="6">
        <v>15637</v>
      </c>
    </row>
    <row spans="1:6" r="14">
      <c t="s" r="A14" s="4">
        <v>614</v>
      </c>
    </row>
    <row spans="1:6" r="15">
      <c t="s" r="A15" s="4">
        <v>602</v>
      </c>
      <c t="s" r="F15" s="4">
        <v>615</v>
      </c>
    </row>
    <row spans="1:6" r="16">
      <c t="s" r="A16" s="4">
        <v>616</v>
      </c>
    </row>
    <row spans="1:6" r="17">
      <c t="s" r="A17" s="4">
        <v>602</v>
      </c>
      <c t="s" r="F17" s="4">
        <v>615</v>
      </c>
    </row>
    <row spans="1:6" r="18">
      <c t="s" r="A18" s="4">
        <v>617</v>
      </c>
    </row>
    <row spans="1:6" r="19">
      <c t="s" r="A19" s="4">
        <v>602</v>
      </c>
      <c t="s" r="F19" s="4">
        <v>618</v>
      </c>
    </row>
    <row spans="1:6" r="20">
      <c t="s" r="A20" s="4">
        <v>619</v>
      </c>
    </row>
    <row spans="1:6" r="21">
      <c t="s" r="A21" s="4">
        <v>611</v>
      </c>
      <c t="n" r="E21" s="6">
        <v>300000</v>
      </c>
    </row>
    <row spans="1:6" r="22">
      <c t="s" r="A22" s="4">
        <v>612</v>
      </c>
      <c t="n" r="E22" s="6">
        <v>330000</v>
      </c>
    </row>
    <row spans="1:6" r="23">
      <c t="s" r="A23" s="4">
        <v>602</v>
      </c>
      <c t="s" r="E23" s="4">
        <v>615</v>
      </c>
    </row>
    <row spans="1:6" r="24">
      <c t="s" r="A24" s="4">
        <v>620</v>
      </c>
      <c t="s" r="E24" s="4">
        <v>621</v>
      </c>
    </row>
    <row spans="1:6" r="25">
      <c t="s" r="A25" s="4">
        <v>622</v>
      </c>
      <c t="s" r="E25" s="4">
        <v>621</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8</v>
      </c>
      <c t="s" r="B1" s="2">
        <v>1</v>
      </c>
    </row>
    <row spans="1:4" r="2">
      <c t="s" r="B2" s="2">
        <v>2</v>
      </c>
      <c t="s" r="C2" s="2">
        <v>32</v>
      </c>
      <c t="s" r="D2" s="2">
        <v>74</v>
      </c>
    </row>
    <row spans="1:4" r="3">
      <c t="s" r="A3" s="3">
        <v>139</v>
      </c>
    </row>
    <row spans="1:4" r="4">
      <c t="s" r="A4" s="4">
        <v>101</v>
      </c>
      <c t="n" r="B4" s="7">
        <v>4884288</v>
      </c>
      <c t="n" r="C4" s="7">
        <v>4398820</v>
      </c>
      <c t="n" r="D4" s="7">
        <v>4076924</v>
      </c>
    </row>
    <row spans="1:4" r="5">
      <c t="s" r="A5" s="3">
        <v>140</v>
      </c>
    </row>
    <row spans="1:4" r="6">
      <c t="s" r="A6" s="4">
        <v>141</v>
      </c>
      <c t="n" r="B6" s="6">
        <v>196827</v>
      </c>
      <c t="n" r="C6" s="6">
        <v>200178</v>
      </c>
      <c t="n" r="D6" s="6">
        <v>192844</v>
      </c>
    </row>
    <row spans="1:4" r="7">
      <c t="s" r="A7" s="4">
        <v>92</v>
      </c>
      <c t="n" r="B7" s="6">
        <v>-423832</v>
      </c>
      <c t="n" r="C7" s="6">
        <v>-312577</v>
      </c>
    </row>
    <row spans="1:4" r="8">
      <c t="s" r="A8" s="4">
        <v>142</v>
      </c>
      <c t="n" r="C8" s="6">
        <v>-2382</v>
      </c>
    </row>
    <row spans="1:4" r="9">
      <c t="s" r="A9" s="4">
        <v>85</v>
      </c>
      <c t="n" r="B9" s="6">
        <v>192500</v>
      </c>
      <c t="n" r="C9" s="6">
        <v>82500</v>
      </c>
      <c t="n" r="D9" s="6">
        <v>207500</v>
      </c>
    </row>
    <row spans="1:4" r="10">
      <c t="s" r="A10" s="4">
        <v>126</v>
      </c>
      <c t="n" r="B10" s="6">
        <v>78987</v>
      </c>
      <c t="n" r="C10" s="6">
        <v>74908</v>
      </c>
      <c t="n" r="D10" s="6">
        <v>74722</v>
      </c>
    </row>
    <row spans="1:4" r="11">
      <c t="s" r="A11" s="4">
        <v>143</v>
      </c>
      <c t="n" r="B11" s="6">
        <v>4748</v>
      </c>
      <c t="n" r="C11" s="6">
        <v>134478</v>
      </c>
      <c t="n" r="D11" s="6">
        <v>59829</v>
      </c>
    </row>
    <row spans="1:4" r="12">
      <c t="s" r="A12" s="4">
        <v>144</v>
      </c>
      <c t="n" r="B12" s="6">
        <v>109311</v>
      </c>
      <c t="n" r="C12" s="6">
        <v>303036</v>
      </c>
      <c t="n" r="D12" s="6">
        <v>516746</v>
      </c>
    </row>
    <row spans="1:4" r="13">
      <c t="s" r="A13" s="4">
        <v>145</v>
      </c>
      <c t="n" r="B13" s="6">
        <v>-91053923</v>
      </c>
      <c t="n" r="C13" s="6">
        <v>-71767800</v>
      </c>
      <c t="n" r="D13" s="6">
        <v>-81762793</v>
      </c>
    </row>
    <row spans="1:4" r="14">
      <c t="s" r="A14" s="4">
        <v>146</v>
      </c>
      <c t="n" r="B14" s="6">
        <v>92558765</v>
      </c>
      <c t="n" r="C14" s="6">
        <v>69182061</v>
      </c>
      <c t="n" r="D14" s="6">
        <v>95503328</v>
      </c>
    </row>
    <row spans="1:4" r="15">
      <c t="s" r="A15" s="4">
        <v>147</v>
      </c>
      <c t="n" r="B15" s="6">
        <v>391043</v>
      </c>
      <c t="n" r="C15" s="6">
        <v>-274201</v>
      </c>
      <c t="n" r="D15" s="6">
        <v>-36138</v>
      </c>
    </row>
    <row spans="1:4" r="16">
      <c t="s" r="A16" s="4">
        <v>148</v>
      </c>
      <c t="n" r="B16" s="6">
        <v>176898</v>
      </c>
      <c t="n" r="C16" s="6">
        <v>153882</v>
      </c>
      <c t="n" r="D16" s="6">
        <v>-74111</v>
      </c>
    </row>
    <row spans="1:4" r="17">
      <c t="s" r="A17" s="4">
        <v>149</v>
      </c>
      <c t="n" r="B17" s="6">
        <v>7115612</v>
      </c>
      <c t="n" r="C17" s="6">
        <v>2172903</v>
      </c>
      <c t="n" r="D17" s="6">
        <v>18758851</v>
      </c>
    </row>
    <row spans="1:4" r="18">
      <c t="s" r="A18" s="3">
        <v>150</v>
      </c>
    </row>
    <row spans="1:4" r="19">
      <c t="s" r="A19" s="4">
        <v>151</v>
      </c>
      <c t="n" r="B19" s="6">
        <v>2315000</v>
      </c>
      <c t="n" r="C19" s="6">
        <v>1920000</v>
      </c>
      <c t="n" r="D19" s="6">
        <v>2325000</v>
      </c>
    </row>
    <row spans="1:4" r="20">
      <c t="s" r="A20" s="4">
        <v>152</v>
      </c>
      <c t="n" r="B20" s="6">
        <v>16564118</v>
      </c>
      <c t="n" r="C20" s="6">
        <v>37159363</v>
      </c>
    </row>
    <row spans="1:4" r="21">
      <c t="s" r="A21" s="4">
        <v>153</v>
      </c>
      <c t="n" r="B21" s="6">
        <v>-25389485</v>
      </c>
      <c t="n" r="C21" s="6">
        <v>-57959964</v>
      </c>
      <c t="n" r="D21" s="6">
        <v>-40950656</v>
      </c>
    </row>
    <row spans="1:4" r="22">
      <c t="s" r="A22" s="4">
        <v>154</v>
      </c>
      <c t="n" r="C22" s="6">
        <v>37855</v>
      </c>
    </row>
    <row spans="1:4" r="23">
      <c t="s" r="A23" s="4">
        <v>155</v>
      </c>
      <c t="n" r="B23" s="6">
        <v>-8712885</v>
      </c>
      <c t="n" r="C23" s="6">
        <v>-16394833</v>
      </c>
      <c t="n" r="D23" s="6">
        <v>-1539747</v>
      </c>
    </row>
    <row spans="1:4" r="24">
      <c t="s" r="A24" s="4">
        <v>156</v>
      </c>
      <c t="n" r="B24" s="6">
        <v>-133632</v>
      </c>
      <c t="n" r="C24" s="6">
        <v>-97740</v>
      </c>
      <c t="n" r="D24" s="6">
        <v>-160913</v>
      </c>
    </row>
    <row spans="1:4" r="25">
      <c t="s" r="A25" s="4">
        <v>157</v>
      </c>
      <c t="n" r="B25" s="6">
        <v>-15356884</v>
      </c>
      <c t="n" r="C25" s="6">
        <v>-35335319</v>
      </c>
      <c t="n" r="D25" s="6">
        <v>-40326316</v>
      </c>
    </row>
    <row spans="1:4" r="26">
      <c t="s" r="A26" s="3">
        <v>158</v>
      </c>
    </row>
    <row spans="1:4" r="27">
      <c t="s" r="A27" s="4">
        <v>159</v>
      </c>
      <c t="n" r="B27" s="6">
        <v>36299585</v>
      </c>
      <c t="n" r="C27" s="6">
        <v>17176372</v>
      </c>
      <c t="n" r="D27" s="6">
        <v>14168812</v>
      </c>
    </row>
    <row spans="1:4" r="28">
      <c t="s" r="A28" s="4">
        <v>160</v>
      </c>
      <c t="n" r="B28" s="6">
        <v>-6980681</v>
      </c>
      <c t="n" r="C28" s="6">
        <v>6980681</v>
      </c>
    </row>
    <row spans="1:4" r="29">
      <c t="s" r="A29" s="4">
        <v>161</v>
      </c>
      <c t="n" r="B29" s="6">
        <v>-2380062</v>
      </c>
      <c t="n" r="C29" s="6">
        <v>-2765735</v>
      </c>
      <c t="n" r="D29" s="6">
        <v>-1647576</v>
      </c>
    </row>
    <row spans="1:4" r="30">
      <c t="s" r="A30" s="4">
        <v>162</v>
      </c>
      <c t="n" r="B30" s="6">
        <v>122946</v>
      </c>
      <c t="n" r="C30" s="6">
        <v>26050</v>
      </c>
      <c t="n" r="D30" s="6">
        <v>128477</v>
      </c>
    </row>
    <row spans="1:4" r="31">
      <c t="s" r="A31" s="4">
        <v>163</v>
      </c>
      <c t="n" r="B31" s="6">
        <v>-4778</v>
      </c>
    </row>
    <row spans="1:4" r="32">
      <c t="s" r="A32" s="4">
        <v>164</v>
      </c>
      <c t="n" r="B32" s="6">
        <v>27057010</v>
      </c>
      <c t="n" r="C32" s="6">
        <v>21417368</v>
      </c>
      <c t="n" r="D32" s="6">
        <v>12649713</v>
      </c>
    </row>
    <row spans="1:4" r="33">
      <c t="s" r="A33" s="4">
        <v>165</v>
      </c>
      <c t="n" r="B33" s="6">
        <v>18815738</v>
      </c>
      <c t="n" r="C33" s="6">
        <v>-11745048</v>
      </c>
      <c t="n" r="D33" s="6">
        <v>-8917752</v>
      </c>
    </row>
    <row spans="1:4" r="34">
      <c t="s" r="A34" s="4">
        <v>166</v>
      </c>
      <c t="n" r="B34" s="6">
        <v>10379048</v>
      </c>
      <c t="n" r="C34" s="6">
        <v>22124096</v>
      </c>
      <c t="n" r="D34" s="6">
        <v>31041848</v>
      </c>
    </row>
    <row spans="1:4" r="35">
      <c t="s" r="A35" s="4">
        <v>167</v>
      </c>
      <c t="n" r="B35" s="6">
        <v>29194786</v>
      </c>
      <c t="n" r="C35" s="6">
        <v>10379048</v>
      </c>
      <c t="n" r="D35" s="6">
        <v>22124096</v>
      </c>
    </row>
    <row spans="1:4" r="36">
      <c t="s" r="A36" s="3">
        <v>168</v>
      </c>
    </row>
    <row spans="1:4" r="37">
      <c t="s" r="A37" s="4">
        <v>169</v>
      </c>
      <c t="n" r="B37" s="6">
        <v>419004</v>
      </c>
      <c t="n" r="C37" s="6">
        <v>429758</v>
      </c>
      <c t="n" r="D37" s="6">
        <v>410598</v>
      </c>
    </row>
    <row spans="1:4" r="38">
      <c t="s" r="A38" s="4">
        <v>170</v>
      </c>
      <c t="n" r="B38" s="6">
        <v>2196000</v>
      </c>
      <c t="n" r="C38" s="6">
        <v>1819000</v>
      </c>
      <c t="n" r="D38" s="6">
        <v>1892000</v>
      </c>
    </row>
    <row spans="1:4" r="39">
      <c t="s" r="A39" s="3">
        <v>171</v>
      </c>
    </row>
    <row spans="1:4" r="40">
      <c t="s" r="A40" s="4">
        <v>172</v>
      </c>
      <c t="n" r="B40" s="6">
        <v>-250473</v>
      </c>
      <c t="n" r="C40" s="6">
        <v>287122</v>
      </c>
      <c t="n" r="D40" s="6">
        <v>-1244191</v>
      </c>
    </row>
    <row spans="1:4" r="41">
      <c t="s" r="A41" s="4">
        <v>173</v>
      </c>
      <c t="n" r="B41" s="6">
        <v>59178</v>
      </c>
      <c t="n" r="C41" s="6">
        <v>325</v>
      </c>
      <c t="n" r="D41" s="7">
        <v>579655</v>
      </c>
    </row>
    <row spans="1:4" r="42">
      <c t="s" r="A42" s="4">
        <v>174</v>
      </c>
      <c t="n" r="B42" s="7">
        <v>186210</v>
      </c>
      <c t="n" r="C42" s="7">
        <v>52194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2"/>
    <col customWidth="1" max="2" min="2" width="16"/>
    <col customWidth="1" max="3" min="3" width="14"/>
    <col customWidth="1" max="4" min="4" width="14"/>
  </cols>
  <sheetData>
    <row spans="1:4" r="1">
      <c t="s" r="A1" s="1">
        <v>623</v>
      </c>
      <c t="s" r="B1" s="2">
        <v>1</v>
      </c>
    </row>
    <row spans="1:4" r="2">
      <c t="s" r="B2" s="2">
        <v>2</v>
      </c>
      <c t="s" r="C2" s="2">
        <v>32</v>
      </c>
      <c t="s" r="D2" s="2">
        <v>74</v>
      </c>
    </row>
    <row spans="1:4" r="3">
      <c t="s" r="A3" s="4">
        <v>624</v>
      </c>
      <c t="s" r="C3" s="4">
        <v>625</v>
      </c>
    </row>
    <row spans="1:4" r="4">
      <c t="s" r="A4" s="4">
        <v>626</v>
      </c>
      <c t="s" r="B4" s="4">
        <v>627</v>
      </c>
      <c t="s" r="C4" s="4">
        <v>627</v>
      </c>
      <c t="s" r="D4" s="4">
        <v>627</v>
      </c>
    </row>
    <row spans="1:4" r="5">
      <c t="s" r="A5" s="4">
        <v>628</v>
      </c>
      <c t="s" r="B5" s="4">
        <v>629</v>
      </c>
      <c t="s" r="C5" s="4">
        <v>630</v>
      </c>
      <c t="s" r="D5" s="4">
        <v>630</v>
      </c>
    </row>
    <row spans="1:4" r="6">
      <c t="s" r="A6" s="4">
        <v>631</v>
      </c>
      <c t="s" r="B6" s="4">
        <v>603</v>
      </c>
      <c t="s" r="C6" s="4">
        <v>604</v>
      </c>
      <c t="s" r="D6" s="4">
        <v>604</v>
      </c>
    </row>
    <row spans="1:4" r="7">
      <c t="s" r="A7" s="4">
        <v>541</v>
      </c>
    </row>
    <row spans="1:4" r="8">
      <c t="s" r="A8" s="4">
        <v>624</v>
      </c>
      <c t="s" r="B8" s="4">
        <v>632</v>
      </c>
      <c t="s" r="D8" s="4">
        <v>633</v>
      </c>
    </row>
    <row spans="1:4" r="9">
      <c t="s" r="A9" s="4">
        <v>634</v>
      </c>
    </row>
    <row spans="1:4" r="10">
      <c t="s" r="A10" s="4">
        <v>624</v>
      </c>
      <c t="s" r="B10" s="4">
        <v>635</v>
      </c>
      <c t="s" r="D10" s="4">
        <v>6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r="A1" s="1">
        <v>636</v>
      </c>
      <c t="s" r="B1" s="2">
        <v>1</v>
      </c>
    </row>
    <row spans="1:4" r="2">
      <c t="s" r="B2" s="2">
        <v>2</v>
      </c>
      <c t="s" r="C2" s="2">
        <v>32</v>
      </c>
      <c t="s" r="D2" s="2">
        <v>74</v>
      </c>
    </row>
    <row spans="1:4" r="3">
      <c t="s" r="A3" s="3">
        <v>637</v>
      </c>
    </row>
    <row spans="1:4" r="4">
      <c t="s" r="A4" s="4">
        <v>638</v>
      </c>
      <c t="n" r="B4" s="6">
        <v>176181</v>
      </c>
      <c t="n" r="C4" s="6">
        <v>175081</v>
      </c>
      <c t="n" r="D4" s="6">
        <v>191913</v>
      </c>
    </row>
    <row spans="1:4" r="5">
      <c t="s" r="A5" s="4">
        <v>639</v>
      </c>
      <c t="n" r="B5" s="6">
        <v>23650</v>
      </c>
      <c t="n" r="C5" s="6">
        <v>11000</v>
      </c>
      <c t="n" r="D5" s="6">
        <v>7700</v>
      </c>
    </row>
    <row spans="1:4" r="6">
      <c t="s" r="A6" s="4">
        <v>640</v>
      </c>
      <c t="n" r="B6" s="6">
        <v>-7150</v>
      </c>
      <c t="n" r="C6" s="6">
        <v>-7150</v>
      </c>
      <c t="n" r="D6" s="6">
        <v>-10618</v>
      </c>
    </row>
    <row spans="1:4" r="7">
      <c t="s" r="A7" s="4">
        <v>641</v>
      </c>
      <c t="n" r="B7" s="6">
        <v>-9378</v>
      </c>
      <c t="n" r="C7" s="6">
        <v>-2750</v>
      </c>
      <c t="n" r="D7" s="6">
        <v>-13914</v>
      </c>
    </row>
    <row spans="1:4" r="8">
      <c t="s" r="A8" s="4">
        <v>642</v>
      </c>
      <c t="n" r="B8" s="6">
        <v>183302</v>
      </c>
      <c t="n" r="C8" s="6">
        <v>176181</v>
      </c>
      <c t="n" r="D8" s="6">
        <v>175081</v>
      </c>
    </row>
    <row spans="1:4" r="9">
      <c t="s" r="A9" s="4">
        <v>643</v>
      </c>
      <c t="n" r="B9" s="6">
        <v>17457</v>
      </c>
      <c t="n" r="C9" s="6">
        <v>19012</v>
      </c>
      <c t="n" r="D9" s="6">
        <v>11797</v>
      </c>
    </row>
    <row spans="1:4" r="10">
      <c t="s" r="A10" s="3">
        <v>644</v>
      </c>
    </row>
    <row spans="1:4" r="11">
      <c t="s" r="A11" s="4">
        <v>638</v>
      </c>
      <c t="n" r="B11" s="8">
        <v>10.48</v>
      </c>
      <c t="n" r="C11" s="8">
        <v>10.31</v>
      </c>
      <c t="n" r="D11" s="8">
        <v>10.18</v>
      </c>
    </row>
    <row spans="1:4" r="12">
      <c t="s" r="A12" s="4">
        <v>639</v>
      </c>
      <c t="n" r="B12" s="9">
        <v>14.44</v>
      </c>
      <c t="n" r="C12" s="9">
        <v>13.49</v>
      </c>
      <c t="n" r="D12" s="9">
        <v>12.25</v>
      </c>
    </row>
    <row spans="1:4" r="13">
      <c t="s" r="A13" s="4">
        <v>640</v>
      </c>
      <c t="n" r="B13" s="9">
        <v>11.64</v>
      </c>
      <c t="n" r="C13" s="9">
        <v>11.15</v>
      </c>
      <c t="n" r="D13" s="9">
        <v>10.83</v>
      </c>
    </row>
    <row spans="1:4" r="14">
      <c t="s" r="A14" s="4">
        <v>641</v>
      </c>
      <c t="n" r="B14" s="9">
        <v>13.11</v>
      </c>
      <c t="n" r="C14" s="9">
        <v>9.74</v>
      </c>
      <c t="n" r="D14" s="9">
        <v>9.24</v>
      </c>
    </row>
    <row spans="1:4" r="15">
      <c t="s" r="A15" s="4">
        <v>642</v>
      </c>
      <c t="n" r="B15" s="9">
        <v>10.81</v>
      </c>
      <c t="n" r="C15" s="9">
        <v>10.48</v>
      </c>
      <c t="n" r="D15" s="9">
        <v>10.31</v>
      </c>
    </row>
    <row spans="1:4" r="16">
      <c t="s" r="A16" s="4">
        <v>643</v>
      </c>
      <c t="n" r="B16" s="8">
        <v>12.95</v>
      </c>
      <c t="n" r="C16" s="8">
        <v>13.39</v>
      </c>
      <c t="n" r="D16" s="8">
        <v>1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65"/>
    <col customWidth="1" max="2" min="2" width="26"/>
    <col customWidth="1" max="3" min="3" width="14"/>
    <col customWidth="1" max="4" min="4" width="14"/>
  </cols>
  <sheetData>
    <row spans="1:4" r="1">
      <c t="s" r="A1" s="1">
        <v>645</v>
      </c>
      <c t="s" r="B1" s="2">
        <v>1</v>
      </c>
    </row>
    <row spans="1:4" r="2">
      <c t="s" r="B2" s="2">
        <v>2</v>
      </c>
      <c t="s" r="C2" s="2">
        <v>32</v>
      </c>
      <c t="s" r="D2" s="2">
        <v>74</v>
      </c>
    </row>
    <row spans="1:4" r="3">
      <c t="s" r="A3" s="4">
        <v>642</v>
      </c>
      <c t="n" r="B3" s="8">
        <v>10.81</v>
      </c>
    </row>
    <row spans="1:4" r="4">
      <c t="s" r="A4" s="4">
        <v>642</v>
      </c>
      <c t="n" r="B4" s="6">
        <v>183302</v>
      </c>
    </row>
    <row spans="1:4" r="5">
      <c t="s" r="A5" s="4">
        <v>646</v>
      </c>
      <c t="s" r="B5" s="4">
        <v>609</v>
      </c>
    </row>
    <row spans="1:4" r="6">
      <c t="s" r="A6" s="4">
        <v>647</v>
      </c>
      <c t="n" r="B6" s="8">
        <v>12.95</v>
      </c>
      <c t="n" r="C6" s="8">
        <v>13.39</v>
      </c>
      <c t="n" r="D6" s="8">
        <v>14.9</v>
      </c>
    </row>
    <row spans="1:4" r="7">
      <c t="s" r="A7" s="4">
        <v>648</v>
      </c>
      <c t="n" r="B7" s="7">
        <v>961551</v>
      </c>
    </row>
    <row spans="1:4" r="8">
      <c t="s" r="A8" s="4">
        <v>643</v>
      </c>
      <c t="n" r="B8" s="6">
        <v>17457</v>
      </c>
    </row>
    <row spans="1:4" r="9">
      <c t="s" r="A9" s="4">
        <v>649</v>
      </c>
      <c t="n" r="B9" s="7">
        <v>54223</v>
      </c>
    </row>
    <row spans="1:4" r="10">
      <c t="s" r="A10" s="4">
        <v>650</v>
      </c>
    </row>
    <row spans="1:4" r="11">
      <c t="s" r="A11" s="4">
        <v>642</v>
      </c>
      <c t="n" r="B11" s="8">
        <v>13.74</v>
      </c>
    </row>
    <row spans="1:4" r="12">
      <c t="s" r="A12" s="4">
        <v>642</v>
      </c>
      <c t="n" r="B12" s="6">
        <v>8347</v>
      </c>
    </row>
    <row spans="1:4" r="13">
      <c t="s" r="A13" s="4">
        <v>646</v>
      </c>
      <c t="s" r="B13" s="4">
        <v>651</v>
      </c>
    </row>
    <row spans="1:4" r="14">
      <c t="s" r="A14" s="4">
        <v>647</v>
      </c>
      <c t="n" r="B14" s="8">
        <v>13.74</v>
      </c>
    </row>
    <row spans="1:4" r="15">
      <c t="s" r="A15" s="4">
        <v>648</v>
      </c>
      <c t="n" r="B15" s="7">
        <v>19365</v>
      </c>
    </row>
    <row spans="1:4" r="16">
      <c t="s" r="A16" s="4">
        <v>643</v>
      </c>
      <c t="n" r="B16" s="6">
        <v>8347</v>
      </c>
    </row>
    <row spans="1:4" r="17">
      <c t="s" r="A17" s="4">
        <v>649</v>
      </c>
      <c t="n" r="B17" s="7">
        <v>19365</v>
      </c>
    </row>
    <row spans="1:4" r="18">
      <c t="s" r="A18" s="4">
        <v>652</v>
      </c>
    </row>
    <row spans="1:4" r="19">
      <c t="s" r="A19" s="4">
        <v>642</v>
      </c>
      <c t="n" r="B19" s="8">
        <v>13.22</v>
      </c>
    </row>
    <row spans="1:4" r="20">
      <c t="s" r="A20" s="4">
        <v>642</v>
      </c>
      <c t="n" r="B20" s="6">
        <v>6050</v>
      </c>
    </row>
    <row spans="1:4" r="21">
      <c t="s" r="A21" s="4">
        <v>646</v>
      </c>
      <c t="s" r="B21" s="4">
        <v>653</v>
      </c>
    </row>
    <row spans="1:4" r="22">
      <c t="s" r="A22" s="4">
        <v>647</v>
      </c>
      <c t="n" r="B22" s="8">
        <v>13.22</v>
      </c>
    </row>
    <row spans="1:4" r="23">
      <c t="s" r="A23" s="4">
        <v>648</v>
      </c>
      <c t="n" r="B23" s="7">
        <v>17182</v>
      </c>
    </row>
    <row spans="1:4" r="24">
      <c t="s" r="A24" s="4">
        <v>643</v>
      </c>
      <c t="n" r="B24" s="6">
        <v>4840</v>
      </c>
    </row>
    <row spans="1:4" r="25">
      <c t="s" r="A25" s="4">
        <v>649</v>
      </c>
      <c t="n" r="B25" s="7">
        <v>4332</v>
      </c>
    </row>
    <row spans="1:4" r="26">
      <c t="s" r="A26" s="4">
        <v>654</v>
      </c>
    </row>
    <row spans="1:4" r="27">
      <c t="s" r="A27" s="4">
        <v>642</v>
      </c>
      <c t="n" r="B27" s="8">
        <v>12.48</v>
      </c>
    </row>
    <row spans="1:4" r="28">
      <c t="s" r="A28" s="4">
        <v>642</v>
      </c>
      <c t="n" r="B28" s="6">
        <v>2420</v>
      </c>
    </row>
    <row spans="1:4" r="29">
      <c t="s" r="A29" s="4">
        <v>646</v>
      </c>
      <c t="s" r="B29" s="4">
        <v>655</v>
      </c>
    </row>
    <row spans="1:4" r="30">
      <c t="s" r="A30" s="4">
        <v>647</v>
      </c>
      <c t="n" r="B30" s="8">
        <v>12.48</v>
      </c>
    </row>
    <row spans="1:4" r="31">
      <c t="s" r="A31" s="4">
        <v>648</v>
      </c>
      <c t="n" r="B31" s="7">
        <v>8664</v>
      </c>
    </row>
    <row spans="1:4" r="32">
      <c t="s" r="A32" s="4">
        <v>643</v>
      </c>
      <c t="n" r="B32" s="6">
        <v>1210</v>
      </c>
    </row>
    <row spans="1:4" r="33">
      <c t="s" r="A33" s="4">
        <v>649</v>
      </c>
      <c t="n" r="B33" s="7">
        <v>13746</v>
      </c>
    </row>
    <row spans="1:4" r="34">
      <c t="s" r="A34" s="4">
        <v>656</v>
      </c>
    </row>
    <row spans="1:4" r="35">
      <c t="s" r="A35" s="4">
        <v>642</v>
      </c>
      <c t="n" r="B35" s="8">
        <v>11.73</v>
      </c>
    </row>
    <row spans="1:4" r="36">
      <c t="s" r="A36" s="4">
        <v>642</v>
      </c>
      <c t="n" r="B36" s="6">
        <v>2200</v>
      </c>
    </row>
    <row spans="1:4" r="37">
      <c t="s" r="A37" s="4">
        <v>646</v>
      </c>
      <c t="s" r="B37" s="4">
        <v>657</v>
      </c>
    </row>
    <row spans="1:4" r="38">
      <c t="s" r="A38" s="4">
        <v>647</v>
      </c>
      <c t="n" r="B38" s="8">
        <v>11.73</v>
      </c>
    </row>
    <row spans="1:4" r="39">
      <c t="s" r="A39" s="4">
        <v>648</v>
      </c>
      <c t="n" r="B39" s="7">
        <v>9526</v>
      </c>
    </row>
    <row spans="1:4" r="40">
      <c t="s" r="A40" s="4">
        <v>643</v>
      </c>
      <c t="n" r="B40" s="6">
        <v>1240</v>
      </c>
    </row>
    <row spans="1:4" r="41">
      <c t="s" r="A41" s="4">
        <v>649</v>
      </c>
      <c t="n" r="B41" s="7">
        <v>5369</v>
      </c>
    </row>
    <row spans="1:4" r="42">
      <c t="s" r="A42" s="4">
        <v>658</v>
      </c>
    </row>
    <row spans="1:4" r="43">
      <c t="s" r="A43" s="4">
        <v>642</v>
      </c>
      <c t="n" r="B43" s="8">
        <v>9.789999999999999</v>
      </c>
    </row>
    <row spans="1:4" r="44">
      <c t="s" r="A44" s="4">
        <v>642</v>
      </c>
      <c t="n" r="B44" s="6">
        <v>13310</v>
      </c>
    </row>
    <row spans="1:4" r="45">
      <c t="s" r="A45" s="4">
        <v>646</v>
      </c>
      <c t="s" r="B45" s="4">
        <v>659</v>
      </c>
    </row>
    <row spans="1:4" r="46">
      <c t="s" r="A46" s="4">
        <v>647</v>
      </c>
      <c t="n" r="B46" s="8">
        <v>9.789999999999999</v>
      </c>
    </row>
    <row spans="1:4" r="47">
      <c t="s" r="A47" s="4">
        <v>648</v>
      </c>
      <c t="n" r="B47" s="7">
        <v>83454</v>
      </c>
    </row>
    <row spans="1:4" r="48">
      <c t="s" r="A48" s="4">
        <v>643</v>
      </c>
      <c t="n" r="B48" s="6">
        <v>1820</v>
      </c>
    </row>
    <row spans="1:4" r="49">
      <c t="s" r="A49" s="4">
        <v>649</v>
      </c>
      <c t="n" r="B49" s="7">
        <v>11411</v>
      </c>
    </row>
    <row spans="1:4" r="50">
      <c t="s" r="A50" s="4">
        <v>660</v>
      </c>
    </row>
    <row spans="1:4" r="51">
      <c t="s" r="A51" s="4">
        <v>642</v>
      </c>
      <c t="n" r="B51" s="8">
        <v>10.61</v>
      </c>
    </row>
    <row spans="1:4" r="52">
      <c t="s" r="A52" s="4">
        <v>642</v>
      </c>
      <c t="n" r="B52" s="6">
        <v>5500</v>
      </c>
    </row>
    <row spans="1:4" r="53">
      <c t="s" r="A53" s="4">
        <v>646</v>
      </c>
      <c t="s" r="B53" s="4">
        <v>661</v>
      </c>
    </row>
    <row spans="1:4" r="54">
      <c t="s" r="A54" s="4">
        <v>647</v>
      </c>
      <c t="n" r="B54" s="8">
        <v>10.61</v>
      </c>
    </row>
    <row spans="1:4" r="55">
      <c t="s" r="A55" s="4">
        <v>648</v>
      </c>
      <c t="n" r="B55" s="7">
        <v>29975</v>
      </c>
    </row>
    <row spans="1:4" r="56">
      <c t="s" r="A56" s="4">
        <v>662</v>
      </c>
    </row>
    <row spans="1:4" r="57">
      <c t="s" r="A57" s="4">
        <v>642</v>
      </c>
      <c t="n" r="B57" s="8">
        <v>9.470000000000001</v>
      </c>
    </row>
    <row spans="1:4" r="58">
      <c t="s" r="A58" s="4">
        <v>642</v>
      </c>
      <c t="n" r="B58" s="6">
        <v>100100</v>
      </c>
    </row>
    <row spans="1:4" r="59">
      <c t="s" r="A59" s="4">
        <v>646</v>
      </c>
      <c t="s" r="B59" s="4">
        <v>663</v>
      </c>
    </row>
    <row spans="1:4" r="60">
      <c t="s" r="A60" s="4">
        <v>647</v>
      </c>
      <c t="n" r="B60" s="8">
        <v>9.470000000000001</v>
      </c>
    </row>
    <row spans="1:4" r="61">
      <c t="s" r="A61" s="4">
        <v>648</v>
      </c>
      <c t="n" r="B61" s="7">
        <v>659659</v>
      </c>
    </row>
    <row spans="1:4" r="62">
      <c t="s" r="A62" s="4">
        <v>664</v>
      </c>
    </row>
    <row spans="1:4" r="63">
      <c t="s" r="A63" s="4">
        <v>642</v>
      </c>
      <c t="n" r="B63" s="8">
        <v>10.1</v>
      </c>
    </row>
    <row spans="1:4" r="64">
      <c t="s" r="A64" s="4">
        <v>642</v>
      </c>
      <c t="n" r="B64" s="6">
        <v>9075</v>
      </c>
    </row>
    <row spans="1:4" r="65">
      <c t="s" r="A65" s="4">
        <v>646</v>
      </c>
      <c t="s" r="B65" s="4">
        <v>665</v>
      </c>
    </row>
    <row spans="1:4" r="66">
      <c t="s" r="A66" s="4">
        <v>647</v>
      </c>
      <c t="n" r="B66" s="8">
        <v>10.1</v>
      </c>
    </row>
    <row spans="1:4" r="67">
      <c t="s" r="A67" s="4">
        <v>648</v>
      </c>
      <c t="n" r="B67" s="7">
        <v>54087</v>
      </c>
    </row>
    <row spans="1:4" r="68">
      <c t="s" r="A68" s="4">
        <v>666</v>
      </c>
    </row>
    <row spans="1:4" r="69">
      <c t="s" r="A69" s="4">
        <v>642</v>
      </c>
      <c t="n" r="B69" s="8">
        <v>10.91</v>
      </c>
    </row>
    <row spans="1:4" r="70">
      <c t="s" r="A70" s="4">
        <v>642</v>
      </c>
      <c t="n" r="B70" s="6">
        <v>2750</v>
      </c>
    </row>
    <row spans="1:4" r="71">
      <c t="s" r="A71" s="4">
        <v>646</v>
      </c>
      <c t="s" r="B71" s="4">
        <v>667</v>
      </c>
    </row>
    <row spans="1:4" r="72">
      <c t="s" r="A72" s="4">
        <v>647</v>
      </c>
      <c t="n" r="B72" s="8">
        <v>10.91</v>
      </c>
    </row>
    <row spans="1:4" r="73">
      <c t="s" r="A73" s="4">
        <v>648</v>
      </c>
      <c t="n" r="B73" s="7">
        <v>14162</v>
      </c>
    </row>
    <row spans="1:4" r="74">
      <c t="s" r="A74" s="4">
        <v>668</v>
      </c>
    </row>
    <row spans="1:4" r="75">
      <c t="s" r="A75" s="4">
        <v>642</v>
      </c>
      <c t="n" r="B75" s="8">
        <v>11.67</v>
      </c>
    </row>
    <row spans="1:4" r="76">
      <c t="s" r="A76" s="4">
        <v>642</v>
      </c>
      <c t="n" r="B76" s="6">
        <v>1100</v>
      </c>
    </row>
    <row spans="1:4" r="77">
      <c t="s" r="A77" s="4">
        <v>646</v>
      </c>
      <c t="s" r="B77" s="4">
        <v>669</v>
      </c>
    </row>
    <row spans="1:4" r="78">
      <c t="s" r="A78" s="4">
        <v>647</v>
      </c>
      <c t="n" r="B78" s="8">
        <v>11.67</v>
      </c>
    </row>
    <row spans="1:4" r="79">
      <c t="s" r="A79" s="4">
        <v>648</v>
      </c>
      <c t="n" r="B79" s="7">
        <v>4829</v>
      </c>
    </row>
    <row spans="1:4" r="80">
      <c t="s" r="A80" s="4">
        <v>670</v>
      </c>
    </row>
    <row spans="1:4" r="81">
      <c t="s" r="A81" s="4">
        <v>642</v>
      </c>
      <c t="n" r="B81" s="8">
        <v>13.64</v>
      </c>
    </row>
    <row spans="1:4" r="82">
      <c t="s" r="A82" s="4">
        <v>642</v>
      </c>
      <c t="n" r="B82" s="6">
        <v>2200</v>
      </c>
    </row>
    <row spans="1:4" r="83">
      <c t="s" r="A83" s="4">
        <v>646</v>
      </c>
      <c t="s" r="B83" s="4">
        <v>671</v>
      </c>
    </row>
    <row spans="1:4" r="84">
      <c t="s" r="A84" s="4">
        <v>647</v>
      </c>
      <c t="n" r="B84" s="8">
        <v>13.64</v>
      </c>
    </row>
    <row spans="1:4" r="85">
      <c t="s" r="A85" s="4">
        <v>648</v>
      </c>
      <c t="n" r="B85" s="7">
        <v>5324</v>
      </c>
    </row>
    <row spans="1:4" r="86">
      <c t="s" r="A86" s="4">
        <v>672</v>
      </c>
    </row>
    <row spans="1:4" r="87">
      <c t="s" r="A87" s="4">
        <v>642</v>
      </c>
      <c t="n" r="B87" s="8">
        <v>13.49</v>
      </c>
    </row>
    <row spans="1:4" r="88">
      <c t="s" r="A88" s="4">
        <v>642</v>
      </c>
      <c t="n" r="B88" s="6">
        <v>6600</v>
      </c>
    </row>
    <row spans="1:4" r="89">
      <c t="s" r="A89" s="4">
        <v>646</v>
      </c>
      <c t="s" r="B89" s="4">
        <v>673</v>
      </c>
    </row>
    <row spans="1:4" r="90">
      <c t="s" r="A90" s="4">
        <v>647</v>
      </c>
      <c t="n" r="B90" s="8">
        <v>13.49</v>
      </c>
    </row>
    <row spans="1:4" r="91">
      <c t="s" r="A91" s="4">
        <v>648</v>
      </c>
      <c t="n" r="B91" s="7">
        <v>16962</v>
      </c>
    </row>
    <row spans="1:4" r="92">
      <c t="s" r="A92" s="4">
        <v>674</v>
      </c>
    </row>
    <row spans="1:4" r="93">
      <c t="s" r="A93" s="4">
        <v>642</v>
      </c>
      <c t="n" r="B93" s="8">
        <v>14.35</v>
      </c>
    </row>
    <row spans="1:4" r="94">
      <c t="s" r="A94" s="4">
        <v>642</v>
      </c>
      <c t="n" r="B94" s="6">
        <v>20350</v>
      </c>
    </row>
    <row spans="1:4" r="95">
      <c t="s" r="A95" s="4">
        <v>646</v>
      </c>
      <c t="s" r="B95" s="4">
        <v>675</v>
      </c>
    </row>
    <row spans="1:4" r="96">
      <c t="s" r="A96" s="4">
        <v>647</v>
      </c>
      <c t="n" r="B96" s="8">
        <v>14.35</v>
      </c>
    </row>
    <row spans="1:4" r="97">
      <c t="s" r="A97" s="4">
        <v>648</v>
      </c>
      <c t="n" r="B97" s="7">
        <v>34798</v>
      </c>
    </row>
    <row spans="1:4" r="98">
      <c t="s" r="A98" s="4">
        <v>676</v>
      </c>
    </row>
    <row spans="1:4" r="99">
      <c t="s" r="A99" s="4">
        <v>642</v>
      </c>
      <c t="n" r="B99" s="8">
        <v>14.98</v>
      </c>
    </row>
    <row spans="1:4" r="100">
      <c t="s" r="A100" s="4">
        <v>642</v>
      </c>
      <c t="n" r="B100" s="6">
        <v>3300</v>
      </c>
    </row>
    <row spans="1:4" r="101">
      <c t="s" r="A101" s="4">
        <v>646</v>
      </c>
      <c t="s" r="B101" s="4">
        <v>677</v>
      </c>
    </row>
    <row spans="1:4" r="102">
      <c t="s" r="A102" s="4">
        <v>647</v>
      </c>
      <c t="n" r="B102" s="8">
        <v>14.98</v>
      </c>
    </row>
    <row spans="1:4" r="103">
      <c t="s" r="A103" s="4">
        <v>648</v>
      </c>
      <c t="n" r="B103" s="7">
        <v>356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678</v>
      </c>
      <c t="s" r="B1" s="2">
        <v>1</v>
      </c>
    </row>
    <row spans="1:4" r="2">
      <c t="s" r="B2" s="2">
        <v>2</v>
      </c>
      <c t="s" r="C2" s="2">
        <v>32</v>
      </c>
      <c t="s" r="D2" s="2">
        <v>74</v>
      </c>
    </row>
    <row spans="1:4" r="3">
      <c t="s" r="A3" s="4">
        <v>126</v>
      </c>
      <c t="n" r="B3" s="7">
        <v>78987</v>
      </c>
      <c t="n" r="C3" s="7">
        <v>74908</v>
      </c>
      <c t="n" r="D3" s="7">
        <v>74722</v>
      </c>
    </row>
    <row spans="1:4" r="4">
      <c t="s" r="A4" s="4">
        <v>679</v>
      </c>
    </row>
    <row spans="1:4" r="5">
      <c t="s" r="A5" s="4">
        <v>680</v>
      </c>
      <c t="s" r="B5" s="4">
        <v>681</v>
      </c>
    </row>
    <row spans="1:4" r="6">
      <c t="s" r="A6" s="4">
        <v>682</v>
      </c>
    </row>
    <row spans="1:4" r="7">
      <c t="s" r="A7" s="4">
        <v>680</v>
      </c>
      <c t="s" r="B7" s="4">
        <v>618</v>
      </c>
    </row>
    <row spans="1:4" r="8">
      <c t="s" r="A8" s="4">
        <v>683</v>
      </c>
    </row>
    <row spans="1:4" r="9">
      <c t="s" r="A9" s="4">
        <v>680</v>
      </c>
      <c t="s" r="B9" s="4">
        <v>684</v>
      </c>
    </row>
    <row spans="1:4" r="10">
      <c t="s" r="A10" s="4">
        <v>685</v>
      </c>
    </row>
    <row spans="1:4" r="11">
      <c t="s" r="A11" s="4">
        <v>680</v>
      </c>
      <c t="s" r="B11" s="4">
        <v>686</v>
      </c>
    </row>
    <row spans="1:4" r="12">
      <c t="s" r="A12" s="4">
        <v>687</v>
      </c>
    </row>
    <row spans="1:4" r="13">
      <c t="s" r="A13" s="4">
        <v>680</v>
      </c>
      <c t="s" r="B13" s="4">
        <v>497</v>
      </c>
    </row>
    <row spans="1:4" r="14">
      <c t="s" r="A14" s="4">
        <v>688</v>
      </c>
    </row>
    <row spans="1:4" r="15">
      <c t="s" r="A15" s="4">
        <v>126</v>
      </c>
      <c t="n" r="B15" s="7">
        <v>315000</v>
      </c>
      <c t="n" r="C15" s="7">
        <v>280000</v>
      </c>
      <c t="n" r="D15" s="7">
        <v>280000</v>
      </c>
    </row>
    <row spans="1:4" r="16">
      <c t="s" r="A16" s="4">
        <v>689</v>
      </c>
      <c t="n" r="B16" s="6">
        <v>3388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90</v>
      </c>
      <c t="s" r="B1" s="2">
        <v>464</v>
      </c>
      <c t="s" r="J1" s="2">
        <v>1</v>
      </c>
    </row>
    <row spans="1:12" r="2">
      <c t="s" r="B2" s="2">
        <v>2</v>
      </c>
      <c t="s" r="C2" s="2">
        <v>465</v>
      </c>
      <c t="s" r="D2" s="2">
        <v>4</v>
      </c>
      <c t="s" r="E2" s="2">
        <v>466</v>
      </c>
      <c t="s" r="F2" s="2">
        <v>32</v>
      </c>
      <c t="s" r="G2" s="2">
        <v>467</v>
      </c>
      <c t="s" r="H2" s="2">
        <v>468</v>
      </c>
      <c t="s" r="I2" s="2">
        <v>469</v>
      </c>
      <c t="s" r="J2" s="2">
        <v>2</v>
      </c>
      <c t="s" r="K2" s="2">
        <v>32</v>
      </c>
      <c t="s" r="L2" s="2">
        <v>74</v>
      </c>
    </row>
    <row spans="1:12" r="3">
      <c t="s" r="A3" s="3">
        <v>691</v>
      </c>
    </row>
    <row spans="1:12" r="4">
      <c t="s" r="A4" s="4">
        <v>101</v>
      </c>
      <c t="n" r="B4" s="7">
        <v>1226971</v>
      </c>
      <c t="n" r="C4" s="7">
        <v>1198919</v>
      </c>
      <c t="n" r="D4" s="7">
        <v>1253438</v>
      </c>
      <c t="n" r="E4" s="7">
        <v>1204960</v>
      </c>
      <c t="n" r="F4" s="7">
        <v>1191382</v>
      </c>
      <c t="n" r="G4" s="7">
        <v>1141713</v>
      </c>
      <c t="n" r="H4" s="7">
        <v>1109927</v>
      </c>
      <c t="n" r="I4" s="7">
        <v>955798</v>
      </c>
      <c t="n" r="J4" s="7">
        <v>4884288</v>
      </c>
      <c t="n" r="K4" s="7">
        <v>4398820</v>
      </c>
      <c t="n" r="L4" s="7">
        <v>4076924</v>
      </c>
    </row>
    <row spans="1:12" r="5">
      <c t="s" r="A5" s="3">
        <v>692</v>
      </c>
    </row>
    <row spans="1:12" r="6">
      <c t="s" r="A6" s="4">
        <v>102</v>
      </c>
      <c t="n" r="J6" s="6">
        <v>4912499</v>
      </c>
      <c t="n" r="K6" s="6">
        <v>4907208</v>
      </c>
      <c t="n" r="L6" s="6">
        <v>4897902</v>
      </c>
    </row>
    <row spans="1:12" r="7">
      <c t="s" r="A7" s="4">
        <v>693</v>
      </c>
      <c t="n" r="J7" s="6">
        <v>154586</v>
      </c>
      <c t="n" r="K7" s="6">
        <v>125003</v>
      </c>
      <c t="n" r="L7" s="6">
        <v>8332</v>
      </c>
    </row>
    <row spans="1:12" r="8">
      <c t="s" r="A8" s="4">
        <v>694</v>
      </c>
      <c t="n" r="J8" s="6">
        <v>5067085</v>
      </c>
      <c t="n" r="K8" s="6">
        <v>5032211</v>
      </c>
      <c t="n" r="L8" s="6">
        <v>4906234</v>
      </c>
    </row>
    <row spans="1:12" r="9">
      <c t="s" r="A9" s="3">
        <v>695</v>
      </c>
    </row>
    <row spans="1:12" r="10">
      <c t="s" r="A10" s="4">
        <v>696</v>
      </c>
      <c t="n" r="B10" s="8">
        <v>0.25</v>
      </c>
      <c t="n" r="C10" s="8">
        <v>0.24</v>
      </c>
      <c t="n" r="D10" s="8">
        <v>0.25</v>
      </c>
      <c t="n" r="E10" s="8">
        <v>0.25</v>
      </c>
      <c t="n" r="F10" s="8">
        <v>0.24</v>
      </c>
      <c t="n" r="G10" s="8">
        <v>0.23</v>
      </c>
      <c t="n" r="H10" s="8">
        <v>0.23</v>
      </c>
      <c t="n" r="I10" s="8">
        <v>0.2</v>
      </c>
      <c t="n" r="J10" s="8">
        <v>0.99</v>
      </c>
      <c t="n" r="K10" s="8">
        <v>0.9</v>
      </c>
      <c t="n" r="L10" s="8">
        <v>0.83</v>
      </c>
    </row>
    <row spans="1:12" r="11">
      <c t="s" r="A11" s="4">
        <v>697</v>
      </c>
      <c t="n" r="B11" s="8">
        <v>0.24</v>
      </c>
      <c t="n" r="C11" s="8">
        <v>0.24</v>
      </c>
      <c t="n" r="D11" s="8">
        <v>0.26</v>
      </c>
      <c t="n" r="E11" s="8">
        <v>0.22</v>
      </c>
      <c t="n" r="F11" s="8">
        <v>0.24</v>
      </c>
      <c t="n" r="G11" s="8">
        <v>0.23</v>
      </c>
      <c t="n" r="H11" s="8">
        <v>0.22</v>
      </c>
      <c t="n" r="I11" s="8">
        <v>0.18</v>
      </c>
      <c t="n" r="J11" s="8">
        <v>0.96</v>
      </c>
      <c t="n" r="K11" s="8">
        <v>0.87</v>
      </c>
      <c t="n" r="L11" s="8">
        <v>0.8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14"/>
  </cols>
  <sheetData>
    <row spans="1:2" r="1">
      <c t="s" r="A1" s="1">
        <v>698</v>
      </c>
      <c t="s" r="B1" s="2">
        <v>2</v>
      </c>
    </row>
    <row spans="1:2" r="2">
      <c t="s" r="A2" s="3">
        <v>699</v>
      </c>
    </row>
    <row spans="1:2" r="3">
      <c t="s" r="A3" s="4">
        <v>700</v>
      </c>
      <c t="s" r="B3" s="4">
        <v>70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702</v>
      </c>
      <c t="s" r="B1" s="2">
        <v>2</v>
      </c>
      <c t="s" r="C1" s="2">
        <v>32</v>
      </c>
    </row>
    <row spans="1:3" r="2">
      <c t="s" r="A2" s="3">
        <v>703</v>
      </c>
    </row>
    <row spans="1:3" r="3">
      <c t="s" r="A3" s="4">
        <v>704</v>
      </c>
      <c t="n" r="B3" s="7">
        <v>41497000</v>
      </c>
      <c t="n" r="C3" s="7">
        <v>38752000</v>
      </c>
    </row>
    <row spans="1:3" r="4">
      <c t="s" r="A4" s="4">
        <v>705</v>
      </c>
      <c t="s" r="B4" s="4">
        <v>706</v>
      </c>
      <c t="s" r="C4" s="4">
        <v>707</v>
      </c>
    </row>
    <row spans="1:3" r="5">
      <c t="s" r="A5" s="4">
        <v>708</v>
      </c>
      <c t="n" r="B5" s="7">
        <v>21359000</v>
      </c>
      <c t="n" r="C5" s="7">
        <v>20694000</v>
      </c>
    </row>
    <row spans="1:3" r="6">
      <c t="s" r="A6" s="4">
        <v>709</v>
      </c>
      <c t="s" r="B6" s="4">
        <v>710</v>
      </c>
      <c t="s" r="C6" s="4">
        <v>710</v>
      </c>
    </row>
    <row spans="1:3" r="7">
      <c t="s" r="A7" s="3">
        <v>711</v>
      </c>
    </row>
    <row spans="1:3" r="8">
      <c t="s" r="A8" s="4">
        <v>712</v>
      </c>
      <c t="n" r="B8" s="7">
        <v>38159000</v>
      </c>
      <c t="n" r="C8" s="7">
        <v>35517000</v>
      </c>
    </row>
    <row spans="1:3" r="9">
      <c t="s" r="A9" s="4">
        <v>713</v>
      </c>
      <c t="s" r="B9" s="4">
        <v>714</v>
      </c>
      <c t="s" r="C9" s="4">
        <v>715</v>
      </c>
    </row>
    <row spans="1:3" r="10">
      <c t="s" r="A10" s="4">
        <v>716</v>
      </c>
      <c t="n" r="B10" s="7">
        <v>16019000</v>
      </c>
      <c t="n" r="C10" s="7">
        <v>10347000</v>
      </c>
    </row>
    <row spans="1:3" r="11">
      <c t="s" r="A11" s="4">
        <v>717</v>
      </c>
      <c t="s" r="B11" s="4">
        <v>718</v>
      </c>
      <c t="s" r="C11" s="4">
        <v>719</v>
      </c>
    </row>
    <row spans="1:3" r="12">
      <c t="s" r="A12" s="3">
        <v>720</v>
      </c>
    </row>
    <row spans="1:3" r="13">
      <c t="s" r="A13" s="4">
        <v>712</v>
      </c>
      <c t="n" r="B13" s="7">
        <v>38159000</v>
      </c>
      <c t="n" r="C13" s="7">
        <v>35517000</v>
      </c>
    </row>
    <row spans="1:3" r="14">
      <c t="s" r="A14" s="4">
        <v>721</v>
      </c>
      <c t="s" r="B14" s="4">
        <v>722</v>
      </c>
      <c t="s" r="C14" s="4">
        <v>723</v>
      </c>
    </row>
    <row spans="1:3" r="15">
      <c t="s" r="A15" s="4">
        <v>716</v>
      </c>
      <c t="n" r="B15" s="7">
        <v>15850000</v>
      </c>
      <c t="n" r="C15" s="7">
        <v>15042000</v>
      </c>
    </row>
    <row spans="1:3" r="16">
      <c t="s" r="A16" s="4">
        <v>717</v>
      </c>
      <c t="s" r="B16" s="4">
        <v>719</v>
      </c>
      <c t="s" r="C16" s="4">
        <v>719</v>
      </c>
    </row>
    <row spans="1:3" r="17">
      <c t="s" r="A17" s="3">
        <v>724</v>
      </c>
    </row>
    <row spans="1:3" r="18">
      <c t="s" r="A18" s="4">
        <v>712</v>
      </c>
      <c t="n" r="B18" s="7">
        <v>38159000</v>
      </c>
    </row>
    <row spans="1:3" r="19">
      <c t="s" r="A19" s="4">
        <v>725</v>
      </c>
      <c t="s" r="B19" s="4">
        <v>714</v>
      </c>
    </row>
    <row spans="1:3" r="20">
      <c t="s" r="A20" s="4">
        <v>726</v>
      </c>
      <c t="n" r="B20" s="7">
        <v>12014000</v>
      </c>
    </row>
    <row spans="1:3" r="21">
      <c t="s" r="A21" s="4">
        <v>727</v>
      </c>
      <c t="s" r="B21" s="4">
        <v>728</v>
      </c>
    </row>
    <row spans="1:3" r="22">
      <c t="s" r="A22" s="4">
        <v>729</v>
      </c>
    </row>
    <row spans="1:3" r="23">
      <c t="s" r="A23" s="3">
        <v>703</v>
      </c>
    </row>
    <row spans="1:3" r="24">
      <c t="s" r="A24" s="4">
        <v>704</v>
      </c>
      <c t="n" r="B24" s="7">
        <v>41169000</v>
      </c>
      <c t="n" r="C24" s="7">
        <v>38459000</v>
      </c>
    </row>
    <row spans="1:3" r="25">
      <c t="s" r="A25" s="4">
        <v>705</v>
      </c>
      <c t="s" r="B25" s="4">
        <v>730</v>
      </c>
      <c t="s" r="C25" s="4">
        <v>731</v>
      </c>
    </row>
    <row spans="1:3" r="26">
      <c t="s" r="A26" s="4">
        <v>708</v>
      </c>
      <c t="n" r="B26" s="7">
        <v>21357000</v>
      </c>
      <c t="n" r="C26" s="7">
        <v>20676000</v>
      </c>
    </row>
    <row spans="1:3" r="27">
      <c t="s" r="A27" s="4">
        <v>709</v>
      </c>
      <c t="s" r="B27" s="4">
        <v>710</v>
      </c>
      <c t="s" r="C27" s="4">
        <v>710</v>
      </c>
    </row>
    <row spans="1:3" r="28">
      <c t="s" r="A28" s="4">
        <v>732</v>
      </c>
      <c t="n" r="B28" s="7">
        <v>26696000</v>
      </c>
      <c t="n" r="C28" s="7">
        <v>25845000</v>
      </c>
    </row>
    <row spans="1:3" r="29">
      <c t="s" r="A29" s="4">
        <v>733</v>
      </c>
      <c t="s" r="B29" s="4">
        <v>615</v>
      </c>
      <c t="s" r="C29" s="4">
        <v>615</v>
      </c>
    </row>
    <row spans="1:3" r="30">
      <c t="s" r="A30" s="3">
        <v>711</v>
      </c>
    </row>
    <row spans="1:3" r="31">
      <c t="s" r="A31" s="4">
        <v>712</v>
      </c>
      <c t="n" r="B31" s="7">
        <v>37831000</v>
      </c>
      <c t="n" r="C31" s="7">
        <v>35227000</v>
      </c>
    </row>
    <row spans="1:3" r="32">
      <c t="s" r="A32" s="4">
        <v>713</v>
      </c>
      <c t="s" r="B32" s="4">
        <v>734</v>
      </c>
      <c t="s" r="C32" s="4">
        <v>735</v>
      </c>
    </row>
    <row spans="1:3" r="33">
      <c t="s" r="A33" s="4">
        <v>716</v>
      </c>
      <c t="n" r="B33" s="7">
        <v>16018000</v>
      </c>
      <c t="n" r="C33" s="7">
        <v>10338000</v>
      </c>
    </row>
    <row spans="1:3" r="34">
      <c t="s" r="A34" s="4">
        <v>717</v>
      </c>
      <c t="s" r="B34" s="4">
        <v>718</v>
      </c>
      <c t="s" r="C34" s="4">
        <v>719</v>
      </c>
    </row>
    <row spans="1:3" r="35">
      <c t="s" r="A35" s="4">
        <v>736</v>
      </c>
      <c t="n" r="B35" s="7">
        <v>21357000</v>
      </c>
      <c t="n" r="C35" s="7">
        <v>15507000</v>
      </c>
    </row>
    <row spans="1:3" r="36">
      <c t="s" r="A36" s="4">
        <v>737</v>
      </c>
      <c t="s" r="B36" s="4">
        <v>710</v>
      </c>
      <c t="s" r="C36" s="4">
        <v>718</v>
      </c>
    </row>
    <row spans="1:3" r="37">
      <c t="s" r="A37" s="3">
        <v>720</v>
      </c>
    </row>
    <row spans="1:3" r="38">
      <c t="s" r="A38" s="4">
        <v>712</v>
      </c>
      <c t="n" r="B38" s="7">
        <v>37831000</v>
      </c>
      <c t="n" r="C38" s="7">
        <v>35227000</v>
      </c>
    </row>
    <row spans="1:3" r="39">
      <c t="s" r="A39" s="4">
        <v>721</v>
      </c>
      <c t="s" r="B39" s="4">
        <v>738</v>
      </c>
      <c t="s" r="C39" s="4">
        <v>739</v>
      </c>
    </row>
    <row spans="1:3" r="40">
      <c t="s" r="A40" s="4">
        <v>716</v>
      </c>
      <c t="n" r="B40" s="7">
        <v>15843000</v>
      </c>
      <c t="n" r="C40" s="7">
        <v>15033000</v>
      </c>
    </row>
    <row spans="1:3" r="41">
      <c t="s" r="A41" s="4">
        <v>717</v>
      </c>
      <c t="s" r="B41" s="4">
        <v>719</v>
      </c>
      <c t="s" r="C41" s="4">
        <v>719</v>
      </c>
    </row>
    <row spans="1:3" r="42">
      <c t="s" r="A42" s="4">
        <v>736</v>
      </c>
      <c t="n" r="B42" s="7">
        <v>19803000</v>
      </c>
      <c t="n" r="C42" s="7">
        <v>18792000</v>
      </c>
    </row>
    <row spans="1:3" r="43">
      <c t="s" r="A43" s="4">
        <v>737</v>
      </c>
      <c t="s" r="B43" s="4">
        <v>740</v>
      </c>
      <c t="s" r="C43" s="4">
        <v>740</v>
      </c>
    </row>
    <row spans="1:3" r="44">
      <c t="s" r="A44" s="3">
        <v>724</v>
      </c>
    </row>
    <row spans="1:3" r="45">
      <c t="s" r="A45" s="4">
        <v>712</v>
      </c>
      <c t="n" r="B45" s="7">
        <v>37831000</v>
      </c>
    </row>
    <row spans="1:3" r="46">
      <c t="s" r="A46" s="4">
        <v>725</v>
      </c>
      <c t="s" r="B46" s="4">
        <v>734</v>
      </c>
    </row>
    <row spans="1:3" r="47">
      <c t="s" r="A47" s="4">
        <v>726</v>
      </c>
      <c t="n" r="B47" s="7">
        <v>12013000</v>
      </c>
    </row>
    <row spans="1:3" r="48">
      <c t="s" r="A48" s="4">
        <v>727</v>
      </c>
      <c t="s" r="B48" s="4">
        <v>728</v>
      </c>
    </row>
    <row spans="1:3" r="49">
      <c t="s" r="A49" s="4">
        <v>741</v>
      </c>
      <c t="n" r="B49" s="7">
        <v>17353000</v>
      </c>
    </row>
    <row spans="1:3" r="50">
      <c t="s" r="A50" s="4">
        <v>742</v>
      </c>
      <c t="s" r="B50" s="4">
        <v>74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44</v>
      </c>
      <c t="s" r="B1" s="2">
        <v>2</v>
      </c>
      <c t="s" r="C1" s="2">
        <v>32</v>
      </c>
      <c t="s" r="D1" s="2">
        <v>74</v>
      </c>
    </row>
    <row spans="1:4" r="2">
      <c t="s" r="A2" s="4">
        <v>745</v>
      </c>
    </row>
    <row spans="1:4" r="3">
      <c t="s" r="A3" s="3">
        <v>746</v>
      </c>
    </row>
    <row spans="1:4" r="4">
      <c t="s" r="A4" s="4">
        <v>121</v>
      </c>
      <c t="n" r="B4" s="7">
        <v>5217678</v>
      </c>
      <c t="n" r="C4" s="7">
        <v>1377089</v>
      </c>
      <c t="n" r="D4" s="7">
        <v>1525337</v>
      </c>
    </row>
    <row spans="1:4" r="5">
      <c t="s" r="A5" s="4">
        <v>747</v>
      </c>
    </row>
    <row spans="1:4" r="6">
      <c t="s" r="A6" s="3">
        <v>746</v>
      </c>
    </row>
    <row spans="1:4" r="7">
      <c t="s" r="A7" s="4">
        <v>121</v>
      </c>
      <c t="n" r="B7" s="6">
        <v>119997585</v>
      </c>
      <c t="n" r="C7" s="6">
        <v>113994112</v>
      </c>
    </row>
    <row spans="1:4" r="8">
      <c t="s" r="A8" s="4">
        <v>748</v>
      </c>
    </row>
    <row spans="1:4" r="9">
      <c t="s" r="A9" s="3">
        <v>746</v>
      </c>
    </row>
    <row spans="1:4" r="10">
      <c t="s" r="A10" s="4">
        <v>121</v>
      </c>
      <c t="n" r="B10" s="6">
        <v>34633673</v>
      </c>
      <c t="n" r="C10" s="6">
        <v>29248281</v>
      </c>
    </row>
    <row spans="1:4" r="11">
      <c t="s" r="A11" s="4">
        <v>749</v>
      </c>
    </row>
    <row spans="1:4" r="12">
      <c t="s" r="A12" s="3">
        <v>746</v>
      </c>
    </row>
    <row spans="1:4" r="13">
      <c t="s" r="A13" s="4">
        <v>121</v>
      </c>
      <c t="n" r="B13" s="6">
        <v>80146234</v>
      </c>
      <c t="n" r="C13" s="6">
        <v>83368742</v>
      </c>
    </row>
    <row spans="1:4" r="14">
      <c t="s" r="A14" s="4">
        <v>750</v>
      </c>
    </row>
    <row spans="1:4" r="15">
      <c t="s" r="A15" s="3">
        <v>746</v>
      </c>
    </row>
    <row spans="1:4" r="16">
      <c t="s" r="A16" s="4">
        <v>121</v>
      </c>
      <c t="n" r="B16" s="6">
        <v>5217678</v>
      </c>
      <c t="n" r="C16" s="6">
        <v>1377089</v>
      </c>
    </row>
    <row spans="1:4" r="17">
      <c t="s" r="A17" s="4">
        <v>751</v>
      </c>
    </row>
    <row spans="1:4" r="18">
      <c t="s" r="A18" s="3">
        <v>746</v>
      </c>
    </row>
    <row spans="1:4" r="19">
      <c t="s" r="A19" s="4">
        <v>121</v>
      </c>
      <c t="n" r="B19" s="6">
        <v>34633673</v>
      </c>
      <c t="n" r="C19" s="6">
        <v>29248281</v>
      </c>
    </row>
    <row spans="1:4" r="20">
      <c t="s" r="A20" s="4">
        <v>752</v>
      </c>
    </row>
    <row spans="1:4" r="21">
      <c t="s" r="A21" s="3">
        <v>746</v>
      </c>
    </row>
    <row spans="1:4" r="22">
      <c t="s" r="A22" s="4">
        <v>121</v>
      </c>
      <c t="n" r="B22" s="6">
        <v>34633673</v>
      </c>
      <c t="n" r="C22" s="6">
        <v>29248281</v>
      </c>
    </row>
    <row spans="1:4" r="23">
      <c t="s" r="A23" s="4">
        <v>753</v>
      </c>
    </row>
    <row spans="1:4" r="24">
      <c t="s" r="A24" s="3">
        <v>746</v>
      </c>
    </row>
    <row spans="1:4" r="25">
      <c t="s" r="A25" s="4">
        <v>121</v>
      </c>
      <c t="n" r="B25" s="6">
        <v>51284332</v>
      </c>
      <c t="n" r="C25" s="6">
        <v>50142649</v>
      </c>
    </row>
    <row spans="1:4" r="26">
      <c t="s" r="A26" s="4">
        <v>754</v>
      </c>
    </row>
    <row spans="1:4" r="27">
      <c t="s" r="A27" s="3">
        <v>746</v>
      </c>
    </row>
    <row spans="1:4" r="28">
      <c t="s" r="A28" s="4">
        <v>121</v>
      </c>
      <c t="n" r="B28" s="6">
        <v>51284332</v>
      </c>
      <c t="n" r="C28" s="6">
        <v>50142649</v>
      </c>
    </row>
    <row spans="1:4" r="29">
      <c t="s" r="A29" s="4">
        <v>755</v>
      </c>
    </row>
    <row spans="1:4" r="30">
      <c t="s" r="A30" s="3">
        <v>746</v>
      </c>
    </row>
    <row spans="1:4" r="31">
      <c t="s" r="A31" s="4">
        <v>121</v>
      </c>
      <c t="n" r="B31" s="6">
        <v>34079580</v>
      </c>
      <c t="n" r="C31" s="6">
        <v>34603182</v>
      </c>
    </row>
    <row spans="1:4" r="32">
      <c t="s" r="A32" s="4">
        <v>756</v>
      </c>
    </row>
    <row spans="1:4" r="33">
      <c t="s" r="A33" s="3">
        <v>746</v>
      </c>
    </row>
    <row spans="1:4" r="34">
      <c t="s" r="A34" s="4">
        <v>121</v>
      </c>
      <c t="n" r="B34" s="6">
        <v>28861902</v>
      </c>
      <c t="n" r="C34" s="6">
        <v>33226093</v>
      </c>
    </row>
    <row spans="1:4" r="35">
      <c t="s" r="A35" s="4">
        <v>757</v>
      </c>
    </row>
    <row spans="1:4" r="36">
      <c t="s" r="A36" s="3">
        <v>746</v>
      </c>
    </row>
    <row spans="1:4" r="37">
      <c t="s" r="A37" s="4">
        <v>121</v>
      </c>
      <c t="n" r="B37" s="7">
        <v>5217678</v>
      </c>
      <c t="n" r="C37" s="7">
        <v>137708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8</v>
      </c>
      <c t="s" r="B1" s="2">
        <v>1</v>
      </c>
    </row>
    <row spans="1:4" r="2">
      <c t="s" r="B2" s="2">
        <v>2</v>
      </c>
      <c t="s" r="C2" s="2">
        <v>32</v>
      </c>
      <c t="s" r="D2" s="2">
        <v>74</v>
      </c>
    </row>
    <row spans="1:4" r="3">
      <c t="s" r="A3" s="4">
        <v>759</v>
      </c>
      <c t="n" r="B3" s="7">
        <v>26255</v>
      </c>
      <c t="n" r="C3" s="7">
        <v>768326</v>
      </c>
      <c t="n" r="D3" s="7">
        <v>-1974906</v>
      </c>
    </row>
    <row spans="1:4" r="4">
      <c t="s" r="A4" s="4">
        <v>760</v>
      </c>
    </row>
    <row spans="1:4" r="5">
      <c t="s" r="A5" s="4">
        <v>761</v>
      </c>
      <c t="n" r="B5" s="6">
        <v>1377089</v>
      </c>
      <c t="n" r="C5" s="6">
        <v>1525337</v>
      </c>
    </row>
    <row spans="1:4" r="6">
      <c t="s" r="A6" s="4">
        <v>759</v>
      </c>
      <c t="n" r="B6" s="6">
        <v>-34411</v>
      </c>
      <c t="n" r="C6" s="6">
        <v>16752</v>
      </c>
    </row>
    <row spans="1:4" r="7">
      <c t="s" r="A7" s="4">
        <v>762</v>
      </c>
      <c t="n" r="B7" s="6">
        <v>3875000</v>
      </c>
      <c t="n" r="C7" s="6">
        <v>-165000</v>
      </c>
    </row>
    <row spans="1:4" r="8">
      <c t="s" r="A8" s="4">
        <v>763</v>
      </c>
      <c t="n" r="B8" s="7">
        <v>5217678</v>
      </c>
      <c t="n" r="C8" s="7">
        <v>1377089</v>
      </c>
      <c t="n" r="D8" s="7">
        <v>15253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4</v>
      </c>
      <c t="s" r="B1" s="2">
        <v>2</v>
      </c>
      <c t="s" r="C1" s="2">
        <v>32</v>
      </c>
    </row>
    <row spans="1:3" r="2">
      <c t="s" r="A2" s="3">
        <v>746</v>
      </c>
    </row>
    <row spans="1:3" r="3">
      <c t="s" r="A3" s="4">
        <v>121</v>
      </c>
      <c t="n" r="B3" s="7">
        <v>11899833</v>
      </c>
      <c t="n" r="C3" s="7">
        <v>13614264</v>
      </c>
    </row>
    <row spans="1:3" r="4">
      <c t="s" r="A4" s="4">
        <v>765</v>
      </c>
    </row>
    <row spans="1:3" r="5">
      <c t="s" r="A5" s="3">
        <v>746</v>
      </c>
    </row>
    <row spans="1:3" r="6">
      <c t="s" r="A6" s="4">
        <v>121</v>
      </c>
      <c t="n" r="B6" s="6">
        <v>5459200</v>
      </c>
      <c t="n" r="C6" s="6">
        <v>5767240</v>
      </c>
    </row>
    <row spans="1:3" r="7">
      <c t="s" r="A7" s="4">
        <v>766</v>
      </c>
    </row>
    <row spans="1:3" r="8">
      <c t="s" r="A8" s="3">
        <v>746</v>
      </c>
    </row>
    <row spans="1:3" r="9">
      <c t="s" r="A9" s="4">
        <v>121</v>
      </c>
      <c t="n" r="B9" s="6">
        <v>620394</v>
      </c>
      <c t="n" r="C9" s="6">
        <v>521943</v>
      </c>
    </row>
    <row spans="1:3" r="10">
      <c t="s" r="A10" s="4">
        <v>767</v>
      </c>
    </row>
    <row spans="1:3" r="11">
      <c t="s" r="A11" s="3">
        <v>746</v>
      </c>
    </row>
    <row spans="1:3" r="12">
      <c t="s" r="A12" s="4">
        <v>121</v>
      </c>
      <c t="n" r="B12" s="6">
        <v>5820239</v>
      </c>
      <c t="n" r="C12" s="6">
        <v>7325081</v>
      </c>
    </row>
    <row spans="1:3" r="13">
      <c t="s" r="A13" s="4">
        <v>768</v>
      </c>
    </row>
    <row spans="1:3" r="14">
      <c t="s" r="A14" s="3">
        <v>746</v>
      </c>
    </row>
    <row spans="1:3" r="15">
      <c t="s" r="A15" s="4">
        <v>121</v>
      </c>
      <c t="n" r="B15" s="6">
        <v>6079594</v>
      </c>
      <c t="n" r="C15" s="6">
        <v>6289183</v>
      </c>
    </row>
    <row spans="1:3" r="16">
      <c t="s" r="A16" s="4">
        <v>769</v>
      </c>
    </row>
    <row spans="1:3" r="17">
      <c t="s" r="A17" s="3">
        <v>746</v>
      </c>
    </row>
    <row spans="1:3" r="18">
      <c t="s" r="A18" s="4">
        <v>121</v>
      </c>
      <c t="n" r="B18" s="6">
        <v>5459200</v>
      </c>
      <c t="n" r="C18" s="6">
        <v>5767240</v>
      </c>
    </row>
    <row spans="1:3" r="19">
      <c t="s" r="A19" s="4">
        <v>770</v>
      </c>
    </row>
    <row spans="1:3" r="20">
      <c t="s" r="A20" s="3">
        <v>746</v>
      </c>
    </row>
    <row spans="1:3" r="21">
      <c t="s" r="A21" s="4">
        <v>121</v>
      </c>
      <c t="n" r="B21" s="6">
        <v>620394</v>
      </c>
      <c t="n" r="C21" s="6">
        <v>521943</v>
      </c>
    </row>
    <row spans="1:3" r="22">
      <c t="s" r="A22" s="4">
        <v>771</v>
      </c>
    </row>
    <row spans="1:3" r="23">
      <c t="s" r="A23" s="3">
        <v>746</v>
      </c>
    </row>
    <row spans="1:3" r="24">
      <c t="s" r="A24" s="4">
        <v>121</v>
      </c>
      <c t="n" r="B24" s="6">
        <v>5820239</v>
      </c>
      <c t="n" r="C24" s="6">
        <v>7325081</v>
      </c>
    </row>
    <row spans="1:3" r="25">
      <c t="s" r="A25" s="4">
        <v>772</v>
      </c>
    </row>
    <row spans="1:3" r="26">
      <c t="s" r="A26" s="3">
        <v>746</v>
      </c>
    </row>
    <row spans="1:3" r="27">
      <c t="s" r="A27" s="4">
        <v>121</v>
      </c>
      <c t="n" r="B27" s="7">
        <v>5820239</v>
      </c>
      <c t="n" r="C27" s="7">
        <v>732508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79"/>
  </cols>
  <sheetData>
    <row spans="1:2" r="1">
      <c t="s" r="A1" s="1">
        <v>773</v>
      </c>
      <c t="s" r="B1" s="2">
        <v>1</v>
      </c>
    </row>
    <row spans="1:2" r="2">
      <c t="s" r="B2" s="2">
        <v>2</v>
      </c>
    </row>
    <row spans="1:2" r="3">
      <c t="s" r="A3" s="4">
        <v>765</v>
      </c>
    </row>
    <row spans="1:2" r="4">
      <c t="s" r="A4" s="3">
        <v>774</v>
      </c>
    </row>
    <row spans="1:2" r="5">
      <c t="s" r="A5" s="4">
        <v>775</v>
      </c>
      <c t="s" r="B5" s="4">
        <v>776</v>
      </c>
    </row>
    <row spans="1:2" r="6">
      <c t="s" r="A6" s="4">
        <v>777</v>
      </c>
      <c t="s" r="B6" s="4">
        <v>778</v>
      </c>
    </row>
    <row spans="1:2" r="7">
      <c t="s" r="A7" s="4">
        <v>779</v>
      </c>
      <c t="s" r="B7" s="4">
        <v>780</v>
      </c>
    </row>
    <row spans="1:2" r="8">
      <c t="s" r="A8" s="4">
        <v>781</v>
      </c>
    </row>
    <row spans="1:2" r="9">
      <c t="s" r="A9" s="3">
        <v>774</v>
      </c>
    </row>
    <row spans="1:2" r="10">
      <c t="s" r="A10" s="4">
        <v>782</v>
      </c>
      <c t="s" r="B10" s="4">
        <v>681</v>
      </c>
    </row>
    <row spans="1:2" r="11">
      <c t="s" r="A11" s="4">
        <v>783</v>
      </c>
    </row>
    <row spans="1:2" r="12">
      <c t="s" r="A12" s="3">
        <v>774</v>
      </c>
    </row>
    <row spans="1:2" r="13">
      <c t="s" r="A13" s="4">
        <v>782</v>
      </c>
      <c t="s" r="B13" s="4">
        <v>784</v>
      </c>
    </row>
    <row spans="1:2" r="14">
      <c t="s" r="A14" s="4">
        <v>766</v>
      </c>
    </row>
    <row spans="1:2" r="15">
      <c t="s" r="A15" s="3">
        <v>774</v>
      </c>
    </row>
    <row spans="1:2" r="16">
      <c t="s" r="A16" s="4">
        <v>775</v>
      </c>
      <c t="s" r="B16" s="4">
        <v>785</v>
      </c>
    </row>
    <row spans="1:2" r="17">
      <c t="s" r="A17" s="4">
        <v>777</v>
      </c>
      <c t="s" r="B17" s="4">
        <v>786</v>
      </c>
    </row>
    <row spans="1:2" r="18">
      <c t="s" r="A18" s="4">
        <v>779</v>
      </c>
      <c t="s" r="B18" s="4">
        <v>787</v>
      </c>
    </row>
    <row spans="1:2" r="19">
      <c t="s" r="A19" s="4">
        <v>788</v>
      </c>
    </row>
    <row spans="1:2" r="20">
      <c t="s" r="A20" s="3">
        <v>774</v>
      </c>
    </row>
    <row spans="1:2" r="21">
      <c t="s" r="A21" s="4">
        <v>782</v>
      </c>
      <c t="s" r="B21" s="4">
        <v>615</v>
      </c>
    </row>
    <row spans="1:2" r="22">
      <c t="s" r="A22" s="4">
        <v>789</v>
      </c>
    </row>
    <row spans="1:2" r="23">
      <c t="s" r="A23" s="3">
        <v>774</v>
      </c>
    </row>
    <row spans="1:2" r="24">
      <c t="s" r="A24" s="4">
        <v>782</v>
      </c>
      <c t="s" r="B24" s="4">
        <v>62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0</v>
      </c>
      <c t="s" r="B1" s="2">
        <v>2</v>
      </c>
      <c t="s" r="C1" s="2">
        <v>32</v>
      </c>
    </row>
    <row spans="1:3" r="2">
      <c t="s" r="A2" s="3">
        <v>791</v>
      </c>
    </row>
    <row spans="1:3" r="3">
      <c t="s" r="A3" s="4">
        <v>34</v>
      </c>
      <c t="n" r="B3" s="7">
        <v>5295924</v>
      </c>
      <c t="n" r="C3" s="7">
        <v>4698435</v>
      </c>
    </row>
    <row spans="1:3" r="4">
      <c t="s" r="A4" s="4">
        <v>35</v>
      </c>
      <c t="n" r="B4" s="6">
        <v>23898862</v>
      </c>
      <c t="n" r="C4" s="6">
        <v>5680613</v>
      </c>
    </row>
    <row spans="1:3" r="5">
      <c t="s" r="A5" s="4">
        <v>792</v>
      </c>
      <c t="n" r="B5" s="6">
        <v>119997585</v>
      </c>
      <c t="n" r="C5" s="6">
        <v>113994112</v>
      </c>
    </row>
    <row spans="1:3" r="6">
      <c t="s" r="A6" s="4">
        <v>37</v>
      </c>
      <c t="n" r="B6" s="6">
        <v>5820239</v>
      </c>
      <c t="n" r="C6" s="6">
        <v>7325081</v>
      </c>
    </row>
    <row spans="1:3" r="7">
      <c t="s" r="A7" s="4">
        <v>43</v>
      </c>
      <c t="n" r="B7" s="6">
        <v>1284063</v>
      </c>
      <c t="n" r="C7" s="6">
        <v>1290380</v>
      </c>
    </row>
    <row spans="1:3" r="8">
      <c t="s" r="A8" s="4">
        <v>793</v>
      </c>
    </row>
    <row spans="1:3" r="9">
      <c t="s" r="A9" s="3">
        <v>791</v>
      </c>
    </row>
    <row spans="1:3" r="10">
      <c t="s" r="A10" s="4">
        <v>34</v>
      </c>
      <c t="n" r="B10" s="6">
        <v>5295924</v>
      </c>
      <c t="n" r="C10" s="6">
        <v>4698435</v>
      </c>
    </row>
    <row spans="1:3" r="11">
      <c t="s" r="A11" s="4">
        <v>35</v>
      </c>
      <c t="n" r="B11" s="6">
        <v>23898862</v>
      </c>
      <c t="n" r="C11" s="6">
        <v>5680613</v>
      </c>
    </row>
    <row spans="1:3" r="12">
      <c t="s" r="A12" s="4">
        <v>792</v>
      </c>
      <c t="n" r="B12" s="6">
        <v>34633673</v>
      </c>
      <c t="n" r="C12" s="6">
        <v>29248281</v>
      </c>
    </row>
    <row spans="1:3" r="13">
      <c t="s" r="A13" s="4">
        <v>767</v>
      </c>
    </row>
    <row spans="1:3" r="14">
      <c t="s" r="A14" s="3">
        <v>791</v>
      </c>
    </row>
    <row spans="1:3" r="15">
      <c t="s" r="A15" s="4">
        <v>792</v>
      </c>
      <c t="n" r="B15" s="6">
        <v>80146234</v>
      </c>
      <c t="n" r="C15" s="6">
        <v>83368742</v>
      </c>
    </row>
    <row spans="1:3" r="16">
      <c t="s" r="A16" s="4">
        <v>37</v>
      </c>
      <c t="n" r="B16" s="6">
        <v>5820239</v>
      </c>
      <c t="n" r="C16" s="6">
        <v>7325081</v>
      </c>
    </row>
    <row spans="1:3" r="17">
      <c t="s" r="A17" s="4">
        <v>43</v>
      </c>
      <c t="n" r="B17" s="6">
        <v>1284063</v>
      </c>
    </row>
    <row spans="1:3" r="18">
      <c t="s" r="A18" s="3">
        <v>794</v>
      </c>
    </row>
    <row spans="1:3" r="19">
      <c t="s" r="A19" s="4">
        <v>795</v>
      </c>
      <c t="n" r="B19" s="6">
        <v>303950800</v>
      </c>
      <c t="n" r="C19" s="6">
        <v>260597692</v>
      </c>
    </row>
    <row spans="1:3" r="20">
      <c t="s" r="A20" s="4">
        <v>796</v>
      </c>
      <c t="n" r="B20" s="6">
        <v>54780915</v>
      </c>
      <c t="n" r="C20" s="6">
        <v>61837616</v>
      </c>
    </row>
    <row spans="1:3" r="21">
      <c t="s" r="A21" s="4">
        <v>797</v>
      </c>
      <c t="n" r="B21" s="6">
        <v>73421</v>
      </c>
      <c t="n" r="C21" s="6">
        <v>90039</v>
      </c>
    </row>
    <row spans="1:3" r="22">
      <c t="s" r="A22" s="4">
        <v>798</v>
      </c>
      <c t="n" r="C22" s="6">
        <v>6980681</v>
      </c>
    </row>
    <row spans="1:3" r="23">
      <c t="s" r="A23" s="4">
        <v>768</v>
      </c>
    </row>
    <row spans="1:3" r="24">
      <c t="s" r="A24" s="3">
        <v>791</v>
      </c>
    </row>
    <row spans="1:3" r="25">
      <c t="s" r="A25" s="4">
        <v>792</v>
      </c>
      <c t="n" r="B25" s="6">
        <v>5217678</v>
      </c>
      <c t="n" r="C25" s="6">
        <v>1377089</v>
      </c>
    </row>
    <row spans="1:3" r="26">
      <c t="s" r="A26" s="4">
        <v>38</v>
      </c>
      <c t="n" r="B26" s="6">
        <v>242581154</v>
      </c>
      <c t="n" r="C26" s="6">
        <v>234204303</v>
      </c>
    </row>
    <row spans="1:3" r="27">
      <c t="s" r="A27" s="4">
        <v>799</v>
      </c>
    </row>
    <row spans="1:3" r="28">
      <c t="s" r="A28" s="3">
        <v>791</v>
      </c>
    </row>
    <row spans="1:3" r="29">
      <c t="s" r="A29" s="4">
        <v>34</v>
      </c>
      <c t="n" r="B29" s="6">
        <v>5295924</v>
      </c>
      <c t="n" r="C29" s="6">
        <v>4698435</v>
      </c>
    </row>
    <row spans="1:3" r="30">
      <c t="s" r="A30" s="4">
        <v>35</v>
      </c>
      <c t="n" r="B30" s="6">
        <v>23898862</v>
      </c>
      <c t="n" r="C30" s="6">
        <v>5680613</v>
      </c>
    </row>
    <row spans="1:3" r="31">
      <c t="s" r="A31" s="4">
        <v>792</v>
      </c>
      <c t="n" r="B31" s="6">
        <v>119997585</v>
      </c>
      <c t="n" r="C31" s="6">
        <v>113994112</v>
      </c>
    </row>
    <row spans="1:3" r="32">
      <c t="s" r="A32" s="4">
        <v>37</v>
      </c>
      <c t="n" r="B32" s="6">
        <v>5820239</v>
      </c>
      <c t="n" r="C32" s="6">
        <v>7325081</v>
      </c>
    </row>
    <row spans="1:3" r="33">
      <c t="s" r="A33" s="4">
        <v>38</v>
      </c>
      <c t="n" r="B33" s="6">
        <v>242622705</v>
      </c>
      <c t="n" r="C33" s="6">
        <v>234117792</v>
      </c>
    </row>
    <row spans="1:3" r="34">
      <c t="s" r="A34" s="4">
        <v>43</v>
      </c>
      <c t="n" r="B34" s="6">
        <v>1284063</v>
      </c>
    </row>
    <row spans="1:3" r="35">
      <c t="s" r="A35" s="3">
        <v>794</v>
      </c>
    </row>
    <row spans="1:3" r="36">
      <c t="s" r="A36" s="4">
        <v>795</v>
      </c>
      <c t="n" r="B36" s="6">
        <v>303950800</v>
      </c>
      <c t="n" r="C36" s="6">
        <v>260597692</v>
      </c>
    </row>
    <row spans="1:3" r="37">
      <c t="s" r="A37" s="4">
        <v>796</v>
      </c>
      <c t="n" r="B37" s="6">
        <v>54767812</v>
      </c>
      <c t="n" r="C37" s="6">
        <v>61821335</v>
      </c>
    </row>
    <row spans="1:3" r="38">
      <c t="s" r="A38" s="4">
        <v>797</v>
      </c>
      <c t="n" r="B38" s="6">
        <v>73421</v>
      </c>
      <c t="n" r="C38" s="6">
        <v>90039</v>
      </c>
    </row>
    <row spans="1:3" r="39">
      <c t="s" r="A39" s="4">
        <v>798</v>
      </c>
      <c t="n" r="C39" s="6">
        <v>6980681</v>
      </c>
    </row>
    <row spans="1:3" r="40">
      <c t="s" r="A40" s="4">
        <v>800</v>
      </c>
    </row>
    <row spans="1:3" r="41">
      <c t="s" r="A41" s="3">
        <v>791</v>
      </c>
    </row>
    <row spans="1:3" r="42">
      <c t="s" r="A42" s="4">
        <v>34</v>
      </c>
      <c t="n" r="B42" s="6">
        <v>5295924</v>
      </c>
      <c t="n" r="C42" s="6">
        <v>4698435</v>
      </c>
    </row>
    <row spans="1:3" r="43">
      <c t="s" r="A43" s="4">
        <v>35</v>
      </c>
      <c t="n" r="B43" s="6">
        <v>23898862</v>
      </c>
      <c t="n" r="C43" s="6">
        <v>5680613</v>
      </c>
    </row>
    <row spans="1:3" r="44">
      <c t="s" r="A44" s="4">
        <v>792</v>
      </c>
      <c t="n" r="B44" s="6">
        <v>119997585</v>
      </c>
      <c t="n" r="C44" s="6">
        <v>113994112</v>
      </c>
    </row>
    <row spans="1:3" r="45">
      <c t="s" r="A45" s="4">
        <v>37</v>
      </c>
      <c t="n" r="B45" s="6">
        <v>5820239</v>
      </c>
      <c t="n" r="C45" s="6">
        <v>7325081</v>
      </c>
    </row>
    <row spans="1:3" r="46">
      <c t="s" r="A46" s="4">
        <v>38</v>
      </c>
      <c t="n" r="B46" s="6">
        <v>242581154</v>
      </c>
      <c t="n" r="C46" s="6">
        <v>234204303</v>
      </c>
    </row>
    <row spans="1:3" r="47">
      <c t="s" r="A47" s="4">
        <v>43</v>
      </c>
      <c t="n" r="B47" s="6">
        <v>1284063</v>
      </c>
    </row>
    <row spans="1:3" r="48">
      <c t="s" r="A48" s="3">
        <v>794</v>
      </c>
    </row>
    <row spans="1:3" r="49">
      <c t="s" r="A49" s="4">
        <v>795</v>
      </c>
      <c t="n" r="B49" s="6">
        <v>303950800</v>
      </c>
      <c t="n" r="C49" s="6">
        <v>260597692</v>
      </c>
    </row>
    <row spans="1:3" r="50">
      <c t="s" r="A50" s="4">
        <v>796</v>
      </c>
      <c t="n" r="B50" s="6">
        <v>54780915</v>
      </c>
      <c t="n" r="C50" s="6">
        <v>61837616</v>
      </c>
    </row>
    <row spans="1:3" r="51">
      <c t="s" r="A51" s="4">
        <v>797</v>
      </c>
      <c t="n" r="B51" s="7">
        <v>73421</v>
      </c>
      <c t="n" r="C51" s="6">
        <v>90039</v>
      </c>
    </row>
    <row spans="1:3" r="52">
      <c t="s" r="A52" s="4">
        <v>798</v>
      </c>
      <c t="n" r="C52" s="7">
        <v>698068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801</v>
      </c>
      <c t="s" r="B1" s="2">
        <v>1</v>
      </c>
    </row>
    <row spans="1:4" r="2">
      <c t="s" r="B2" s="2">
        <v>2</v>
      </c>
      <c t="s" r="C2" s="2">
        <v>32</v>
      </c>
      <c t="s" r="D2" s="2">
        <v>74</v>
      </c>
    </row>
    <row spans="1:4" r="3">
      <c t="s" r="A3" s="3">
        <v>232</v>
      </c>
    </row>
    <row spans="1:4" r="4">
      <c t="s" r="A4" s="4">
        <v>802</v>
      </c>
      <c t="n" r="B4" s="7">
        <v>1243022</v>
      </c>
      <c t="n" r="C4" s="7">
        <v>955900</v>
      </c>
      <c t="n" r="D4" s="7">
        <v>2200091</v>
      </c>
    </row>
    <row spans="1:4" r="5">
      <c t="s" r="A5" s="4">
        <v>803</v>
      </c>
      <c t="n" r="B5" s="6">
        <v>26255</v>
      </c>
      <c t="n" r="C5" s="6">
        <v>768326</v>
      </c>
      <c t="n" r="D5" s="6">
        <v>-1974906</v>
      </c>
    </row>
    <row spans="1:4" r="6">
      <c t="s" r="A6" s="4">
        <v>804</v>
      </c>
      <c t="n" r="B6" s="6">
        <v>-423832</v>
      </c>
      <c t="n" r="C6" s="6">
        <v>-312577</v>
      </c>
    </row>
    <row spans="1:4" r="7">
      <c t="s" r="A7" s="4">
        <v>805</v>
      </c>
      <c t="n" r="B7" s="6">
        <v>147104</v>
      </c>
      <c t="n" r="C7" s="6">
        <v>-168627</v>
      </c>
      <c t="n" r="D7" s="6">
        <v>730715</v>
      </c>
    </row>
    <row spans="1:4" r="8">
      <c t="s" r="A8" s="4">
        <v>806</v>
      </c>
      <c t="n" r="B8" s="7">
        <v>992549</v>
      </c>
      <c t="n" r="C8" s="7">
        <v>1243022</v>
      </c>
      <c t="n" r="D8" s="7">
        <v>9559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807</v>
      </c>
      <c t="s" r="B1" s="2">
        <v>2</v>
      </c>
      <c t="s" r="C1" s="2">
        <v>32</v>
      </c>
      <c t="s" r="D1" s="2">
        <v>74</v>
      </c>
      <c t="s" r="E1" s="2">
        <v>808</v>
      </c>
    </row>
    <row spans="1:5" r="2">
      <c t="s" r="A2" s="3">
        <v>33</v>
      </c>
    </row>
    <row spans="1:5" r="3">
      <c t="s" r="A3" s="4">
        <v>44</v>
      </c>
      <c t="n" r="B3" s="7">
        <v>761339</v>
      </c>
      <c t="n" r="C3" s="7">
        <v>579871</v>
      </c>
    </row>
    <row spans="1:5" r="4">
      <c t="s" r="A4" s="4">
        <v>45</v>
      </c>
      <c t="n" r="B4" s="6">
        <v>399172512</v>
      </c>
      <c t="n" r="C4" s="6">
        <v>367225802</v>
      </c>
    </row>
    <row spans="1:5" r="5">
      <c t="s" r="A5" s="3">
        <v>809</v>
      </c>
    </row>
    <row spans="1:5" r="6">
      <c t="s" r="A6" s="4">
        <v>810</v>
      </c>
      <c t="n" r="B6" s="6">
        <v>39151712</v>
      </c>
      <c t="n" r="C6" s="6">
        <v>36759982</v>
      </c>
      <c t="n" r="D6" s="7">
        <v>34739143</v>
      </c>
      <c t="n" r="E6" s="7">
        <v>33930442</v>
      </c>
    </row>
    <row spans="1:5" r="7">
      <c t="s" r="A7" s="4">
        <v>65</v>
      </c>
      <c t="n" r="B7" s="6">
        <v>399172512</v>
      </c>
      <c t="n" r="C7" s="6">
        <v>367225802</v>
      </c>
    </row>
    <row spans="1:5" r="8">
      <c t="s" r="A8" s="4">
        <v>811</v>
      </c>
    </row>
    <row spans="1:5" r="9">
      <c t="s" r="A9" s="3">
        <v>33</v>
      </c>
    </row>
    <row spans="1:5" r="10">
      <c t="s" r="A10" s="4">
        <v>812</v>
      </c>
      <c t="n" r="B10" s="6">
        <v>946996</v>
      </c>
      <c t="n" r="C10" s="6">
        <v>648194</v>
      </c>
      <c t="n" r="D10" s="7">
        <v>675367</v>
      </c>
      <c t="n" r="E10" s="7">
        <v>86305</v>
      </c>
    </row>
    <row spans="1:5" r="11">
      <c t="s" r="A11" s="4">
        <v>813</v>
      </c>
      <c t="n" r="B11" s="6">
        <v>38823720</v>
      </c>
      <c t="n" r="C11" s="6">
        <v>36469571</v>
      </c>
    </row>
    <row spans="1:5" r="12">
      <c t="s" r="A12" s="4">
        <v>44</v>
      </c>
      <c t="n" r="B12" s="6">
        <v>20154</v>
      </c>
      <c t="n" r="C12" s="6">
        <v>222197</v>
      </c>
    </row>
    <row spans="1:5" r="13">
      <c t="s" r="A13" s="4">
        <v>45</v>
      </c>
      <c t="n" r="B13" s="6">
        <v>39790870</v>
      </c>
      <c t="n" r="C13" s="6">
        <v>37339962</v>
      </c>
    </row>
    <row spans="1:5" r="14">
      <c t="s" r="A14" s="3">
        <v>809</v>
      </c>
    </row>
    <row spans="1:5" r="15">
      <c t="s" r="A15" s="4">
        <v>814</v>
      </c>
      <c t="n" r="B15" s="6">
        <v>639158</v>
      </c>
      <c t="n" r="C15" s="6">
        <v>579980</v>
      </c>
    </row>
    <row spans="1:5" r="16">
      <c t="s" r="A16" s="4">
        <v>810</v>
      </c>
      <c t="n" r="B16" s="6">
        <v>39151712</v>
      </c>
      <c t="n" r="C16" s="6">
        <v>36759982</v>
      </c>
    </row>
    <row spans="1:5" r="17">
      <c t="s" r="A17" s="4">
        <v>65</v>
      </c>
      <c t="n" r="B17" s="7">
        <v>39790870</v>
      </c>
      <c t="n" r="C17" s="7">
        <v>3733996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5</v>
      </c>
      <c t="s" r="B1" s="2">
        <v>464</v>
      </c>
      <c t="s" r="J1" s="2">
        <v>1</v>
      </c>
    </row>
    <row spans="1:12" r="2">
      <c t="s" r="B2" s="2">
        <v>2</v>
      </c>
      <c t="s" r="C2" s="2">
        <v>465</v>
      </c>
      <c t="s" r="D2" s="2">
        <v>4</v>
      </c>
      <c t="s" r="E2" s="2">
        <v>466</v>
      </c>
      <c t="s" r="F2" s="2">
        <v>32</v>
      </c>
      <c t="s" r="G2" s="2">
        <v>467</v>
      </c>
      <c t="s" r="H2" s="2">
        <v>468</v>
      </c>
      <c t="s" r="I2" s="2">
        <v>469</v>
      </c>
      <c t="s" r="J2" s="2">
        <v>2</v>
      </c>
      <c t="s" r="K2" s="2">
        <v>32</v>
      </c>
      <c t="s" r="L2" s="2">
        <v>74</v>
      </c>
    </row>
    <row spans="1:12" r="3">
      <c t="s" r="A3" s="3">
        <v>816</v>
      </c>
    </row>
    <row spans="1:12" r="4">
      <c t="s" r="A4" s="4">
        <v>817</v>
      </c>
      <c t="n" r="B4" s="7">
        <v>3526896</v>
      </c>
      <c t="n" r="C4" s="7">
        <v>3468442</v>
      </c>
      <c t="n" r="D4" s="7">
        <v>3451084</v>
      </c>
      <c t="n" r="E4" s="7">
        <v>3381131</v>
      </c>
      <c t="n" r="F4" s="7">
        <v>3375601</v>
      </c>
      <c t="n" r="G4" s="7">
        <v>3315612</v>
      </c>
      <c t="n" r="H4" s="7">
        <v>3212732</v>
      </c>
      <c t="n" r="I4" s="7">
        <v>3105362</v>
      </c>
      <c t="n" r="J4" s="7">
        <v>13827553</v>
      </c>
      <c t="n" r="K4" s="7">
        <v>13009307</v>
      </c>
      <c t="n" r="L4" s="7">
        <v>12335664</v>
      </c>
    </row>
    <row spans="1:12" r="5">
      <c t="s" r="A5" s="4">
        <v>101</v>
      </c>
      <c t="n" r="B5" s="7">
        <v>1226971</v>
      </c>
      <c t="n" r="C5" s="7">
        <v>1198919</v>
      </c>
      <c t="n" r="D5" s="7">
        <v>1253438</v>
      </c>
      <c t="n" r="E5" s="7">
        <v>1204960</v>
      </c>
      <c t="n" r="F5" s="7">
        <v>1191382</v>
      </c>
      <c t="n" r="G5" s="7">
        <v>1141713</v>
      </c>
      <c t="n" r="H5" s="7">
        <v>1109927</v>
      </c>
      <c t="n" r="I5" s="7">
        <v>955798</v>
      </c>
      <c t="n" r="J5" s="6">
        <v>4884288</v>
      </c>
      <c t="n" r="K5" s="6">
        <v>4398820</v>
      </c>
      <c t="n" r="L5" s="6">
        <v>4076924</v>
      </c>
    </row>
    <row spans="1:12" r="6">
      <c t="s" r="A6" s="4">
        <v>811</v>
      </c>
    </row>
    <row spans="1:12" r="7">
      <c t="s" r="A7" s="3">
        <v>816</v>
      </c>
    </row>
    <row spans="1:12" r="8">
      <c t="s" r="A8" s="4">
        <v>817</v>
      </c>
      <c t="n" r="J8" s="6">
        <v>302</v>
      </c>
      <c t="n" r="K8" s="6">
        <v>306</v>
      </c>
      <c t="n" r="L8" s="6">
        <v>220</v>
      </c>
    </row>
    <row spans="1:12" r="9">
      <c t="s" r="A9" s="4">
        <v>818</v>
      </c>
      <c t="n" r="J9" s="6">
        <v>-195636</v>
      </c>
      <c t="n" r="K9" s="6">
        <v>-187284</v>
      </c>
      <c t="n" r="L9" s="6">
        <v>-169887</v>
      </c>
    </row>
    <row spans="1:12" r="10">
      <c t="s" r="A10" s="4">
        <v>819</v>
      </c>
      <c t="n" r="J10" s="6">
        <v>2475000</v>
      </c>
      <c t="n" r="K10" s="6">
        <v>2865000</v>
      </c>
      <c t="n" r="L10" s="6">
        <v>2245000</v>
      </c>
    </row>
    <row spans="1:12" r="11">
      <c t="s" r="A11" s="4">
        <v>820</v>
      </c>
      <c t="n" r="J11" s="6">
        <v>2604622</v>
      </c>
      <c t="n" r="K11" s="6">
        <v>1720798</v>
      </c>
      <c t="n" r="L11" s="6">
        <v>2001591</v>
      </c>
    </row>
    <row spans="1:12" r="12">
      <c t="s" r="A12" s="4">
        <v>101</v>
      </c>
      <c t="n" r="J12" s="7">
        <v>4884288</v>
      </c>
      <c t="n" r="K12" s="7">
        <v>4398820</v>
      </c>
      <c t="n" r="L12" s="7">
        <v>407692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21</v>
      </c>
      <c t="s" r="B1" s="2">
        <v>464</v>
      </c>
      <c t="s" r="J1" s="2">
        <v>1</v>
      </c>
    </row>
    <row spans="1:12" r="2">
      <c t="s" r="B2" s="2">
        <v>2</v>
      </c>
      <c t="s" r="C2" s="2">
        <v>465</v>
      </c>
      <c t="s" r="D2" s="2">
        <v>4</v>
      </c>
      <c t="s" r="E2" s="2">
        <v>466</v>
      </c>
      <c t="s" r="F2" s="2">
        <v>32</v>
      </c>
      <c t="s" r="G2" s="2">
        <v>467</v>
      </c>
      <c t="s" r="H2" s="2">
        <v>468</v>
      </c>
      <c t="s" r="I2" s="2">
        <v>469</v>
      </c>
      <c t="s" r="J2" s="2">
        <v>2</v>
      </c>
      <c t="s" r="K2" s="2">
        <v>32</v>
      </c>
      <c t="s" r="L2" s="2">
        <v>74</v>
      </c>
    </row>
    <row spans="1:12" r="3">
      <c t="s" r="A3" s="3">
        <v>139</v>
      </c>
    </row>
    <row spans="1:12" r="4">
      <c t="s" r="A4" s="4">
        <v>101</v>
      </c>
      <c t="n" r="B4" s="7">
        <v>1226971</v>
      </c>
      <c t="n" r="C4" s="7">
        <v>1198919</v>
      </c>
      <c t="n" r="D4" s="7">
        <v>1253438</v>
      </c>
      <c t="n" r="E4" s="7">
        <v>1204960</v>
      </c>
      <c t="n" r="F4" s="7">
        <v>1191382</v>
      </c>
      <c t="n" r="G4" s="7">
        <v>1141713</v>
      </c>
      <c t="n" r="H4" s="7">
        <v>1109927</v>
      </c>
      <c t="n" r="I4" s="7">
        <v>955798</v>
      </c>
      <c t="n" r="J4" s="7">
        <v>4884288</v>
      </c>
      <c t="n" r="K4" s="7">
        <v>4398820</v>
      </c>
      <c t="n" r="L4" s="7">
        <v>4076924</v>
      </c>
    </row>
    <row spans="1:12" r="5">
      <c t="s" r="A5" s="4">
        <v>126</v>
      </c>
      <c t="n" r="J5" s="6">
        <v>78987</v>
      </c>
      <c t="n" r="K5" s="6">
        <v>74908</v>
      </c>
      <c t="n" r="L5" s="6">
        <v>74722</v>
      </c>
    </row>
    <row spans="1:12" r="6">
      <c t="s" r="A6" s="4">
        <v>149</v>
      </c>
      <c t="n" r="J6" s="6">
        <v>7115612</v>
      </c>
      <c t="n" r="K6" s="6">
        <v>2172903</v>
      </c>
      <c t="n" r="L6" s="6">
        <v>18758851</v>
      </c>
    </row>
    <row spans="1:12" r="7">
      <c t="s" r="A7" s="3">
        <v>158</v>
      </c>
    </row>
    <row spans="1:12" r="8">
      <c t="s" r="A8" s="4">
        <v>161</v>
      </c>
      <c t="n" r="J8" s="6">
        <v>-2380062</v>
      </c>
      <c t="n" r="K8" s="6">
        <v>-2765735</v>
      </c>
      <c t="n" r="L8" s="6">
        <v>-1647576</v>
      </c>
    </row>
    <row spans="1:12" r="9">
      <c t="s" r="A9" s="4">
        <v>163</v>
      </c>
      <c t="n" r="J9" s="6">
        <v>-4778</v>
      </c>
    </row>
    <row spans="1:12" r="10">
      <c t="s" r="A10" s="4">
        <v>162</v>
      </c>
      <c t="n" r="J10" s="6">
        <v>122946</v>
      </c>
      <c t="n" r="K10" s="6">
        <v>26050</v>
      </c>
      <c t="n" r="L10" s="6">
        <v>128477</v>
      </c>
    </row>
    <row spans="1:12" r="11">
      <c t="s" r="A11" s="4">
        <v>822</v>
      </c>
      <c t="n" r="J11" s="6">
        <v>27057010</v>
      </c>
      <c t="n" r="K11" s="6">
        <v>21417368</v>
      </c>
      <c t="n" r="L11" s="6">
        <v>12649713</v>
      </c>
    </row>
    <row spans="1:12" r="12">
      <c t="s" r="A12" s="4">
        <v>173</v>
      </c>
      <c t="n" r="J12" s="6">
        <v>59178</v>
      </c>
      <c t="n" r="K12" s="6">
        <v>325</v>
      </c>
      <c t="n" r="L12" s="6">
        <v>579655</v>
      </c>
    </row>
    <row spans="1:12" r="13">
      <c t="s" r="A13" s="4">
        <v>811</v>
      </c>
    </row>
    <row spans="1:12" r="14">
      <c t="s" r="A14" s="3">
        <v>139</v>
      </c>
    </row>
    <row spans="1:12" r="15">
      <c t="s" r="A15" s="4">
        <v>101</v>
      </c>
      <c t="n" r="J15" s="6">
        <v>4884288</v>
      </c>
      <c t="n" r="K15" s="6">
        <v>4398820</v>
      </c>
      <c t="n" r="L15" s="6">
        <v>4076924</v>
      </c>
    </row>
    <row spans="1:12" r="16">
      <c t="s" r="A16" s="4">
        <v>126</v>
      </c>
      <c t="n" r="J16" s="6">
        <v>78987</v>
      </c>
      <c t="n" r="K16" s="6">
        <v>74908</v>
      </c>
      <c t="n" r="L16" s="6">
        <v>74722</v>
      </c>
    </row>
    <row spans="1:12" r="17">
      <c t="s" r="A17" s="4">
        <v>820</v>
      </c>
      <c t="n" r="J17" s="6">
        <v>-2604622</v>
      </c>
      <c t="n" r="K17" s="6">
        <v>-1720798</v>
      </c>
      <c t="n" r="L17" s="6">
        <v>-2001591</v>
      </c>
    </row>
    <row spans="1:12" r="18">
      <c t="s" r="A18" s="4">
        <v>823</v>
      </c>
      <c t="n" r="J18" s="6">
        <v>202043</v>
      </c>
      <c t="n" r="K18" s="6">
        <v>-40092</v>
      </c>
      <c t="n" r="L18" s="6">
        <v>-41895</v>
      </c>
    </row>
    <row spans="1:12" r="19">
      <c t="s" r="A19" s="4">
        <v>149</v>
      </c>
      <c t="n" r="J19" s="6">
        <v>2560696</v>
      </c>
      <c t="n" r="K19" s="6">
        <v>2712838</v>
      </c>
      <c t="n" r="L19" s="6">
        <v>2108160</v>
      </c>
    </row>
    <row spans="1:12" r="20">
      <c t="s" r="A20" s="3">
        <v>158</v>
      </c>
    </row>
    <row spans="1:12" r="21">
      <c t="s" r="A21" s="4">
        <v>161</v>
      </c>
      <c t="n" r="J21" s="6">
        <v>-2380062</v>
      </c>
      <c t="n" r="K21" s="6">
        <v>-2766061</v>
      </c>
      <c t="n" r="L21" s="6">
        <v>-1647576</v>
      </c>
    </row>
    <row spans="1:12" r="22">
      <c t="s" r="A22" s="4">
        <v>163</v>
      </c>
      <c t="n" r="J22" s="6">
        <v>-4778</v>
      </c>
    </row>
    <row spans="1:12" r="23">
      <c t="s" r="A23" s="4">
        <v>162</v>
      </c>
      <c t="n" r="J23" s="6">
        <v>122946</v>
      </c>
      <c t="n" r="K23" s="6">
        <v>26050</v>
      </c>
      <c t="n" r="L23" s="6">
        <v>128477</v>
      </c>
    </row>
    <row spans="1:12" r="24">
      <c t="s" r="A24" s="4">
        <v>822</v>
      </c>
      <c t="n" r="J24" s="6">
        <v>-2261894</v>
      </c>
      <c t="n" r="K24" s="6">
        <v>-2740011</v>
      </c>
      <c t="n" r="L24" s="6">
        <v>-1519098</v>
      </c>
    </row>
    <row spans="1:12" r="25">
      <c t="s" r="A25" s="4">
        <v>824</v>
      </c>
      <c t="n" r="J25" s="6">
        <v>298802</v>
      </c>
      <c t="n" r="K25" s="6">
        <v>-27173</v>
      </c>
      <c t="n" r="L25" s="6">
        <v>589062</v>
      </c>
    </row>
    <row spans="1:12" r="26">
      <c t="s" r="A26" s="4">
        <v>825</v>
      </c>
      <c t="n" r="E26" s="7">
        <v>648194</v>
      </c>
      <c t="n" r="I26" s="7">
        <v>675367</v>
      </c>
      <c t="n" r="J26" s="6">
        <v>648194</v>
      </c>
      <c t="n" r="K26" s="6">
        <v>675367</v>
      </c>
      <c t="n" r="L26" s="6">
        <v>86305</v>
      </c>
    </row>
    <row spans="1:12" r="27">
      <c t="s" r="A27" s="4">
        <v>826</v>
      </c>
      <c t="n" r="B27" s="7">
        <v>946996</v>
      </c>
      <c t="n" r="F27" s="7">
        <v>648194</v>
      </c>
      <c t="n" r="J27" s="6">
        <v>946996</v>
      </c>
      <c t="n" r="K27" s="6">
        <v>648194</v>
      </c>
      <c t="n" r="L27" s="6">
        <v>675367</v>
      </c>
    </row>
    <row spans="1:12" r="28">
      <c t="s" r="A28" s="4">
        <v>173</v>
      </c>
      <c t="n" r="J28" s="7">
        <v>59178</v>
      </c>
      <c t="n" r="K28" s="7">
        <v>325</v>
      </c>
      <c t="n" r="L28" s="7">
        <v>57965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27</v>
      </c>
      <c t="s" r="B1" s="2">
        <v>464</v>
      </c>
      <c t="s" r="J1" s="2">
        <v>1</v>
      </c>
    </row>
    <row spans="1:12" r="2">
      <c t="s" r="B2" s="2">
        <v>2</v>
      </c>
      <c t="s" r="C2" s="2">
        <v>465</v>
      </c>
      <c t="s" r="D2" s="2">
        <v>4</v>
      </c>
      <c t="s" r="E2" s="2">
        <v>466</v>
      </c>
      <c t="s" r="F2" s="2">
        <v>32</v>
      </c>
      <c t="s" r="G2" s="2">
        <v>467</v>
      </c>
      <c t="s" r="H2" s="2">
        <v>468</v>
      </c>
      <c t="s" r="I2" s="2">
        <v>469</v>
      </c>
      <c t="s" r="J2" s="2">
        <v>2</v>
      </c>
      <c t="s" r="K2" s="2">
        <v>32</v>
      </c>
      <c t="s" r="L2" s="2">
        <v>74</v>
      </c>
    </row>
    <row spans="1:12" r="3">
      <c t="s" r="A3" s="3">
        <v>828</v>
      </c>
    </row>
    <row spans="1:12" r="4">
      <c t="s" r="A4" s="4">
        <v>80</v>
      </c>
      <c t="n" r="B4" s="7">
        <v>3635011</v>
      </c>
      <c t="n" r="C4" s="7">
        <v>3569672</v>
      </c>
      <c t="n" r="D4" s="7">
        <v>3550663</v>
      </c>
      <c t="n" r="E4" s="7">
        <v>3474602</v>
      </c>
      <c t="n" r="F4" s="7">
        <v>3475648</v>
      </c>
      <c t="n" r="G4" s="7">
        <v>3419865</v>
      </c>
      <c t="n" r="H4" s="7">
        <v>3315756</v>
      </c>
      <c t="n" r="I4" s="7">
        <v>3206985</v>
      </c>
      <c t="n" r="J4" s="7">
        <v>14229948</v>
      </c>
      <c t="n" r="K4" s="7">
        <v>13418254</v>
      </c>
      <c t="n" r="L4" s="7">
        <v>12751792</v>
      </c>
    </row>
    <row spans="1:12" r="5">
      <c t="s" r="A5" s="4">
        <v>83</v>
      </c>
      <c t="n" r="B5" s="6">
        <v>108115</v>
      </c>
      <c t="n" r="C5" s="6">
        <v>101230</v>
      </c>
      <c t="n" r="D5" s="6">
        <v>99579</v>
      </c>
      <c t="n" r="E5" s="6">
        <v>93471</v>
      </c>
      <c t="n" r="F5" s="6">
        <v>100047</v>
      </c>
      <c t="n" r="G5" s="6">
        <v>104253</v>
      </c>
      <c t="n" r="H5" s="6">
        <v>103024</v>
      </c>
      <c t="n" r="I5" s="6">
        <v>101623</v>
      </c>
      <c t="n" r="J5" s="6">
        <v>402395</v>
      </c>
      <c t="n" r="K5" s="6">
        <v>408947</v>
      </c>
      <c t="n" r="L5" s="6">
        <v>416128</v>
      </c>
    </row>
    <row spans="1:12" r="6">
      <c t="s" r="A6" s="4">
        <v>84</v>
      </c>
      <c t="n" r="B6" s="6">
        <v>3526896</v>
      </c>
      <c t="n" r="C6" s="6">
        <v>3468442</v>
      </c>
      <c t="n" r="D6" s="6">
        <v>3451084</v>
      </c>
      <c t="n" r="E6" s="6">
        <v>3381131</v>
      </c>
      <c t="n" r="F6" s="6">
        <v>3375601</v>
      </c>
      <c t="n" r="G6" s="6">
        <v>3315612</v>
      </c>
      <c t="n" r="H6" s="6">
        <v>3212732</v>
      </c>
      <c t="n" r="I6" s="6">
        <v>3105362</v>
      </c>
      <c t="n" r="J6" s="6">
        <v>13827553</v>
      </c>
      <c t="n" r="K6" s="6">
        <v>13009307</v>
      </c>
      <c t="n" r="L6" s="6">
        <v>12335664</v>
      </c>
    </row>
    <row spans="1:12" r="7">
      <c t="s" r="A7" s="4">
        <v>85</v>
      </c>
      <c t="n" r="B7" s="6">
        <v>110000</v>
      </c>
      <c t="n" r="C7" s="6">
        <v>7500</v>
      </c>
      <c t="n" r="D7" s="6">
        <v>70000</v>
      </c>
      <c t="n" r="E7" s="6">
        <v>5000</v>
      </c>
      <c t="n" r="F7" s="6">
        <v>20000</v>
      </c>
      <c t="n" r="G7" s="6">
        <v>12500</v>
      </c>
      <c t="n" r="H7" s="6">
        <v>20000</v>
      </c>
      <c t="n" r="I7" s="6">
        <v>30000</v>
      </c>
      <c t="n" r="J7" s="6">
        <v>192500</v>
      </c>
      <c t="n" r="K7" s="6">
        <v>82500</v>
      </c>
      <c t="n" r="L7" s="6">
        <v>207500</v>
      </c>
    </row>
    <row spans="1:12" r="8">
      <c t="s" r="A8" s="4">
        <v>86</v>
      </c>
      <c t="n" r="B8" s="6">
        <v>3411896</v>
      </c>
      <c t="n" r="C8" s="6">
        <v>3460942</v>
      </c>
      <c t="n" r="D8" s="6">
        <v>3381084</v>
      </c>
      <c t="n" r="E8" s="6">
        <v>3376131</v>
      </c>
      <c t="n" r="F8" s="6">
        <v>3355601</v>
      </c>
      <c t="n" r="G8" s="6">
        <v>3303112</v>
      </c>
      <c t="n" r="H8" s="6">
        <v>3192732</v>
      </c>
      <c t="n" r="I8" s="6">
        <v>3075362</v>
      </c>
      <c t="n" r="J8" s="6">
        <v>13635053</v>
      </c>
      <c t="n" r="K8" s="6">
        <v>12926807</v>
      </c>
      <c t="n" r="L8" s="6">
        <v>12128164</v>
      </c>
    </row>
    <row spans="1:12" r="9">
      <c t="s" r="A9" s="4">
        <v>87</v>
      </c>
      <c t="n" r="B9" s="6">
        <v>788770</v>
      </c>
      <c t="n" r="C9" s="6">
        <v>662038</v>
      </c>
      <c t="n" r="D9" s="6">
        <v>868492</v>
      </c>
      <c t="n" r="E9" s="6">
        <v>730658</v>
      </c>
      <c t="n" r="F9" s="6">
        <v>741128</v>
      </c>
      <c t="n" r="G9" s="6">
        <v>617385</v>
      </c>
      <c t="n" r="H9" s="6">
        <v>683235</v>
      </c>
      <c t="n" r="I9" s="6">
        <v>539335</v>
      </c>
      <c t="n" r="J9" s="6">
        <v>3049958</v>
      </c>
      <c t="n" r="K9" s="6">
        <v>2581083</v>
      </c>
      <c t="n" r="L9" s="6">
        <v>2496417</v>
      </c>
    </row>
    <row spans="1:12" r="10">
      <c t="s" r="A10" s="4">
        <v>94</v>
      </c>
      <c t="n" r="B10" s="6">
        <v>2402221</v>
      </c>
      <c t="n" r="C10" s="6">
        <v>2372742</v>
      </c>
      <c t="n" r="D10" s="6">
        <v>2399458</v>
      </c>
      <c t="n" r="E10" s="6">
        <v>2339054</v>
      </c>
      <c t="n" r="F10" s="6">
        <v>2375787</v>
      </c>
      <c t="n" r="G10" s="6">
        <v>2241978</v>
      </c>
      <c t="n" r="H10" s="6">
        <v>2252940</v>
      </c>
      <c t="n" r="I10" s="6">
        <v>2240499</v>
      </c>
      <c t="n" r="J10" s="6">
        <v>9513475</v>
      </c>
      <c t="n" r="K10" s="6">
        <v>9111204</v>
      </c>
      <c t="n" r="L10" s="6">
        <v>8717850</v>
      </c>
    </row>
    <row spans="1:12" r="11">
      <c t="s" r="A11" s="4">
        <v>99</v>
      </c>
      <c t="n" r="B11" s="6">
        <v>1803443</v>
      </c>
      <c t="n" r="C11" s="6">
        <v>1750238</v>
      </c>
      <c t="n" r="D11" s="6">
        <v>1850118</v>
      </c>
      <c t="n" r="E11" s="6">
        <v>1767737</v>
      </c>
      <c t="n" r="F11" s="6">
        <v>1720942</v>
      </c>
      <c t="n" r="G11" s="6">
        <v>1678519</v>
      </c>
      <c t="n" r="H11" s="6">
        <v>1623027</v>
      </c>
      <c t="n" r="I11" s="6">
        <v>1374198</v>
      </c>
      <c t="n" r="J11" s="6">
        <v>7171536</v>
      </c>
      <c t="n" r="K11" s="6">
        <v>6396686</v>
      </c>
      <c t="n" r="L11" s="6">
        <v>5906731</v>
      </c>
    </row>
    <row spans="1:12" r="12">
      <c t="s" r="A12" s="4">
        <v>100</v>
      </c>
      <c t="n" r="B12" s="6">
        <v>576474</v>
      </c>
      <c t="n" r="C12" s="6">
        <v>551319</v>
      </c>
      <c t="n" r="D12" s="6">
        <v>596680</v>
      </c>
      <c t="n" r="E12" s="6">
        <v>562775</v>
      </c>
      <c t="n" r="F12" s="6">
        <v>529560</v>
      </c>
      <c t="n" r="G12" s="6">
        <v>536806</v>
      </c>
      <c t="n" r="H12" s="6">
        <v>513100</v>
      </c>
      <c t="n" r="I12" s="6">
        <v>418400</v>
      </c>
      <c t="n" r="J12" s="6">
        <v>2287248</v>
      </c>
      <c t="n" r="K12" s="6">
        <v>1997866</v>
      </c>
      <c t="n" r="L12" s="6">
        <v>1829807</v>
      </c>
    </row>
    <row spans="1:12" r="13">
      <c t="s" r="A13" s="4">
        <v>101</v>
      </c>
      <c t="n" r="B13" s="7">
        <v>1226971</v>
      </c>
      <c t="n" r="C13" s="7">
        <v>1198919</v>
      </c>
      <c t="n" r="D13" s="7">
        <v>1253438</v>
      </c>
      <c t="n" r="E13" s="7">
        <v>1204960</v>
      </c>
      <c t="n" r="F13" s="7">
        <v>1191382</v>
      </c>
      <c t="n" r="G13" s="7">
        <v>1141713</v>
      </c>
      <c t="n" r="H13" s="7">
        <v>1109927</v>
      </c>
      <c t="n" r="I13" s="7">
        <v>955798</v>
      </c>
      <c t="n" r="J13" s="7">
        <v>4884288</v>
      </c>
      <c t="n" r="K13" s="7">
        <v>4398820</v>
      </c>
      <c t="n" r="L13" s="7">
        <v>4076924</v>
      </c>
    </row>
    <row spans="1:12" r="14">
      <c t="s" r="A14" s="4">
        <v>105</v>
      </c>
      <c t="n" r="B14" s="8">
        <v>0.25</v>
      </c>
      <c t="n" r="C14" s="8">
        <v>0.24</v>
      </c>
      <c t="n" r="D14" s="8">
        <v>0.25</v>
      </c>
      <c t="n" r="E14" s="8">
        <v>0.25</v>
      </c>
      <c t="n" r="F14" s="8">
        <v>0.24</v>
      </c>
      <c t="n" r="G14" s="8">
        <v>0.23</v>
      </c>
      <c t="n" r="H14" s="8">
        <v>0.23</v>
      </c>
      <c t="n" r="I14" s="8">
        <v>0.2</v>
      </c>
      <c t="n" r="J14" s="8">
        <v>0.99</v>
      </c>
      <c t="n" r="K14" s="8">
        <v>0.9</v>
      </c>
      <c t="n" r="L14" s="8">
        <v>0.83</v>
      </c>
    </row>
    <row spans="1:12" r="15">
      <c t="s" r="A15" s="4">
        <v>106</v>
      </c>
      <c t="n" r="B15" s="8">
        <v>0.24</v>
      </c>
      <c t="n" r="C15" s="8">
        <v>0.24</v>
      </c>
      <c t="n" r="D15" s="8">
        <v>0.26</v>
      </c>
      <c t="n" r="E15" s="8">
        <v>0.22</v>
      </c>
      <c t="n" r="F15" s="8">
        <v>0.24</v>
      </c>
      <c t="n" r="G15" s="8">
        <v>0.23</v>
      </c>
      <c t="n" r="H15" s="8">
        <v>0.22</v>
      </c>
      <c t="n" r="I15" s="8">
        <v>0.18</v>
      </c>
      <c t="n" r="J15" s="8">
        <v>0.96</v>
      </c>
      <c t="n" r="K15" s="8">
        <v>0.87</v>
      </c>
      <c t="n" r="L15" s="8">
        <v>0.83</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ORGANIZATION</vt:lpstr>
      <vt:lpstr>SUMMARY OF SIGNIFICANT ACCOUNTI</vt:lpstr>
      <vt:lpstr>INVESTMENT SECURITIES AVAILABLE</vt:lpstr>
      <vt:lpstr>LOANS AND ALLOWANCE FOR LOAN LO</vt:lpstr>
      <vt:lpstr>CONCENTRATIONS OF CREDIT RISK</vt:lpstr>
      <vt:lpstr>PREMISES, EQUIPMENT AND LEASEHO</vt:lpstr>
      <vt:lpstr>OTHER REAL ESTATE OWNED</vt:lpstr>
      <vt:lpstr>DEPOSITS</vt:lpstr>
      <vt:lpstr>SHORT-TERM BORROWINGS</vt:lpstr>
      <vt:lpstr>INCOME TAXES</vt:lpstr>
      <vt:lpstr>COMMITMENTS AND CONTINGENCIES</vt:lpstr>
      <vt:lpstr>RELATED PARTY TRANSACTIONS</vt:lpstr>
      <vt:lpstr>OTHER EXPENSE</vt:lpstr>
      <vt:lpstr>STOCK INCENTIVE PLAN</vt:lpstr>
      <vt:lpstr>EMPLOYEE STOCK OWNERSHIP PLAN A</vt:lpstr>
      <vt:lpstr>DIVIDENDS</vt:lpstr>
      <vt:lpstr>INCOME PER COMMON SHARE</vt:lpstr>
      <vt:lpstr>REGULATORY CAPITAL REQUIREMENTS</vt:lpstr>
      <vt:lpstr>DISCLOSURES REGARDING FAIR VALU</vt:lpstr>
      <vt:lpstr>ACCUMULATED OTHER COMPREHENSIVE</vt:lpstr>
      <vt:lpstr>BANK OF SOUTH CAROLINA CORPORAT</vt:lpstr>
      <vt:lpstr>QUARTERLY RESULTS OF OPERATIONS</vt:lpstr>
      <vt:lpstr>SUMMARY OF SIGNIFICANT ACCOUN31</vt:lpstr>
      <vt:lpstr>INVESTMENT SECURITIES AVAILAB32</vt:lpstr>
      <vt:lpstr>LOANS AND ALLOWANCE FOR LOAN 33</vt:lpstr>
      <vt:lpstr>CONCENTRATIONS OF CREDIT RISK (</vt:lpstr>
      <vt:lpstr>PREMISES, EQUIPMENT AND LEASE35</vt:lpstr>
      <vt:lpstr>OTHER REAL ESTATE OWNED (Tables</vt:lpstr>
      <vt:lpstr>DEPOSITS (Tables)</vt:lpstr>
      <vt:lpstr>INCOME TAXES (Tables)</vt:lpstr>
      <vt:lpstr>RELATED PARTY TRANSACTIONS (Tab</vt:lpstr>
      <vt:lpstr>OTHER EXPENSE (Tables)</vt:lpstr>
      <vt:lpstr>STOCK INCENTIVE PLAN (Tables)</vt:lpstr>
      <vt:lpstr>INCOME PER COMMON SHARE (Tables</vt:lpstr>
      <vt:lpstr>REGULATORY CAPITAL REQUIREMEN43</vt:lpstr>
      <vt:lpstr>DISCLOSURES REGARDING FAIR VA44</vt:lpstr>
      <vt:lpstr>ACCUMULATED OTHER COMPREHENSI45</vt:lpstr>
      <vt:lpstr>BANK OF SOUTH CAROLINA CORPOR46</vt:lpstr>
      <vt:lpstr>QUARTERLY RESULTS OF OPERATIO47</vt:lpstr>
      <vt:lpstr>SUMMARY OF SIGNIFICANT ACCOUN48</vt:lpstr>
      <vt:lpstr>INVESTMENT SECURITIES AVAILAB49</vt:lpstr>
      <vt:lpstr>INVESTMENT SECURITIES AVAILAB50</vt:lpstr>
      <vt:lpstr>INVESTMENT SECURITIES AVAILAB51</vt:lpstr>
      <vt:lpstr>INVESTMENT SECURITIES AVAILAB52</vt:lpstr>
      <vt:lpstr>INVESTMENT SECURITIES AVAILAB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CONCENTRATIONS OF CREDIT RISK61</vt:lpstr>
      <vt:lpstr>PREMISES, EQUIPMENT AND LEASE62</vt:lpstr>
      <vt:lpstr>PREMISES, EQUIPMENT AND LEASE63</vt:lpstr>
      <vt:lpstr>PREMISES, EQUIPMENT AND LEASE64</vt:lpstr>
      <vt:lpstr>OTHER REAL ESTATE OWNED (Detail</vt:lpstr>
      <vt:lpstr>OTHER REAL ESTATE OWNED (Deta66</vt:lpstr>
      <vt:lpstr>DEPOSITS (Details Narrative)</vt:lpstr>
      <vt:lpstr>DEPOSITS (Details)</vt:lpstr>
      <vt:lpstr>SHORT-TERM BORROWINGS (Details </vt:lpstr>
      <vt:lpstr>INCOME TAXES (Details Narrative</vt:lpstr>
      <vt:lpstr>INCOME TAXES (Details)</vt:lpstr>
      <vt:lpstr>INCOME TAXES (Details 1)</vt:lpstr>
      <vt:lpstr>INCOME TAXES (Details 2)</vt:lpstr>
      <vt:lpstr>INCOME TAXES (Details 3)</vt:lpstr>
      <vt:lpstr>COMMITMENTS AND CONTINGENCIES (</vt:lpstr>
      <vt:lpstr>RELATED PARTY TRANSACTIONS (Det</vt:lpstr>
      <vt:lpstr>RELATED PARTY TRANSACTIONS (D77</vt:lpstr>
      <vt:lpstr>OTHER EXPENSE (Details)</vt:lpstr>
      <vt:lpstr>STOCK INCENTIVE PLAN (Details N</vt:lpstr>
      <vt:lpstr>STOCK INCENTIVE PLAN (Details)</vt:lpstr>
      <vt:lpstr>STOCK INCENTIVE PLAN (Details 1</vt:lpstr>
      <vt:lpstr>STOCK INCENTIVE PLAN (Details 2</vt:lpstr>
      <vt:lpstr>EMPLOYEE STOCK OWNERSHIP PLAN83</vt:lpstr>
      <vt:lpstr>INCOME PER COMMON SHARE (Detail</vt:lpstr>
      <vt:lpstr>REGULATORY CAPITAL REQUIREMEN85</vt:lpstr>
      <vt:lpstr>REGULATORY CAPITAL REQUIREMEN86</vt:lpstr>
      <vt:lpstr>DISCLOSURES REGARDING FAIR VA87</vt:lpstr>
      <vt:lpstr>DISCLOSURES REGARDING FAIR VA88</vt:lpstr>
      <vt:lpstr>DISCLOSURES REGARDING FAIR VA89</vt:lpstr>
      <vt:lpstr>DISCLOSURES REGARDING FAIR VA90</vt:lpstr>
      <vt:lpstr>DISCLOSURES REGARDING FAIR VA91</vt:lpstr>
      <vt:lpstr>ACCUMULATED OTHER COMPREHENSI92</vt:lpstr>
      <vt:lpstr>BANK OF SOUTH CAROLINA CORPOR93</vt:lpstr>
      <vt:lpstr>BANK OF SOUTH CAROLINA CORPOR94</vt:lpstr>
      <vt:lpstr>BANK OF SOUTH CAROLINA CORPOR95</vt:lpstr>
      <vt:lpstr>QUARTERLY RESULTS OF OPERATIO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5:59:31Z</dcterms:created>
  <dcterms:modified xmlns:dcterms="http://purl.org/dc/terms/" xmlns:xsi="http://www.w3.org/2001/XMLSchema-instance" xsi:type="dcterms:W3CDTF">2016-03-04T15:59:31Z</dcterms:modified>
  <dc:title xmlns:dc="http://purl.org/dc/elements/1.1/">Untitled</dc:title>
  <dc:description xmlns:dc="http://purl.org/dc/elements/1.1/"/>
  <dc:subject xmlns:dc="http://purl.org/dc/elements/1.1/"/>
  <cp:keywords/>
  <cp:category/>
</cp:coreProperties>
</file>